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Summary of Business Operations " sheetId="6" r:id="rId6"/>
    <s:sheet name="Restatement of Previously Issue" sheetId="7" r:id="rId7"/>
    <s:sheet name="Going Concern" sheetId="8" r:id="rId8"/>
    <s:sheet name="Notes Receivable" sheetId="9" r:id="rId9"/>
    <s:sheet name="Investment in Equity Instrument" sheetId="10" r:id="rId10"/>
    <s:sheet name="Property and Equipment" sheetId="11" r:id="rId11"/>
    <s:sheet name="Website Development Costs and I" sheetId="12" r:id="rId12"/>
    <s:sheet name="Accounts Payable and Accrued Ex" sheetId="13" r:id="rId13"/>
    <s:sheet name="Notes Payable" sheetId="14" r:id="rId14"/>
    <s:sheet name="Other Notes Payable" sheetId="15" r:id="rId15"/>
    <s:sheet name="Other Advances" sheetId="16" r:id="rId16"/>
    <s:sheet name="Shareholder Loans" sheetId="17" r:id="rId17"/>
    <s:sheet name="Convertible Promissory Notes" sheetId="18" r:id="rId18"/>
    <s:sheet name="Stockholders' Deficit" sheetId="19" r:id="rId19"/>
    <s:sheet name="Commitments and Contingencies" sheetId="20" r:id="rId20"/>
    <s:sheet name="Segment Reporting" sheetId="21" r:id="rId21"/>
    <s:sheet name="Fair Value Measurements" sheetId="22" r:id="rId22"/>
    <s:sheet name="Subsequent Events" sheetId="23" r:id="rId23"/>
    <s:sheet name="Summary of Business Operation24" sheetId="24" r:id="rId24"/>
    <s:sheet name="Summary of Business Operation25" sheetId="25" r:id="rId25"/>
    <s:sheet name="Restatement of Previously Iss26" sheetId="26" r:id="rId26"/>
    <s:sheet name="Website Development Costs and27" sheetId="27" r:id="rId27"/>
    <s:sheet name="Accounts Payable and Accrued 28" sheetId="28" r:id="rId28"/>
    <s:sheet name="Notes Payable (Tables)" sheetId="29" r:id="rId29"/>
    <s:sheet name="Other Notes Payable (Tables)" sheetId="30" r:id="rId30"/>
    <s:sheet name="Convertible Promissory Notes (T" sheetId="31" r:id="rId31"/>
    <s:sheet name="Commitments and Contingencies (" sheetId="32" r:id="rId32"/>
    <s:sheet name="Fair Value Measurements (Tables" sheetId="33" r:id="rId33"/>
    <s:sheet name="Summary of Business Operation34" sheetId="34" r:id="rId34"/>
    <s:sheet name="Summary of Business Operation35" sheetId="35" r:id="rId35"/>
    <s:sheet name="Restatement of Previously Iss36" sheetId="36" r:id="rId36"/>
    <s:sheet name="Restatement of Previously Iss37" sheetId="37" r:id="rId37"/>
    <s:sheet name="Restatement of Previously Iss38" sheetId="38" r:id="rId38"/>
    <s:sheet name="Going Concern (Details Textual)" sheetId="39" r:id="rId39"/>
    <s:sheet name="Notes Receivable (Details Textu" sheetId="40" r:id="rId40"/>
    <s:sheet name="Investment in Equity Instrume41" sheetId="41" r:id="rId41"/>
    <s:sheet name="Website Development Costs and42" sheetId="42" r:id="rId42"/>
    <s:sheet name="Website Development Costs and43" sheetId="43" r:id="rId43"/>
    <s:sheet name="Accounts Payable and Accrued 44" sheetId="44" r:id="rId44"/>
    <s:sheet name="Notes Payable (Details)" sheetId="45" r:id="rId45"/>
    <s:sheet name="Notes Payable (Details Textual)" sheetId="46" r:id="rId46"/>
    <s:sheet name="Other Notes Payable (Details)" sheetId="47" r:id="rId47"/>
    <s:sheet name="Other Notes Payable (Details Te" sheetId="48" r:id="rId48"/>
    <s:sheet name="Other Advances (Details Textual" sheetId="49" r:id="rId49"/>
    <s:sheet name="Shareholder Loans (Details Text" sheetId="50" r:id="rId50"/>
    <s:sheet name="Convertible Promissory Notes (D" sheetId="51" r:id="rId51"/>
    <s:sheet name="Convertible Promissory Notes 52" sheetId="52" r:id="rId52"/>
    <s:sheet name="Stockholders Deficit (Details T" sheetId="53" r:id="rId53"/>
    <s:sheet name="Stockholders Deficit (Details54" sheetId="54" r:id="rId54"/>
    <s:sheet name="Commitments and Contingencies55" sheetId="55" r:id="rId55"/>
    <s:sheet name="Commitments and Contingencies56" sheetId="56" r:id="rId56"/>
    <s:sheet name="Fair Value Measurements (Detail" sheetId="57" r:id="rId57"/>
    <s:sheet name="Fair Value Measurements (Deta58" sheetId="58" r:id="rId58"/>
    <s:sheet name="Subsequent Events (Details Text" sheetId="59" r:id="rId59"/>
  </s:sheets>
  <s:definedNames/>
  <s:calcPr calcId="124519" calcMode="auto" fullCalcOnLoad="1"/>
</s:workbook>
</file>

<file path=xl/sharedStrings.xml><?xml version="1.0" encoding="utf-8"?>
<sst xmlns="http://schemas.openxmlformats.org/spreadsheetml/2006/main" uniqueCount="669">
  <si>
    <t>Document And Entity Information - shares</t>
  </si>
  <si>
    <t>3 Months Ended</t>
  </si>
  <si>
    <t>May 31, 2015</t>
  </si>
  <si>
    <t>Aug. 04, 2015</t>
  </si>
  <si>
    <t>Document And Entity Information [Abstract]</t>
  </si>
  <si>
    <t>Document Type</t>
  </si>
  <si>
    <t>10-Q/A</t>
  </si>
  <si>
    <t>Amendment Flag</t>
  </si>
  <si>
    <t>true</t>
  </si>
  <si>
    <t>Amendment Description</t>
  </si>
  <si>
    <t xml:space="preserve">The Registrant has prepared this
Amendment No. 1 on Form 10-Q/A (this Amendment) to amend its Quarterly Report on Form 10-Q for the quarter ended
May 31, 2015, as filed with the Securities and Exchange Commission on August 7, 2015 (the Original Filing), to correct
certain errors related to the Registrants accounting treatment with its deconsolidated affiliate (RealBiz Media Group, Inc.)
which were identified in June of 2016, in connection with the preparation of the Registrants consolidated annual financial
statements for the fiscal year ended February 29, 2016 and the resulting restatement of its financial statements included in the
Original Filing. See Note 2 in the unaudited consolidated financial statements included herewith for more information. In addition,
as required by Rule 12b-15 under the Securities Exchange Act of 1934, as amended, currently dated certifications by our principal
executive officer and principal financial officer are filed as exhibits to this Amendment. Due to the error, as further described
below, and based upon the recommendation of management, the Registrants Board of Directors determined on May 31, 2016 that
the Registrants previously issued audited financial statements should no longer be relied upon. As a result of the foregoing,
the Registrant has previously restated its consolidated financial statements for the fiscal year ended February 28, 2015, and will
be restating its consolidated financial statements for the first three quarterly periods of the fiscal year ended February 29,
2016, including the quarter ended May 31, 2015, included herein. Except for the restated
financial statements included herein; additional language added to Note 1 of the consolidated unaudited financial statements included
herein (the Financial Statements) under Principles of Consolidation; new Note 2 to the Financial Statements;
updates to the numbering of the other footnotes in the Financial Statements in connection with the addition of Note 2; updates
to the Results of Operations section of this filing to correspond to the restated Financial Statements; and other
minor changes and updates throughout this filing, this Amendment speaks as of the date of the Original Filing, does not reflect
events that may have occurred subsequent to the Original Filing and does not modify or update in any way disclosures made in the
Original Filing. This Amendment replaces
and supersedes the Original Filing and readers should disregard the Original Filing in its entirety. </t>
  </si>
  <si>
    <t>Document Period End Date</t>
  </si>
  <si>
    <t>May 31,
		2015</t>
  </si>
  <si>
    <t>Document Fiscal Year Focus</t>
  </si>
  <si>
    <t>Document Fiscal Period Focus</t>
  </si>
  <si>
    <t>Q1</t>
  </si>
  <si>
    <t>Entity Registrant Name</t>
  </si>
  <si>
    <t>Monaker Group, Inc.</t>
  </si>
  <si>
    <t>Entity Central Index Key</t>
  </si>
  <si>
    <t>Current Fiscal Year End Date</t>
  </si>
  <si>
    <t>--02-29</t>
  </si>
  <si>
    <t>Entity Filer Category</t>
  </si>
  <si>
    <t>Smaller Reporting Company</t>
  </si>
  <si>
    <t>Trading Symbol</t>
  </si>
  <si>
    <t>MKGI</t>
  </si>
  <si>
    <t>Entity Common Stock, Shares Outstanding</t>
  </si>
  <si>
    <t>Consolidated Balance Sheets (Unaudited) - USD ($)</t>
  </si>
  <si>
    <t>Feb. 28, 2015</t>
  </si>
  <si>
    <t>May 31, 2014</t>
  </si>
  <si>
    <t>Feb. 28, 2014</t>
  </si>
  <si>
    <t>Current Assets</t>
  </si>
  <si>
    <t>Cash</t>
  </si>
  <si>
    <t>Note receivable</t>
  </si>
  <si>
    <t>Prepaid expenses and other current assets</t>
  </si>
  <si>
    <t>Security deposits</t>
  </si>
  <si>
    <t>Total current assets</t>
  </si>
  <si>
    <t>Investments</t>
  </si>
  <si>
    <t>Dividends receivable</t>
  </si>
  <si>
    <t>Website development costs and intangible assets, net</t>
  </si>
  <si>
    <t>Total assets</t>
  </si>
  <si>
    <t>Current Liabilities</t>
  </si>
  <si>
    <t>Accounts payable and accrued expenses</t>
  </si>
  <si>
    <t>Other current liabilities</t>
  </si>
  <si>
    <t>Derivative liabilities - convertible promissory notes</t>
  </si>
  <si>
    <t>Convertible promissory notes, net of discount of $-0- and $-0-, respectively</t>
  </si>
  <si>
    <t>Convertible promissory notes - related party, net of discount of $-0- and $-0-, respectively</t>
  </si>
  <si>
    <t>Other advances</t>
  </si>
  <si>
    <t>Other notes payable</t>
  </si>
  <si>
    <t>Shareholder loans</t>
  </si>
  <si>
    <t>Common stock, $.00001 par value; 500,000,000 shares authorized; 1,179,667 and 422,167 shares issued and outstanding at May 31, 2015 and February 28, 2015, respectively</t>
  </si>
  <si>
    <t>Total current liabilities</t>
  </si>
  <si>
    <t>Convertible notes payable - long term, net of discount of $-0- and $-0-, respectively</t>
  </si>
  <si>
    <t>Total liabilities</t>
  </si>
  <si>
    <t>Stockholders' Deficit</t>
  </si>
  <si>
    <t>Additional paid-in-capital</t>
  </si>
  <si>
    <t>Stock subscription receivable</t>
  </si>
  <si>
    <t>Stockholders equity excluding accumulated deficit</t>
  </si>
  <si>
    <t>Accumulated deficit</t>
  </si>
  <si>
    <t>Total Monaker Group, Inc. stockholders' deficit</t>
  </si>
  <si>
    <t>Noncontrolling interest</t>
  </si>
  <si>
    <t>Total stockholders' deficit</t>
  </si>
  <si>
    <t>Total liabilities and stockholders' deficit</t>
  </si>
  <si>
    <t>Series A Preferred Stock [Member]</t>
  </si>
  <si>
    <t>Preferred stock</t>
  </si>
  <si>
    <t>Series B Preferred Stock [Member]</t>
  </si>
  <si>
    <t>Series D Preferred Stock [Member]</t>
  </si>
  <si>
    <t>Series C Preferred Stock [Member]</t>
  </si>
  <si>
    <t>Consolidated Balance Sheets (Unaudited) [Parenthetical] - USD ($)</t>
  </si>
  <si>
    <t>Discount on convertible promissory notes (in dollars)</t>
  </si>
  <si>
    <t>Discount on convertible promissory notes - related party (in dollars)</t>
  </si>
  <si>
    <t>Discount on Convertible promissory notes, noncurrent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Income (Unaudited) - USD ($)</t>
  </si>
  <si>
    <t>Revenues</t>
  </si>
  <si>
    <t>Travel and commission revenues</t>
  </si>
  <si>
    <t>Real estate media revenue</t>
  </si>
  <si>
    <t>Total revenues</t>
  </si>
  <si>
    <t>Operating expenses</t>
  </si>
  <si>
    <t>Cost of revenues</t>
  </si>
  <si>
    <t>Technology and development</t>
  </si>
  <si>
    <t>Salaries and benefits</t>
  </si>
  <si>
    <t>Selling and promotions expense</t>
  </si>
  <si>
    <t>General and administrative</t>
  </si>
  <si>
    <t>Total operating expenses</t>
  </si>
  <si>
    <t>Operating loss</t>
  </si>
  <si>
    <t>Other income (expense)</t>
  </si>
  <si>
    <t>Interest expense including loss on inducement expense on conversion of debt</t>
  </si>
  <si>
    <t>Loss on conversion of debt</t>
  </si>
  <si>
    <t>Gain (loss) on change in fair value of derivatives</t>
  </si>
  <si>
    <t>Total other income (expense)</t>
  </si>
  <si>
    <t>Net loss</t>
  </si>
  <si>
    <t>Net loss attributable to the noncontrolling interest</t>
  </si>
  <si>
    <t>Net loss attributable to Monaker Group, Inc.</t>
  </si>
  <si>
    <t>Preferred Stock Dividend</t>
  </si>
  <si>
    <t xml:space="preserve"> </t>
  </si>
  <si>
    <t>Net loss attributable to Common Shareholders</t>
  </si>
  <si>
    <t>Weighted average number of common shares outstanding</t>
  </si>
  <si>
    <t>Basic and diluted net loss per share</t>
  </si>
  <si>
    <t>Comprehensive loss:</t>
  </si>
  <si>
    <t>Unrealized income (loss) on currency translation adjustment</t>
  </si>
  <si>
    <t>Comprehensive loss</t>
  </si>
  <si>
    <t>Consolidated Statements of Cash Flows (Unaudited) - USD ($)</t>
  </si>
  <si>
    <t>Cash flows from operating activities:</t>
  </si>
  <si>
    <t>Net loss applicable to Monaker Group, Inc.</t>
  </si>
  <si>
    <t>Adjustments to reconcile net loss to net cash from operating activities:</t>
  </si>
  <si>
    <t>Noncontrolling interest in loss of consolidated subsidiaries</t>
  </si>
  <si>
    <t>Amortization of intangibles and depreciation</t>
  </si>
  <si>
    <t>Amortization of debt discount</t>
  </si>
  <si>
    <t>Stock based compensation and consulting fees</t>
  </si>
  <si>
    <t>Loss on inducements to convert included in interest expense</t>
  </si>
  <si>
    <t>Loss on debt conversion</t>
  </si>
  <si>
    <t>Loss (gain) on change in fair value of derivatives</t>
  </si>
  <si>
    <t>Changes in operating assets and liabilities:</t>
  </si>
  <si>
    <t>Decrease in accounts receivable</t>
  </si>
  <si>
    <t>Decrease (Increase) in prepaid expenses and other current assets</t>
  </si>
  <si>
    <t>Increase in accounts payable and accrued expenses</t>
  </si>
  <si>
    <t>Increase (Decrease) in other current liabilities</t>
  </si>
  <si>
    <t>Net cash provided by (used in) operating activities</t>
  </si>
  <si>
    <t>Cash flows from investing activities:</t>
  </si>
  <si>
    <t>Investment in majority owned subsidiary</t>
  </si>
  <si>
    <t>Payments related to website development costs</t>
  </si>
  <si>
    <t>Payments for computer equipment</t>
  </si>
  <si>
    <t>Net cash used in investing activities</t>
  </si>
  <si>
    <t>Cash flows from financing activities:</t>
  </si>
  <si>
    <t>Proceeds from convertible promissory notes</t>
  </si>
  <si>
    <t>Principal payments against convertible promissory notes</t>
  </si>
  <si>
    <t>Principal payments of other notes payable</t>
  </si>
  <si>
    <t>Proceeds from advances</t>
  </si>
  <si>
    <t>Proceeds from issuance of series C preferred shares</t>
  </si>
  <si>
    <t>Proceeds received in advance subscriptions</t>
  </si>
  <si>
    <t>Proceeds from the issuance of common stock</t>
  </si>
  <si>
    <t>Proceeds from the exercise of common stock warrants</t>
  </si>
  <si>
    <t>Proceeds from the collection of stock subscription receivable</t>
  </si>
  <si>
    <t>Net cash provided by financing activities</t>
  </si>
  <si>
    <t>Effect of exchange rate changes on cash</t>
  </si>
  <si>
    <t>Net decrease in cash</t>
  </si>
  <si>
    <t>Cash at beginning of period</t>
  </si>
  <si>
    <t>Cash at end of period</t>
  </si>
  <si>
    <t>Supplemental disclosure:</t>
  </si>
  <si>
    <t>Cash paid for interest</t>
  </si>
  <si>
    <t>Supplemental disclosure of non-cash investing and financing activity:</t>
  </si>
  <si>
    <t>Shares/warrants issued for conversions of debt to equity</t>
  </si>
  <si>
    <t>Common stock for investment</t>
  </si>
  <si>
    <t>Series D Preferred for assets</t>
  </si>
  <si>
    <t>Summary of Business Operations and Significant Accounting Policies</t>
  </si>
  <si>
    <t>Organization, Consolidation and Presentation of Financial Statements [Abstract]</t>
  </si>
  <si>
    <t>N ot
m ar
o B s e s
O era t i o n
a n
g i f ca
cco n t n
Po c e Nature
of Operations and Business Organization Monaker Group, Inc. (Monaker
or the Company) is a multi-faceted interactive media company whose key focus is around what the Company believes
to be the most universal, yet powerful consumer-passion categories being - travel, home and work. The Company is engaged in the
business of providing digital media and marketing services for these industries along with the opportunity to create long term
relationships through their Home &amp; Away Club membership programs. The Company generates revenue from commissions from traditional
sales of our travel products and expects to be accelerating its revenue base through: (i) advertising revenue from preferred suppliers,
sponsors and referral fees (ii) travel and employment media services which include video sponsorship packages, pre-roll advertising,
commissions and referral fees; and (iii) revenue derived from Home &amp; Away Club memberships. The Companys Media Group
concentrates awareness campaigns through its three divisions:
(1) Travel  which encompasses Maupintour (one of the oldest luxury tour operators in the United States) and NextTrip.com/Voyage.tv, a video and media website with thousands of hours of travel footage.
(2) Employment  the NameYourFee.com website which allows recruiters to expand their reach
of candidates to potential employers.
(3) Home  via its Home &amp; Away
Club loyalty program and minority interest in Realbiz Media Group, Inc. (RealBiz) The Company plans to accelerate targeted content
utilizing video via digital platforms including satellite, cable, broadcast, broadband, web, print and the development of a Home
&amp; Away Mobile App. We currently focus primarily on our travel
segment and will be expanding into the employment and Home/Membership services during the next quarter. The following is an overview
of the 3 areas that currently have travel operations and/or the Company is imminently commencing promotion utilizing our media
services. 1. Maupintour Extraordinary Vacations (Maupintour)
is the oldest tour operator in North America having a history of over 65 years of creating and booking tours and activity-focused
trips, from private tours of the Vatican to bicycling in the Alps to wine tasting in Italy. Maupintour books these trips and serves
thousands of travel agents around the world. The Company has an active alumni that desires luxury vacations that includes private
sightseeing, fine dining and 4 and 5 star accommodations. The Company previously ran group tours ranging from 10 to 25; however
it has moved its model to customization of high end tours for families, small groups and individuals. The Companys most
popular destinations are Egypt, Israel, Europe, Africa, Asia and Peru. The Companys peak season for this division is from
February to July. Maupintours website is www.Maupintour.com. 2. NextTrip.com is being repositioned as an
all-purpose travel site that includes customer support, relevant social networking, and travel business showcases, with a primary
emphasis on Video to targeted web users and a secondary promotion to TV viewers via VOD promotion. The site is scheduled for launch
in the 2nd quarter of this fiscal year and will work in conjunction with the Home &amp; Away Club App to provide users with
relevant information utilizing its diverse video library and experience to entertains, informs, and offers utility and savings
to members. The travel website currently offers users, free of charge, hundreds of destination videos and promotes worldwide vacation
destinations. NextTrip.com plans to generate revenues through advertising, travel commission, referral fees, and its affiliate
program. The travel products and fulfillment and services are both created by the company and/or contracted out to key industry
suppliers including Mark Travel. Mark Travel is the largest wholesaler of travel products in the United States. NextTrip.com will
look to serve relevant videos to travelers via four key elements: (i) television ads (ii) travel video on demand for web and TV
(iii) broadband telecast (with the web player surrounded by interactive banner ads and/or discount travel coupons) and (iv) the
development of its Travel App. 3. The Home &amp; Away Club (H&amp;AC). The
Company has launched the Home &amp; Away Club website and is targeting both existing customers and new potential customers to
the site by offering up to $500 Rewards so consumers can try before they buy. As a primary means of creating awareness for H&amp;AC
the Company is utilizing existing customers, relationships and forging new partnerships within the travel, real estate and employment
sectors. The Company will utilize targeted video for the travel, leisure, home products and services to engage and enable viewers
to request information, make reservations and get an in-depth look at products and services the Club offers. The Company created
a points based program for real estate agents that utilize the RealBiz services. With the Home and Away Club, agents can earn
dollars for completing specified actions, purchase Home and Away Club membership for themselves and/or gift to their customers
thereby and receive greatly discounted gifts to give to their happy clients. The membership gives the homeowner access to wholesale
pricing on travel, lifestyle and home products while providing the real estate agents a loyalty platform that allows them the
means to stay in contact with their customer. Interim
Financial Statements These consolidated financial statements
have been prepared in accordance with generally accepted accounting principles in the United States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financial statements for the fiscal year ended February 28, 2015 and notes thereto and other pertinent information contained
in our Form 10-K the Company has filed with the Securities and Exchange Commission (the SEC). The results of operations for the three months
ended May 31, 2015 are not necessarily indicative of the results to be expected for the full fiscal year ending February 28, 2016. Principles
of Consolidation The accompanying consolidated financial statements
include the accounts of the Company and its wholly owned subsidiaries. All material inter-company transactions and accounts have
been eliminated in consolidation. At February 28, 2014, the Company owned a 61%
interest in RealBiz Media Group, Inc. (RealBiz), which owned an 85% interest in RealBiz Holdings, Inc. On October
31, 2014, the Companys interest dropped to 43% in RealBiz. These entities accounts are no longer consolidated in
the accompanying financial statements because we no longer have a controlling financial interest. All inter-company balances and
transactions have been eliminated. The 69% non-controlling interest in RealBiz at May 31, 2015 is represented by 1,009,762 shares
of RealBiz Series A Preferred Stock with an annual dividend rate of 10% and 107,311,301 shares of RealBiz common stock issued and
outstanding as of May 31, 2015. The shares of RealBiz Series A Preferred Stock and common stock have been written down to zero
($0) to reflect the realizable value of this investment. In addition, the Company is owed in excess of $5.8 million in funds as
a net receivable balance due from RealBiz for amounts paid for the benefit of or on behalf of RealBiz. The net receivable from
RealBiz has been written down to zero ($0) to reflect the net realizable value of the asset. Noncontrolling Interest and Investment in Unconsolidated Affiliates The Company accounts for its less than 100%
interest in consolidated subsidiaries in accordance with ASC Topic 810, Consolidation, and accordingly the Company presents noncontrolling
interests as a component of equity on its consolidated balance sheets and reports noncontrolling interest net loss under the heading
Net loss attributable to noncontrolling interest in the consolidated statements of operations. After the deconsolidation
of RealBiz, as described in the following paragraph, there were no controlling interests in any of the Companys remaining
subsidiaries until the Company consolidated the Name Your Fee, LLC in the three months ended May 31, 2015. Investments in unconsolidated
affiliates are accounted for by either the equity or cost methods, generally depending upon ownership levels. The equity method
of accounting is used when the Companys investment in voting stock of an entity gives it the ability to exercise significant
influence over the operating and financial policies of the investee, which is presumed to be the case when the Company holds 20%
to 50% of the voting stock of, or can otherwise demonstrate significant influence over, the investee. Unconsolidated affiliate
companies in which the Company does not have significant influence and owns less than 20% of the voting stock are accounted for
using the cost method. These investments in unconsolidated affiliates are assessed periodically for impairment and are written
down if and when the carrying amount is considered to be permanently impaired. Deconsolidation Monaker prepares its consolidated financial
statements on the accrual basis of accounting consistent with accounting principles generally accepted in the United States of
America (GAAP). In accordance with accounting guidance for consolidation, prior to the Deconsolidation Date of October
31, 2014, the accompanying consolidated financial statements present the consolidated results of the Company including its investment
in RealBiz Media Group, Inc. On the deconsolidation date, in accordance with ASC 810-10-50-1B and the voting interest model, which
basically requires that an entity consolidate another entity if it owns a majority (greater than 50%) of that other entity. Monaker
commenced accounting for its investments in RealBiz in accordance with the equity method of accounting as of the Deconsolidation
Date. Use of Estimates The Companys significant estimates include
allowance for doubtful accounts, valuation of intangible assets, stock based compensation, accrued expenses and derivative liabilities.
These estimates and assumptions affect the reported amounts of assets and liabilities at the date of the consolidated financial
statements and the reported amounts of revenues and expenses during the reporting period. While the Company believes that such
estimates are fair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May 31, 2015 and February 28, 2015. Accounts Receivable 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s allowance for doubtful accounts was $-0- and $-0- at May 31, 2015 and February 28, 2015, respectively.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using the straight-line method based upon its estimated useful life after being placed
in service. The estimated useful life of computer equipment is 3 years. When equipment is retired, sold or impaired, the resulting
gain or loss is reflected in earnings. For the three months ended May 31, 2015 and May 31, 2014, the Company did not incur depreciation
expense.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three months
ended May 31, 2015 and for the year ended February 28, 2015, the Company did not record impairment losses on any of its property
and equipment.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The Company placed into service in June 2013 two websites, Maupintour.com and Nexttrip.com. Additionally, the Company
placed into service in March 2014 the Nestbuilder website. All costs associated with these websites are subject to straight-line
amortization over a three-year period. For the three months ended May 31, 2015, the Company has capitalized $905,392 of costs associated
with the Name Your Fee employment website that has not been placed into service. Websites related to RealBiz Media Group, Inc.
have been deconsolidated from the financial statements as of October 31, 2014. Software Development Costs The Company capitalizes internal software development
costs subsequent to establishing technological feasibility of a software application in accordance with guidelines established
by ASC 985-20-25 Accounting for the Costs of Computer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Software development
costs related to RealBiz Media Group, Inc. have been deconsolidated from the financial statements as of October 31, 2014. Impairment
of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record an impairment
charge on its intangible assets during the three months ended May 31, 2015 and 2014, respectively. Intellectual properties that
have finite useful lives are amortized over their useful lives. The Company incurred amortization expense of $18,282 and $449,466
for the three months ended May 31, 2015 and 2014, respectively. 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Earnings
per Share Basic earnings per share are computed by dividing
net income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Diluted loss per common share is not presented because it is anti-dilutive. The Companys common stock equivalents include the following:
May
31, 2015
Series
A convertible preferred stock issued and outstanding 3,769,222
Series
B convertible preferred stock issued and outstanding 5,144
Series
C convertible preferred stock issued and outstanding 17,560
Series
D convertible preferred stock issued and outstanding 78,624
Warrants
to purchase common stock issued, outstanding and exercisable 483,054
Stock
options issued, outstanding and exercisable 81
Shares
on convertible promissory notes 1,168,895
5,522,580 Revenue recognition Travel Gross travel tour revenues represent the total
retail value of transactions booked for both agency and merchant transactions recorded at the time of booking, reflecting the total
price due for travel by travelers, including taxes, fees and other charges, and are generally reduced for cancellations and refunds.
The Company also generates revenue from paid cruise ship bookings in the form of commissions. Commission revenue is recognized
at the date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Media Our no longer consolidated subsidiary RealBizs
marketing and promotional services are provided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 Under these policies, no revenue is recognized
unless persuasive evidence of an arrangement exists, delivery has occurred, the fee is fixed or determinable, and collection is
deemed reasonably assured. The Company considers an insertion order signed by the client or its agency to be evidence of an arrangement. Cost of Revenues Cost of revenues, for the travel segment, includes
costs directly attributable to services sold and delivered. These costs include such items as amounts paid for airlines, hotels,
excursions, sales commissions to business partners, industry conferences and public relations costs. Cost of revenues, for the
media segment, include such items as credit card fees, sales commission to business partners, expenses related to our participation
in industry conferences, and public relations expenses. Sales and Promotion Sales and marketing expenses consist primarily
of advertising and promotional expenses, salary expenses associated with sales and marketing staff, expenses related to our participation
in industry conferences, and public relations expenses. The goal of our advertising is to acquire new subscribers for our e-mail
products, increase the traffic to our web sites, and increase brand awareness. Advertising Expense Advertising costs are charged to expense as
incurred and are included in selling and promotions expense in the accompanying consolidated financial statements. Advertising
expense for the three months ended May 31, 2015 and 2014, was $116 and $129,903, respectively. Share
Based Compensation The Company computes share based payments to
employee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Equity instruments
issued to non-employees for goods or services are accounted for at fair value and marked to market until service is complete or
a performance commitment date is reached, whichever is earlier, in accordance with ASC 505-50. In March 2005, the SEC issued SAB No. 107,
Share-Based Payment (SAB 107) which provides guidance regarding the interaction of ASC 718-10 and certain SEC rules
and regulations. The Company has applied the provisions of SAB 107 in its adoption of ASC 718-10. 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May 31,
2015, the Companys income tax returns for tax years ending February 28, 2015, 2014, 2013, and 2012 remain potentially subject
to audit by the taxing authorities. Monaker follows the guidance of ASC 740, Income
Taxes. Deferred income taxes reflect the net effect of (a) temporary difference between carrying amounts of assets and liabilities
for financial purposes and the amounts used for income tax reporting purposes, and (b) net operating loss carry-forwards. No current
tax provision has been made in the accompanying statement of income (loss) because no taxes are due currently or were paid previously.
Similarly, no deferred tax asset attributable to the net operating loss carry-forward has been recognized, as it is not deemed
likely to be realized.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notes payable, convertible not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See Note
17 for fair value measurements. Recent
Accounting Pronouncements We</t>
  </si>
  <si>
    <t>Restatement of Previously Issued Financial Statements</t>
  </si>
  <si>
    <t>Accounting Changes and Error Corrections [Abstract]</t>
  </si>
  <si>
    <t xml:space="preserve">Note
2  Restatement of Previously Issued Financial Statements Background In June 2016, in connection with
the preparation of the Companys consolidated annual financial statements for the fiscal year ended February 29, 2016, certain
errors related to the Companys accounting treatment with its deconsolidated affiliate relating to amounts due to affiliates
were identified. Due to these errors, as further
described below, and based upon the recommendation of management, the Companys Board of Directors determined on June 15,
2016 that the Companys previously issued audited financial statements for the year ended February 28, 2015, should no longer
be relied upon. As a result of the foregoing, the Company has restated its consolidated financial statements for the fiscal year
ended February 28, 2015, and will be restating its consolidated financial statements for the first three quarterly periods of the
fiscal year ended February 29, 2016. Accounting Adjustments The following is a discussion of
the significant accounting adjustments that were made to the Companys historical consolidated financial statements. Monaker Group, Inc. and Subsidiaries Consolidated Balance Sheet
As
Previously Restatement
/ As
Restated
Assets
Current Assets
Cash $ 96,778 $ 96,778
Notes receivable 15,000 15,000
Prepaid expenses and other current assets 132,030 (13,206 ) 118,824
Security deposits  13,206 13,206
Total current assets 243,808 243,808
Investments 5,243,566 (5,187,566 ) 56,000
Dividends receivable 881,587 881,587
Property and equipment, net  
Website development costs and intangible assets, net 1,076,345 400,000 1,476,345
Total assets $ 7,445,306 (4,787,566 ) $ 2,657,740
Liabilities
and Stockholders Deficit
Current Liabilities
Accounts payable and accrued expenses $ 2,617,539 $ 2,617,539
Other current liabilities 132,378 132,378
Due to affiliates 935,408 (935,408 ) 
Derivative liabilities - convertible promissory notes 320,410 320,410
Convertible promissory notes, net of discount of $-0- and -$-0-, respectively 721,683 721,683
Convertible promissory notes - related party, net of discount of $-0- and $-0-, respectively 1,025,000 1,025,000
Other advances 125,000 125,000
Other notes payable 120,000 120,000
Shareholder loans 379,000 379,000
Notes payable 924,072 924,072
Total current liabilities 7,300,490 (935,408 ) 6,365,082
Convertible notes payable  long term, net of discount of $-0- and $-0-, respectively 2,971,703 2,971,703
Total liabilities 10,272,193 (935,408 ) 9,336,785
Stockholders
Deficit
Series A Convertible Preferred stock, $.01 par value; 3,000,000 authorized; 1,884,611 and 2,216,014 shares issued and outstanding at May 31, 2015 and February 28, 2015, respectively 18,846 18,846
Series B Convertible Preferred stock, $.00001 par value; 3,000,000 authorized; 257,200 and 262,200 shares issued and outstanding at May 31, 2015 and February 28, 2015, respectively 3 3
Series C Convertible Preferred stock, $.00001 par value; 3,000,000 authorized; 221,000 and 217,600 shares issued and outstanding at May 31, 2015 and February 28, 2015, respectively 2 2
Series D Convertible Preferred stock, $.00001 par value; 3,000,000 authorized; 982,800 and 838,800 shares issued and outstanding at May 31, 2015 and February 28, 2015, respectively 10 10
Common stock, $.00001 par value; 500,000,000 shares authorized; 1,179,667 and 442,167 shares issued and outstanding at May 31, 2015 and February 28, 2015, respectively 12 12
Additional paid-in-capital 85,481,426 (1,079,186 ) 84,402,240
Stock subscription receivable (5,000 ) (5,000 )
85,495,299 (1,079,186 ) 84,416,113
Accumulated other comprehensive income  
Accumulated deficit (88,802,578 ) (2,772,972 ) (91,575,550 )
Total Monaker Group, Inc. stockholders deficit (3,307,279 ) (3,852,158 ) (7,159,437 )
Noncontrolling interest 480,392 480,392
Total stockholders deficit (2,826,887 ) (3,852,158 ) (6,679,045 )
Total liabilities and stockholders deficit $ 7,445,306 (4,787,566 ) $ 2,657,740 Monaker Group, Inc. and Subsidiaries Consolidated Statements of Operations
and Comprehensive Income (Loss) For the period ended
As
Previously Restatement/ As
Restated
Revenues
Travel
and commission revenues $ 336,093 $ 336,093
Real
estate media revenue  
Total
revenues 336,093 336,093
Operating
expenses
Cost
of revenues 72,394 72,394
Technology
and development 18,282 18,282
Salaries
and benefits 288,478 288,478
Selling
and promotions expense 116 116
General
and administrative 248,049 248,049
Total
operating expenses 627,319 627,319
Operating
loss (291,226 ) (291,226 )
Other
income (expense)
Interest
expense including loss on inducement expense on conversion of debt (1,831,226 ) (183,147 ) (2,014,373 )
Loss
on conversion of debt (224,000 ) (224,000 )
Gain
(loss) on change in fair value of derivatives (33,261 ) (33,261 )
Loss
from proportionate share of investment in unconsolidated affiliate (343,431 ) 343,431 
Other
income (817 ) (817 )
Total
other income (expense) (2,432,735 ) 160,284 (2,272,451 )
Net
loss (2,723,961 ) 160,284 (2,563,677 )
Net
loss attributable to the noncontrolling interest  
Net
loss attributable to Monaker Group, Inc. $ (2,723,961 ) 160,284 $ (2,563,677 )
Preferred
Stock Dividend  
Net
loss attributable to Common Shareholders $ (2,723,961 ) 160,284 $ (2,563,677 )
Weighted
average number of common shares outstanding 583,330 583,330
Basic
and diluted net loss per share $ (4.67 ) .28 $ (4.39 )
Comprehensive
income (loss):
Unrealized
income (loss) on currency translation adjustment  
Comprehensive
loss $ (2,723,961 ) 160,284 $ (2,563,677 ) Monaker Group, Inc. and Subsidiaries Consolidated Statements of Cash
Flows For the period ended
As
Previously Restatement
/ As
Restated
Cash
flows from operating activities:
Net
income (loss) applicable to Monaker Group, Inc. $ (2,723,961 ) 160,284 $ (2,563,677 )
Adjustments
to reconcile net loss to net cash from operating activities:
Noncontrolling
interest in loss of consolidated subsidiaries 
Loss
on proportionate share of investment in unconsolidated affiliate 343,431 (343,431 ) 
Amortization
of intangibles and depreciation 18,282 18,282
Amortization
of debt discount  
Stock
based compensation and consulting fees 75,913 75,913
Loss
on inducements to convert included in interest expense 1,656,418 1,656,418
Loss
on debt conversion 224,000 224,000
Loss
(gain) on change in fair value of derivatives 33,261 33,261
Changes
in operating assets and liabilities:
Decrease
in accounts receivable  
Decrease
(increase) in prepaid expenses and other current assets 24,335 (75,000 ) (50,665 )
Decrease
in due to/from affiliates (283,647 ) 283,647 
Increase
in accounts payable and accrued expenses 229,706 229,706
Increase
(decrease) in other current liabilities 75,128 (82,500 ) (7,372 )
Net
cash used in operating activities (327,134 ) (57,000 ) (384,134 )
Cash
flows from investing activities:
Investment
in majority owned subsidiary  75,000 75,000
Payments
related to website development costs  
Payments
for computer equipment  
Net
cash used in investing activities  75,000 75,000
Cash
flows from financing activities:
Proceeds
from convertible promissory notes  
Principal
payments against convertible promissory notes (20,000 ) (20,000 )
Principal
payments of other notes payable  
Proceeds
from advances 75,000 (18,000 ) 57,000
Proceeds
from issuance of series C preferred shares 10,000 10,000
Proceeds
received in advance subscriptions  
Proceeds
from issuance of common stock 132,500 132,500
Proceeds
from exercise of common stock warrants  
Proceeds
from the collection of stock subscription receivable  
Net
cash provided by financing activities 197,500 (18,000 ) 179,500
Effect
of exchange rate changes on cash  
Net
decrease in cash (129,634 ) (129,634 )
Cash
at beginning of period 226,412 226,412
Cash
at end of period $ 96,778 $ 96,778 </t>
  </si>
  <si>
    <t>Going Concern</t>
  </si>
  <si>
    <t>Going Concern [Abstract]</t>
  </si>
  <si>
    <t>Note 3  Going Concern As reflected in the accompanying consolidated
financial statements, the Company had an accumulated deficit of $91,575,550, a working capital deficit of $6,121,274 at May 31,
2015, a net loss for the three months ended May 31, 2015 of $2,563,677 and cash used in operations during the three months ended
May 31, 2015 of $384,134. While the Company is attempting to increase sales, the growth has yet to achieve significant levels to
fully support its daily operations. These factors raise substantial doubt about the Companys ability to continue as a going
concern. Managements plans with regard to this going concern are as follows: The Company will continue to raise funds with
third parties by way of a public or private offering. Management and members of the Board are working aggressively to increase
the viewership of our products by promoting it across other mediums which should increase value to advertisers and result in higher
advertising rates and revenues. While the Company believes in the viability
of its strategy to improve sales volume and in its ability to raise additional funds, there can be no assurances to that effect.
The Companys limited financial resources have prevented the Company from aggressively advertising its products and services
to achieve consumer recognition. The ability of the Company to continue as a going concern is dependent on the Companys
ability to further implement its business plan and generate greater revenues. The consolidated financial statements do not include
any adjustments that might be necessary if the Company is unable to continue as a going concern. Management believes that the actions
presently being taken to further implement its business plan and generate additional revenues provide the opportunity for the Company
to continue as a going concern.</t>
  </si>
  <si>
    <t>Notes Receivable</t>
  </si>
  <si>
    <t>Accounts, Notes, Loans and Financing Receivable, Gross, Allowance, and Net [Abstract]</t>
  </si>
  <si>
    <t>Note Receivable</t>
  </si>
  <si>
    <t xml:space="preserve">Note 4  Note Receivable On December 22, 2014, the Company advanced
$15,000 to a non-related third party debtor and signed a one year, six (6%) percent promissory note. The entire principal balance
of this note, together with all accrued and unpaid interest, is due and payable on December 31, 2015. </t>
  </si>
  <si>
    <t>Investment in Equity Instruments and Deconsolidation</t>
  </si>
  <si>
    <t>Investment In Equity Instruments And Deconsolidation [Abstract]</t>
  </si>
  <si>
    <t>Investment In Equity Instruments And Deconsolidation</t>
  </si>
  <si>
    <t xml:space="preserve">Note 5  Investment in Equity Instruments and Deconsolidation Our investment in an unconsolidated
affiliate consists of an investment in equity instruments of RealBiz. On October 9, 2012, Monaker and RealBiz, formerly known as
Webdigs, Inc. (Webdigs), completed the transactions contemplated by that certain Share Exchange Agreement entered
into on April 4, 2012 (the Exchange Agreement). Under the Exchange Agreement, our Company exchanged with Webdigs
all of the outstanding equity in Attaché Travel International, Inc., a Florida corporation and wholly owned subsidiary of
Monaker (Attaché). Attaché owns approximately 85% of a corporation named RealBiz Holdings Inc. (RealBiz)
which is the parent corporation of RealBiz360, Inc. RealBiz is a real estate media services company with a proprietary video processing
technology that is used to provide virtual tours to the real estate industry. In exchange for our Attaché shares, our Company
received a total of 93 million shares of newly designated Series A Convertible Preferred Stock (Webdigs Series A Stock).
At May 31, 2015 Monaker owned 49,554,326 shares of RealBiz Series A Preferred Stock, representing 31% ownership of RealBiz. On October 31, 2014 (Deconsolidation
Date), Monaker and RealBiz deconsolidated their financial statements since the investment in RealBiz went below 50% majority
ownership and Monaker was deemed to no longer have control over RealBiz. Monakers proportional financial interest in RealBiz
is reduced when shares of Monaker Dual convertible preferred stock and Monaker convertible debt are exchanged for RealBiz common
shares. The financial statements as of February 28, 2015 include consolidated balances of RealBiz through October 31, 2014. During
the three months ended May 31, 2015, Monaker recorded our allocated portions totaling $-0- of RealBizs net loss of $1,094,184.
Monaker continues to own RealBiz Preferred Series A stock and, through May 31, 2015, although the two companies shared similar
Officers, Board Directors and accounting staff, the companies are operating independently. Monaker also licenses software code
from RealBiz. After October 31, 2014, Monaker uses
the equity method to account for our investment in this entity because Monaker does not control it, but has the ability to exercise
significant influence over it. Equity method investments are recorded at original cost and adjusted periodically to recognize (1)
our proportionate share of the investees net income or losses after the date of investment, (2) additional contributions
made and dividends or distributions received, and (3) impairment losses resulting from permanent adjustments to net estimated realizable
value. Accordingly, we recorded our proportionate share of the investees net income or loss as Loss from proportionate
share of investment in unconsolidated affiliate on the consolidated statements of operations. At May 31, 2015, RealBiz Media Group,
Inc. had current assets of approximately $220,000, total assets of approximately $3,200,000, current liabilities of approximately
$2,400,000 and total liabilities of approximately $2,900,000. For the three months ended May 31, 2015, unaudited RealBiz Media
Group, Inc. had gross sales of approximately $300,000 and a net loss of approximately $1,100,000. </t>
  </si>
  <si>
    <t>Property and Equipment</t>
  </si>
  <si>
    <t>Property, Plant and Equipment [Abstract]</t>
  </si>
  <si>
    <t>Note 6  Property and Equipment At
May 31, 2015, the Company did not have any property and equipment.</t>
  </si>
  <si>
    <t>Website Development Costs and Intangible Assets</t>
  </si>
  <si>
    <t>Goodwill and Intangible Assets Disclosure [Abstract]</t>
  </si>
  <si>
    <t xml:space="preserve">Note 7  Website Development Costs and Intangible Assets The following table sets forth the intangible
assets, both acquired and developed, including accumulated amortization as of May 31, 2015:
May 31, 2015
Remaining Cost Accumulated Net Carrying
Website platform 3.8 years $ 400,000 $  $ 400,000
Website development costs 1.0 years 635,755 626,340 9,415
H &amp; A Club Portal 2.9 years 181,730 20,192 161,538
Name Your Fee Website (not placed in service) 3.0 years 905,392  905,392
$ 2,122,877 $ 646,532 $ 1,476,345 On May 14, 2015, the Company signed
a Joint Venture Agreement with the Jasper Group Holdings, Inc. for the limited purpose of utilizing and developing the NameYourFee.com
website and in such other businesses as the Partners may agree upon in writing. The Company received 51% capital interest and 50%
of the future profits and issued 100,000 of its Series D Preferred Stock at a value of $500,000, based on its stated value of $5
per share. Upon the consolidation of Name Your Fee, LLC entity for the three months ended May 31, 2015, the Company has capitalized
$905,392 of costs associated with the Name Your Fee employment website that has not been placed into service. </t>
  </si>
  <si>
    <t>Accounts Payable and Accrued Expenses and Other Current Liabilities</t>
  </si>
  <si>
    <t>Payables and Accruals [Abstract]</t>
  </si>
  <si>
    <t xml:space="preserve">Note 8  Accounts Payable and Accrued Expenses and
Other Current Liabilities As of May 31, 2015, accounts payable and accrued expenses
consist of the following:
May 31, 2015
Trade accounts payable $ 1,335,520
Accrued interest 1,098,995
Accrued expenses - other 183,024
$ 2,617,539 </t>
  </si>
  <si>
    <t>Notes Payable</t>
  </si>
  <si>
    <t>Debt Disclosure [Abstract]</t>
  </si>
  <si>
    <t xml:space="preserve">Note 9  Notes Payable The following table sets forth the notes payable
as of May 31, 2015:
Principal
On September 6, 2011, the Company renegotiated a note, due to default, until February 1, 2013 for $785,000. Beginning on October 1, 2011, the Company is obligated to make payments of $50,000 due on the first day of each month. The first $185,000 in payments is to be in cash and the remaining $600,000 shall me made in cash or common stock. On February 15, 2012, the noteholder assigned $225,000 of its $785,000 outstanding promissory note to a non-related third party investor and the Company issued a new convertible promissory note for the same value. On February 27, 2015, the Company signed a settlement agreement whereby interest payments were made and the balance is convertible to common stock at the Companys option. As of May 31, 2015, the Company is not in default of this note. $ 510,000
On August 16, 2004, the Company entered into a promissory note with an unrelated third party for $500,000. The note bears interest at 7% per year and matured in March 2011 and was payable in quarterly installments of $25,000. 137,942
In February 2009, the Company restructured note agreements with three existing noteholders. The collective balance at the time of the restructuring was $250,000 plus accrued interest payable of $158,000 which was consolidated into three new notes payable totaling $408,000. The notes bear interest at 10% per year and matured on May 31, 2010, at which time the total amount of principle and accrued interest was due. In connection with the restructure of these notes the Company issued 150,000 detachable 3 year warrants to purchase common stock at an exercise price of $3.00 per share. The warrant issuance was recorded as a discount and amortized monthly over the terms of the note. On July 30, 2010, the Company issued 535,000 shares of common stock to settle all of these note agreements except for $25,000. 25,000
In connection with the acquisition of Brands on Demand, a five year lease agreement was entered into by an officer of the Company. Subsequent to terminating the officer, the Company entered into an early termination agreement with the lessor in the amount of $30,000 secured by a promissory note to be paid in monthly installments of $2,500, beginning June 1, 2009 and matured June 1, 2010. 30,000
On December 5, 2011, the Company converted $252,833 of accounts payable and executed an 8% promissory note to same vendor. Commencing on December 5, 2011 and continuing on the 1st day of each calendar month thereafter, the Company shall pay $12,000 per month. All payments shall be applied first to payment in full of any costs incurred in the collection of any sum due under this note, including, without limitation, reasonable attorneys fee, then to payment in full of accrued and unpaid interest and finally to the reduction of the outstanding principal balance of the note. 221,130
$ 924,072
Interest charged to operations relating to the above notes was $5,763 and $28,114, respectively for the three months ended May 31, 2015 and 2014. As of May 31, 2015, the Company has not made payments on the above obligations, accrued interest for the three months ended May 31, 2015 and 2014 is $245,386 and $226,787, respectively. The Company is in default of the above notes with the exception of the first note with a principal balance of $510,000. </t>
  </si>
  <si>
    <t>Other Notes Payable</t>
  </si>
  <si>
    <t>Other Notes Payable [Abstract]</t>
  </si>
  <si>
    <t xml:space="preserve">Note 10  Other Notes Payable The following table sets forth the other notes
payable as of May 31, 2015:
Principal
Related
parties:
On
August 21, 2012, the Company received $50,000 in proceeds from a related-party investor and issued a bridge loan agreement
with no maturity date. In lieu of interest, the Company issued 100,000 two (2) year warrants with an exercise price of $0.05
per share valued at $1,500 and charged this to operations. The fair value of the warrants was estimated at the date of grant
using the Black-Scholes option-pricing model with the following assumptions: risk-free interest rate of 0.29%, dividend yield
of -0-%, volatility factor of 384.11% and expected life of three months. On July 15, 2013, the Company received $90,000 from
the same related-party investor and converted the remaining balance of $30,000 into a new convertible promissory note valued
at $120,000. The new note bears interest at 12% per annum until the maturity date of October 31, 2015 of which the annual
interest rate is 18% per annum. Until such time of repayment of principal and interest, the holder of the new note may convert,
in whole or part, into Series A or Series B Preferred stock. The Company has made the following principal payments: $20,000
on August 15, 2013, $25,000 on October 1, 2013 and $25,000 on October 23, 2014, leaving a remaining principal balance of $50,000. $ 50,000
Non-related
parties:
The
Company has an existing promissory note, dated July 23, 2010, with a shareholder in the amount of $100,000. The note is due
and payable on July 23, 2012 and bears interest at a rate of 6% per annum. As consideration for the loan, the Company issued
200 warrants to the holder with a nine year life and a fair value of approximately $33,000 to purchase shares of the
Companys common stock, $0.00001 par value, per share, at an exercise price of $500 per share. The fair value of the
warrants were estimated at the date of grant using the Black-Scholes option-pricing model with the following assumptions:
risk-free interest rate of .984%, dividend yield of -0-%, volatility factor of 115.05% and an expected life of 1.5 years and
has been fully amortized. On September 26, 2012, the noteholder assigned $30,000 of its principal to a non-related third party
investor and the Company issued a convertible promissory note for same value. The Company is in default of this note. 70,000
$ 120,000
Interest
charged to operations relating to the above notes was $2,550 and $4,230 respectively for the three months ended May 31, 2015
and 2014. As of May 31, 2015, the Company has not made payments on the above obligations, accrued interest for the three months
ended May 31, 2015 and 2014 is $45,111 and $39,151, respectively. </t>
  </si>
  <si>
    <t>Other Advances</t>
  </si>
  <si>
    <t>Other Advances [Abstract]</t>
  </si>
  <si>
    <t xml:space="preserve">Note 11  Other Advances Related Party On April 13, 2011, the Company, as part
of a shareholder loan conversion agreement, included $98,000 of related party advances and issued 1,407,016 shares of common stock
and 2,814,032 three (3) year warrants with an exercise price $0.25 per share. On April 13, 2011, the Company converted $70,000
of related party advances into a convertible promissory note. This conversion was applied against a principal balance of $186,000
leaving a balance due of $18,000. During the three months ended May 31, 2015, the remaining principal balance of $18,000 was converted
into the common stock of our former subsidiary, RealBiz, as part of an exchange agreement between the Company and the debt holder. Non-Related Party Prior to the fiscal year ended February
28, 2011, a non-related party made $50,000 in payments to a vendor on behalf of the Company. The Company received $75,000 in advances
during the three months ended May 31, 2015 and the remaining principal balance as of May 31, 2015 totaled $125,000. </t>
  </si>
  <si>
    <t>Shareholder Loans</t>
  </si>
  <si>
    <t>Shareholders' Loans [Abstract]</t>
  </si>
  <si>
    <t xml:space="preserve">Note 12  Shareholder Loans During the three months ended May 31,
2015, the Company received $-0- in advances, made no conversions or payments and the remaining balance as of May 31, 2015 totaled
$379,000. </t>
  </si>
  <si>
    <t>Convertible Promissory Notes</t>
  </si>
  <si>
    <t>Convertible Promissory Notes [Abstract]</t>
  </si>
  <si>
    <t xml:space="preserve">Note 13  Convertible Promissory Notes The Company has convertible promissory
notes with interest rates ranging from 6% to 12% per annum, maturity dates ranging from September 30, 2012 to October 19, 2016
and with a range of fixed and variable conversion features. During three months ended May 31, 2015 and 2014, the Company recognized
interest expense of $437,607 and $423,994, respectively. The table below summarizes the convertible promissory notes as of May
31, 2015.
May
31, 2015
Non
Related Related Total
Principal
Beginning
balance $ 6,828,386 $ 1,025,000 $ 7,853,386
Additions:
Proceeds
received from note issuances   
Fees
  
  
Subtractions:
Conversion
to common shares 3,115,000  3,115,000
Principal
repayments 20,000  20,000
3,135,000  3,135,000
Ending
balance $ 3,693,386 $ 1,025,000 $ 4,718,386
Carrying
Value
Total
convertible promissory notes $ 3,693,386 $ 1,025,000 $ 4,718,386
Less:
current portion 721,683 1,025,000 1,746,683
Long
term portion $ 2,971,703 $  $ 2,971,703
Principal
past due and in default $ 444,101 $  $ 444,101 During the three months ended May 31,
2015, the Company:
· During the three months ended May 31, 2015 and 2014, the Company recorded debt amortization expense in the amount of $-0- and $69,394, respectively.
· executed a conversion of $15,000 of principal into 30,000 shares of the Companys common stock.
· issued 124,000 shares of its common stock in satisfaction of $3,100,000 in principal of modified convertible promissory notes in accordance with the terms of the notes. Additionally, as an inducement to convert, the Company issued 496,000 shares of its common stock at a value of $1,612,000 and issued 30,000 one (1) year common stock warrants with an exercise price of $0.50 per share valued at $44,418 for a total amount charged to interest expense of $1,656,418. The value of the common stock issued was based on the fair value of the stock determined by actual trading price quotes at the time of issuance. The value of the warrants was estimated at the time of grant using the Black-Scholes option pricing model with the following assumptions: risk free interest rate of 0.23%, dividend yield of -0-%, volatility factor of 217.20% and expected life of one year. </t>
  </si>
  <si>
    <t>Stockholders' Equity Note [Abstract]</t>
  </si>
  <si>
    <t xml:space="preserve">Note
14  Stockholders Deficit Preferred stock The aggregate number of shares of preferred
stock that the Company is authorized to issue is up to One Hundred Million (100,000,000), with a par value of $0.0001 per share
(the Preferred Stock) with the exception of Series A Preferred shares having a $0.01 par value. The Preferred Stock
may be divided into and issued in series. The Board of Directors of the Company is authorized to divide the authorized shares of
Preferred Stock into one or more series, each of which shall be so designated as to distinguish the shares thereof from the shares
of all other series and classes. The Board of Directors of the Company is authorized, within any limitations prescribed by law
and the articles of incorporation, to fix and determine the designations, rights, qualifications, preferences, limitations and
terms of the shares of any series of Preferred Stock. Series
A Preferred Stock The Company has authorized and designated
3,000,000 shares of Preferred Stock as Series A 10% Cumulative Convertible Preferred Stock, par value $0.01 per share (the Series
A Preferred Stock). The holders of record of shares of Series A Preferred Stock are entitled to vote on all matters submitted
to a vote of the shareholders of the Company and are entitled to one hundred (100) votes for each share of Series A Preferred
Stock. Per the terms of the Amended and Restated
Certificate of Designations, subject to the availability of authorized and unissued shares of Series A Preferred Stock, the holders
of Series A Preferred Stock may, by written notice to the Company, elect to convert all or any part of such holders shares
of Series A Preferred Stock into common stock at a conversion rate of the lower of (a) $0.50 per share or (b) at the lowest price
the Company has issued stock as part of a financing. Additionally, the holders of Series A Preferred Stock, may by written notice
to the Company, convert all or part of such holders shares (excluding any shares issued pursuant to conversion of unpaid
dividends) into debt obligations of the Company, secured by a security interest in all of the assets of the Company and its
subsidiaries, at a rate of $0.50 of debt for each share of Series A Preferred Stock. On July 9, 2013, the Company amended the Certificate
of Designations for the Companys Series A Preferred Stock to allow for conversion into Series C Preferred stock to grant
to a holder of the Series A Preferred Stock the option to elect to convert all or any part of such holders shares of Series
A Preferred Stock into shares of the Companys Series C Convertible Preferred Stock, par value $0.00001 per share (Series
C Preferred Stock), at a conversion rate of five (5) shares of Series A Preferred Stock for every one (1) share of Series
C Preferred Stock. Furthermore, the amendment allows for conversion into common stock at the lowest price the Company has issued
stock as part of a financing to include all financing such as new debt and equity financing and stock issuances as well as existing
debt conversions into stock. On February 28, 2014, the Companys Preferred Series A shareholders have agreed to authorize
a change to the Certificate of Designations of the Series A Preferred Stock in Nevada to lock the conversion price to a fixed price
of $0.01. In the event of any liquidation, dissolution
or winding up of this Company, either voluntary or involuntary (any of the foregoing, a liquidation), holders of
Series A Preferred Stock shall be entitled to receive, prior and in preference to any distribution of any of the assets of this
Company to the holders of the common Stock or any other series of Preferred Stock by reason of their ownership thereof an amount
per share equal to $1.00 for each share (as adjusted for any stock dividends, combinations or splits with respect to such shares)
of Series A Preferred Stock held by each such holder, plus the amount of accrued and unpaid dividends thereon (whether or not declared)
from the beginning of the dividend period in which the liquidation occurred to the date of liquidation. During the three months ended May 31,
2015, the Company:
· converted 331,403 shares of Series A Preferred stock, at a carrying value of $331,403, into 3,314,030 shares of common stock of our former subsidiary RealBiz at agreed upon conversion terms. Dividends in arrears on the outstanding
preferred shares total $698,301 as of May 31, 2015. The Company had 1,884,611 shares issued and outstanding as of May 31, 2015. Series B Preferred Stock The Company has authorized and designated
3,000,000 shares of Preferred Stock as Non-Voting Series B 10% Cumulative Convertible Preferred Stock with a par value of $0.00001
per share (the Series B Preferred Stock). The holders of Series B Preferred Stock may elect to convert all or any
part of such holders shares into the Companys common stock at $5 per share or into shares of RealBiz Medias
common stock at $0.05 per share. Upon any liquidation, dissolution or
winding-up of the Company, whether voluntary or involuntary (a liquidation), the holders shall be entitled to receive
out of the assets, whether capital or surplus, of the Company an amount equal to 100% of the stated value, plus any accrued and
unpaid dividends thereon and any other fees or liquidated damages owing thereon, for each share of then outstanding Preferred Stock
before any distribution or payment shall be made to the holders of any junior securities, and if the assets of the Company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During the three months ended May 31,
2015, the Company:
· issued 15,000 shares of Series B
Preferred for compensation valued at $73,138.
· converted 20,000 shares of Series B Preferred stock into RealBiz, upon investors request, issuing 2,000,0000 shares of RealBiz Media Group, Inc. common stock with a total carrying value of $100,000. Dividends in arrears on the outstanding
preferred shares total $503,841 as of May 31, 2015. The Company had 257,200 shares issued and outstanding as of May 31, 2015. Series C Preferred Stock The Company has authorized and designated 3,000,000 shares of Preferred
Stock as Non-Voting Series C 10% Cumulative Convertible Preferred Stock with a par value of $0.00001 per share (the Series
C Preferred Stock). On July 9, 2014, Monaker filed (i) an Amendment to its Series C Certificate
of Designation with the Secretary of State of the State of Nevada to change the conversion price from $5.00 to a new conversion
price of $0.25. Upon any liquidation, dissolution or winding-up
of the Company, whether voluntary or involuntary (a liquidation), the holders shall be entitled to receive out of
the assets, whether capital or surplus, of the Company an amount equal to 100% of the stated value, plus any accrued and unpaid
dividends thereon and any other fees or liquidated damages owing thereon, for each share of then outstanding Preferred Stock before
any distribution or payment shall be made to the holders of any junior securities, and if the assets of the Company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During the three months ended May 31, 2015,
the Company:
· issued 2,000 shares of its Series C Preferred stock along with 2,000 one (1) year common stock warrants with an exercise price of $2.50 and received $10,000 in cash proceeds.
· issued 1,500 shares of
its Series C Preferred stock along with 1,500 one (1) year common stock warrants with an exercise price of $2.50 for $7,500 of
proceeds received from prior year advances.
· issued 13,000 shares
of Series C preferred stock and 6,000 one (1) year warrants with an exercise price of $0.50 to recipients for consulting services
valued at $73,138. The value of the common stock issued was based on the fair value of the stock at the time of issuance. The value
of the warrants was estimated at the date of grant using Black-Scholes option pricing model with the following assumptions: risk
free interest rate of 0.10% to 0.24%, dividend yield of -0-%, volatility factor of 217.04 and expected life of one year.
· Converted 13,100 shares
of Series C Preferred stock into 125,000 shares of common stock of our former subsidiary RealBiz Media Group, Inc. at the agreed
upon conversion terms. Dividends in arrears on the outstanding
preferred shares total $98,307 as of May 31, 2015. The Company had 221,000 shares issued and outstanding as of May 31, 2015. Series
D Preferred Stock The Company has authorized and designated 3,000,000
shares of Preferred Stock as Non-Voting Series D 10% Cumulative Convertible Preferred Stock with a par value of $0.00001 per share
(the Series D Preferred Stock). On July 9, 2014, the Company filed (i) an Amendment to its Series D Certificate of
Designation with the Secretary of State of the State of Nevada to change the conversion price from $5.00 to a new conversion price
of $0.25. Upon any liquidation, dissolution or winding-up
of the Company, whether voluntary or involuntary (a liquidation), the holders shall be entitled to receive out of
the assets, whether capital or surplus, of the Company an amount equal to 100% of the stated value, plus any accrued and unpaid
dividends thereon and any other fees or liquidated damages owing thereon, for each share of then outstanding Preferred Stock before
any distribution or payment shall be made to the holders of any junior securities, and if the assets of the Company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During the three months ended May 31, 2015, the Company:
· issued 60,000 shares of Series D Preferred stock for the benefit of an Asset Purchase Agreement the Company assigned to its former subsidiary, RealBiz, valued at $400,000. The value assigned to the asset purchase agreement was based upon the fair market value of RealBizs common stock on the date of the agreement as if all 60,000 shares were converted to RBIZ common stock.
· issued 100,000 shares
of Series D Preferred stock for the benefit of a joint venture agreement with Jasper Group Holdings, Inc. (Jasper)
and created a Florida Limited Liability Company called Name Your Fee, LLC. As stated in the agreement, ownership of the Company
will be 51% Monaker Group, Inc. (Monaker) f/k/a Next 1 Interactive, Inc. and 49% Jasper. Monaker will issue to Jasper
100,000 Preferred Series D shares at a stated value of $5 per share for a total of $500,000 as its contribution. Jasper is contributing
$75,000, advancing $75,000 to RealBiz Media Group, Inc., (a former subsidiary of Monaker Group, Inc.) and the assets of the website
(Name Your Fee) together with associated technology.
· Converted 52,000 shares
of Series D Preferred stock, upon investor request, into 530,280 shares of RealBiz Media Group, Inc. with a carrying value of $80,000.
 issued 35,000 shares of Series D Preferred
stock for subscription.
 issued 1,000 shares of Series D Preferred
stock from a prior year receivable. Dividends in arrears on the outstanding
preferred shares total $1,329,822 as of May 31, 2015. The Company had 982,800 shares issued and outstanding as of May 31, 2015. Common
Stock On October 28, 2011, the Board and the holders
of a majority of the voting power of our shareholders approved an amendment to our articles of incorporation to increase our authorized
shares of common stock from 200,000,000 to 500,000,000. On February 13, 2012, the Board and the holders of a majority of the voting
power of our shareholders approved an amendment to our articles of incorporation to increase our authorized shares of common stock
from 500,000,000 to 2,500,000,000. The increase in our authorized shares of common stock became effective upon the filing of the
amendment(s) to our articles of incorporation with the Secretary of State of the State of Nevada. On May 2, 2012, the Board consented to (i)
effect a 500-to-1 reverse split of the Companys common stock and (ii) reduce the number of authorized shares from 2,500,000,000
to 5,000,000. Such actions became effective upon the filing of the amendment(s) to our articles of incorporation with the Secretary
of State of the State of Nevada. The consolidated financial statements have been retroactively adjusted to reflect this reverse
stock split. On June 25, 2015, On June 26, 2012, the Board and the holders
of a majority of the voting power of our shareholders approved an amendment to our articles of incorporation to increase our authorized
shares of common stock from 5,000,000 to 500,000,000. During the three months ended May 31, 2015,
the Company:
· issued 106,000 shares
of its common stock along with 106,000 one year warrants with an exercise price of $12.50 for cash proceeds of $132,500.
· issued 30,000 shares
of its common stock in satisfaction of $15,000 in principal of convertible promissory notes in accordance with the terms of the
notes.
· issued 124,000 shares
of its common stock in satisfaction of $3,100,000 in principal of modified convertible promissory notes in accordance with the
terms of the notes. Additionally, as an inducement to convert, the Company issued 496,000 shares of its common stock at a value
of $1,612,000 and issued 30,000 one (1) year common stock warrants with an exercise price of $0.50 per share valued at $44,418
for a total amount charged to interest expense of $1,656,418. The value of the common stock issued was based on the fair value
of the stock determined by actual trading price quotes at the time of issuance. The value of the warrants was estimated at the
time of grant using the Black-Scholes option pricing model with the following assumptions: risk free interest rate of 0.23%, dividend
yield of -0-%, volatility factor of 217.20% and expected life of one year.
· issued 20,000 shares
of its common stock as part of an acquisition agreement with Launch 360 Media, Inc. (Launch 360), dated May 6, 2015, for
a ten percent (10%) interest in the common stock outstanding of Launch 360 valued at $56,000. The value of the common stock issued
was based on the fair value of the stock determined by actual trading price quotes at the time of issuance.
· issued 1,500 shares of
its common stock valued at $2,775 to its employees as stock compensation. The value of the common stock issued was based on the
fair value of the stock at the time of issuance.
· filed an Amendment to
its Articles of Incorporation (the Amendment) to change the name of the Company to Monaker Group, Inc. and effect
a 1-for-50 reverse stock split which was effected on June 25, 2015. The Company had 1,179,667 shares issued
and outstanding as of May 31, 2015 post-split based upon the 1:50 reverse stock split that occurred on June 25, 2015 and has retroactively
adjusted computing earnings per share according to ASC 260-10-55-12 Common Stock Warrants At May 31, 2015, there were 483,054 warrants
outstanding with a weighted average exercise price of $7.74 and weighted average life of 1.98 years. During the three months ended
May 31, 2015, the Company granted 146,500 warrants -- 6,000 warrants for consulting fees, 4,500 warrants attached to Preferred
Series C issuances, 106,000 warrants issued with common stock subscriptions and 30,000 for inducement to settle modified debt;
and 127,911 expired. Common Stock Options At May 31, 2015, there were 81 options outstanding
with a weighted average exercise price of $362.50 and weighted average life of 6.84 years. During the three months ended May 31,
2015, no options were granted or exercised. Under the Monaker Group, Inc. 2009 Incentive Compensation Plan there are 99 shares
of common stock that are reserved for future issuances. Compensation expense relating to stock options
granted during the three months ended May 31, 2015 and 2014, was $-0- . </t>
  </si>
  <si>
    <t>Commitments and Contingencies</t>
  </si>
  <si>
    <t>Commitments and Contingencies Disclosure [Abstract]</t>
  </si>
  <si>
    <t xml:space="preserve">Note 15  Commitments and Contingencies The Company leases approximately 6,500 square
feet of office space in Weston, Florida pursuant to a lease agreement, with Bedner Farms, Inc. of the building located at 2690
Weston Road, Weston, Florida 33331. In accordance with the terms of the lease agreement, the Company is renting the commercial
office space, for a term of five years commencing January 1, 2011 through December 31, 2015. The rent for the three months ended
May 31, 2015 and 2014 was $103,856 and $100,938 respectively. In September of 2011, the Company sublet a portion of its office
space offsetting our rent expense by $1,500 per month. In November 2012, the Company entered into another agreement to sublet a
portion of its office space offsetting our rent expense by an additional $2,500 per month, this tenant will pay $2,750 as of January
2014. In January 2014, the total monthly rent sublet offset is $4,250. Our future minimum rental payments through
February 28, 2016 is $175,040 consisting of rent expenditure of $195,790 offset by our tenant contribution of $20,750. The following schedule represents obligations
under written commitments on the part of the Company that are not included in liabilities:
Current Long Term
FY2016 FY2017 FY
2018 and thereafter Totals
Leases $ 41,267 $ 148,638 $  $ 189,905
Information technology consultants 84,216 147,588 295,176 526,980
Totals $ 125,483 $ 296,226 $ 295,176 $ 716,885 Legal Matters The Company is otherwise involved, from time
to time, in litigation, other legal claims and proceedings involving matters associated with or incidental to our business, including,
among other things, matters involving breach of contract claims, intellectual property and other related claims employment issue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 There
is currently a case pending whereby the Companys Chief Executive Officer (the Defendant) is being sued for
allegedly breaching a contract, which he signed in his role as the CEO of the Companys wholly owned subsidiary Extraordinary
Vacations Group, Inc. (Extraordinary Vacations). The case is being strongly contested. The Defendant filed a motion
to dismiss plaintiffs amended complaint with prejudice and such motion has been argued before the judge in the case. The
Company is currently awaiting the judges ruling at this time. The Company is a defendant in a lawsuit filed
by Twelfth Child Entertainment in the Circuit Court for Palm Beach, Florida alleging that Monaker owes 11,000 shares of Series
D Preferred stock for a License Agreement. The case has been resolved in arbitration and the Twelfth Child was granted an arbitration
award of approximately $80,000. However, the Company is continuing to negotiate a settlement that would set aside this award. There
is a case that was filed on March 14, 2014 whereby the Company is a defendant in a lawsuit filed by Lewis Global Partners in the
Circuit Court for Broward County, Florida alleging that Monaker owes 2,700 shares of Series B Preferred stock for a Consulting
Agreement. The case is being strongly contested and is being sent to arbitration. The Company is unable to determine the estimate
of the probable or reasonably possible loss or range of losses arising from the above legal proceedings. </t>
  </si>
  <si>
    <t>Segment Reporting</t>
  </si>
  <si>
    <t>Segment Reporting [Abstract]</t>
  </si>
  <si>
    <t xml:space="preserve">Note 16  Segment Reporting Accounting Standards Codification 280-16 Segment
Reporting, established standards for reporting information about operating segments in annual consolidated financial statements
and required selected information about operating segments in interim financial reports issued to stockholders. It also established
standards for related disclosures about products, services, and geographic areas. Operating segments are defined as components
of the enterprise about which separate financial information is available that is evaluated regularly by the chief operating decision
maker, or decision-making group, in deciding how to allocate resources and in assessing performance. The Company currently has only one segment in full operation, Travel.
In the prior year, the Company had consolidated RealBiz and had a second segment, real estate media which is no longer reported. The Company did not generate any revenue outside the United
States for the three months ended May 31, 2015 and 2014 and did not have any assets located outside the United States. </t>
  </si>
  <si>
    <t>Fair Value Measurements</t>
  </si>
  <si>
    <t>Fair Value Disclosures [Abstract]</t>
  </si>
  <si>
    <t xml:space="preserve">Note 17  Fair Value Measure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 The Company uses Level 3 inputs for its valuation
methodology for the warrant derivative liabilities and embedded conversion option liabilities as their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sets forth the liabilities
as of May 31, 2015, which are recorded on the balance sheet at fair value on a recurring basis by level within the fair value hierarchy. As required, they are classified based on the
lowest level of input that is significant to the fair value measurement:
Fair Value Measurements at Reporting Date Using
Description May 31, 2015 Quoted Prices
in Significant Significant
Convertible promissory note with embedded conversion option $ 320,410 $  $  $ 320,410
Total $ 320,410 $  $  $ 320,410 The following table sets forth a summary of changes in fair
value of our derivative liabilities for the three months ended May 31, 2015:
May 31, 2015
Beginning balance $ 287,149
Change in fair value of embedded conversion feature of:
Loss on change in fair value of derivatives on convertible promissory notes 33,261
Ending balance $ 320,410 </t>
  </si>
  <si>
    <t>Subsequent Events</t>
  </si>
  <si>
    <t>Subsequent Events [Abstract]</t>
  </si>
  <si>
    <t>N ot
18 u s e e
E v e n t The Company has evaluated subsequent events
occurring after the balance sheet date and has identified the following: During June, July and August 2015, the Company:
· received $10,000 in proceeds and issued 2,000 shares of Series C Preferred stock and 100,000 one year common stock warrants with an exercise price of $0.10. The company also issued 26,200 shares of Preferred C stock for deferred compensation.
· received $204,193 in proceeds and issued 4,672,177
shares of common stock and 4,242,000 one year common stock warrants with an exercise price of $0.025, and received $5,000 in proceeds
and issued 4,000 shares of common stock and 4,000 two year common stock warrants with an exercise price of $1.25
· there were 154,296 shares of common stock issued
in connection with a settlement of debt.
· there was 650,000 shares of common stock at issued
in connection with bonus compensation and a prospective employment agreement.
· there were 8,000 shares of Preferred C shares that
were converted to RealBiz common shares.
· there were 74,000 common shares of stock issued in
connection with the conversion of promissory notes.
· there were 5,000 shares of common stock and 50,000
warrants at $5.00 for one year issued in connection with an Employment Agreement.
· Converted $131,000 of salary for the Chief Financial
Officer of Monaker, accrued on RealBiz, into 26,200 Monaker Preferred Series C Shares.
· the Company is currently analyzing the above transactions
for proper accounting treatment.
· On June 25, 2015,</t>
  </si>
  <si>
    <t>Summary of Business Operations and Significant Accounting Policies (Policies)</t>
  </si>
  <si>
    <t>Principles of Consolidation</t>
  </si>
  <si>
    <t xml:space="preserve">Principles
of Consolidation The accompanying consolidated financial statements
include the accounts of the Company and its wholly owned subsidiaries. All material inter-company transactions and accounts have
been eliminated in consolidation. At February 28, 2014, the Company owned a 61%
interest in RealBiz Media Group, Inc. (RealBiz), which owned an 85% interest in RealBiz Holdings, Inc. On October
31, 2014, the Companys interest dropped to 43% in RealBiz. These entities accounts are no longer consolidated in
the accompanying financial statements because we no longer have a controlling financial interest. All inter-company balances and
transactions have been eliminated. The 69% non-controlling interest in RealBiz at May 31, 2015 is represented by 1,009,762 shares
of RealBiz Series A Preferred Stock with an annual dividend rate of 10% and 107,311,301 shares of RealBiz common stock issued and
outstanding as of May 31, 2015. The shares of RealBiz Series A Preferred Stock and common stock have been written down to zero
($0) to reflect the realizable value of this investment. In addition, the Company is owed in excess of $5.8 million in funds as
a net receivable balance due from RealBiz for amounts paid for the benefit of or on behalf of RealBiz. The net receivable from
RealBiz has been written down to zero ($0) to reflect the net realizable value of the asset. </t>
  </si>
  <si>
    <t>Noncontrolling Interest and Investment in Unconsolidated Affiliates</t>
  </si>
  <si>
    <t>Noncontrolling Interest and Investment in Unconsolidated Affiliates The Company accounts for its less than 100%
interest in consolidated subsidiaries in accordance with ASC Topic 810, Consolidation, and accordingly the Company presents noncontrolling
interests as a component of equity on its consolidated balance sheets and reports noncontrolling interest net loss under the heading
Net loss attributable to noncontrolling interest in the consolidated statements of operations. After the deconsolidation
of RealBiz, as described in the following paragraph, there were no controlling interests in any of the Companys remaining
subsidiaries until the Company consolidated the Name Your Fee, LLC in the three months ended May 31, 2015. Investments in unconsolidated
affiliates are accounted for by either the equity or cost methods, generally depending upon ownership levels. The equity method
of accounting is used when the Companys investment in voting stock of an entity gives it the ability to exercise significant
influence over the operating and financial policies of the investee, which is presumed to be the case when the Company holds 20%
to 50% of the voting stock of, or can otherwise demonstrate significant influence over, the investee. Unconsolidated affiliate
companies in which the Company does not have significant influence and owns less than 20% of the voting stock are accounted for
using the cost method. These investments in unconsolidated affiliates are assessed periodically for impairment and are written
down if and when the carrying amount is considered to be permanently impaired.</t>
  </si>
  <si>
    <t>Deconsolidation</t>
  </si>
  <si>
    <t xml:space="preserve"> Deconsolidation Monaker prepares its consolidated financial statements on the accrual basis of accounting consistent with accounting principles generally accepted in the United States of America (“GAAP”). In accordance with accounting guidance for consolidation, prior to the Deconsolidation Date of October 31, 2014, the accompanying consolidated financial statements present the consolidated results of the Company including its investment in RealBiz Media Group, Inc. On the deconsolidation date, in accordance with ASC 810-10-50-1B and the voting interest model, which basically requires that an entity consolidate another entity if it owns a majority (greater than 50%) of that other entity. Monaker commenced accounting for its investments in RealBiz in accordance with the equity method of accounting as of the Deconsolidation Date.</t>
  </si>
  <si>
    <t>Use of Estimates</t>
  </si>
  <si>
    <t xml:space="preserve"> Use of Estimates The Company’s significant estimates include allowance for doubtful accounts, valuation of intangible assets, stock based compensation, accrued expenses and derivative liabilities. These estimates and assumptions affect the reported amounts of assets and liabilities at the date of the consolidated financial statements and the reported amounts of revenues and expenses during the reporting period. While the Company believes that such estimates are fair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t>
  </si>
  <si>
    <t>Cash and Cash Equivalents</t>
  </si>
  <si>
    <t xml:space="preserve">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May 31, 2015 and February 28, 2015.</t>
  </si>
  <si>
    <t>Accounts Receivable</t>
  </si>
  <si>
    <t xml:space="preserve">Accounts Receivable 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The Companys allowance for doubtful accounts was $-0- and $-0- at May 31, 2015 and February 28, 2015, respectively. </t>
  </si>
  <si>
    <t>Property, Plant and Equipment</t>
  </si>
  <si>
    <t xml:space="preserve">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using the straight-line method based upon its estimated useful life after being placed in service. The estimated useful life of computer equipment is 3 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For the three months ended May 31, 2015 and for the year ended February 28, 2015, the Company did not record impairment losses on any of its property and equipment.</t>
  </si>
  <si>
    <t>Website Development Costs</t>
  </si>
  <si>
    <t xml:space="preserve">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The Company placed into service in June 2013 two websites, Maupintour.com and Nexttrip.com. Additionally, the Company placed into service in March 2014 the Nestbuilder website. All costs associated with these websites are subject to straight-line amortization over a three-year period. For the three months ended May 31, 2015, the Company has capitalized $ 905,392</t>
  </si>
  <si>
    <t>Software Development Costs</t>
  </si>
  <si>
    <t xml:space="preserve"> Software Development Costs The Company capitalizes internal software development costs subsequent to establishing technological feasibility of a software application in accordance with guidelines established by "ASC 985-20-25" Accounting for the Costs of Computer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Software development costs related to RealBiz Media Group, Inc. have been deconsolidated from the financial statements as of October 31, 2014.</t>
  </si>
  <si>
    <t>Impairment of Intangible Assets</t>
  </si>
  <si>
    <t xml:space="preserve">Impairment
of Intangible Assets 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did not record an impairment
charge on its intangible assets during the three months ended May 31, 2015 and 2014, respectively. Intellectual properties that
have finite useful lives are amortized over their useful lives. The Company incurred amortization expense of $18,282 and $449,466
for the three months ended May 31, 2015 and 2014, respectively. </t>
  </si>
  <si>
    <t>Convertible Debt Instruments</t>
  </si>
  <si>
    <t xml:space="preserve"> Convertible Debt Instrument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Derivative Instruments</t>
  </si>
  <si>
    <t xml:space="preserve">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s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t>
  </si>
  <si>
    <t>Earnings Per Share</t>
  </si>
  <si>
    <t>Earnings per Share Basic earnings per share are computed by dividing net income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Diluted loss per common share is not presented because it is anti-dilutive.
May 31, 2015
Series A convertible preferred stock issued and outstanding 3,769,222
Series B convertible preferred stock issued and outstanding 5,144
Series C convertible preferred stock issued and outstanding 17,560
Series D convertible preferred stock issued and outstanding 78,624
Warrants to purchase common stock issued, outstanding and exercisable 483,054
Stock options issued, outstanding and exercisable 81
Shares on convertible promissory notes 1,168,895
5,522,580</t>
  </si>
  <si>
    <t>Revenue Recognition</t>
  </si>
  <si>
    <t xml:space="preserve"> Revenue recognition Travel Gross travel tour revenues represent the total retail value of transactions booked for both agency and merchant transactions recorded at the time of booking, reflecting the total price due for travel by travelers, including taxes, fees and other charges, and are generally reduced for cancellations and refunds. The Company also generates revenue from paid cruise ship bookings in the form of commissions. Commission revenue is recognized at the date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Media Our no longer consolidated subsidiary RealBiz’s marketing and promotional services are provided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then-current month as well as deferred revenue liabilities representing the collected fee for services yet to be delivered. Under these policies, no revenue is recognized unless persuasive evidence of an arrangement exists, delivery has occurred, the fee is fixed or determinable, and collection is deemed reasonably assured. The Company considers an insertion order signed by the client or its agency to be evidence of an arrangement.</t>
  </si>
  <si>
    <t>Cost of Revenues</t>
  </si>
  <si>
    <t xml:space="preserve"> Cost of Revenues Cost of revenues, for the travel segment, includes costs directly attributable to services sold and delivered. These costs include such items as amounts paid for airlines, hotels, excursions, sales commissions to business partners, industry conferences and public relations costs. Cost of revenues, for the media segment, include such items as credit card fees, sales commission to business partners, expenses related to our participation in industry conferences, and public relations expenses.</t>
  </si>
  <si>
    <t>Sales and Promotion</t>
  </si>
  <si>
    <t xml:space="preserve"> Sales and Promotion Sales and marketing expenses consist primarily of advertising and promotional expenses, salary expenses associated with sales and marketing staff, expenses related to our participation in industry conferences, and public relations expenses. The goal of our advertising is to acquire new subscribers for our e-mail products, increase the traffic to our web sites, and increase brand awareness.</t>
  </si>
  <si>
    <t>Advertising Expense</t>
  </si>
  <si>
    <t xml:space="preserve">Advertising Expense Advertising costs are charged to expense as
incurred and are included in selling and promotions expense in the accompanying consolidated financial statements. Advertising
expense for the three months ended May 31, 2015 and 2014, was $116 and $129,903, respectively. </t>
  </si>
  <si>
    <t>Share-based Compensation</t>
  </si>
  <si>
    <t xml:space="preserve"> Share Based Compensation The Company computes share based payments to employee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 Equity instruments issued to non-employees for goods or services are accounted for at fair value and marked to market until service is complete or a performance commitment date is reached, whichever is earlier, in accordance with ASC 505-50. In March 2005, the SEC issued SAB No. 107, Share-Based Payment (“SAB 107”) which provides guidance regarding the interaction of ASC 718-10 and certain SEC rules and regulations. The Company has applied the provisions of SAB 107 in its adoption of ASC 718-10.</t>
  </si>
  <si>
    <t>Warrant Modifications</t>
  </si>
  <si>
    <t xml:space="preserve"> 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t>
  </si>
  <si>
    <t>Income Tax</t>
  </si>
  <si>
    <t xml:space="preserve">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May 31,
2015, the Companys income tax returns for tax years ending February 28, 2015, 2014, 2013, and 2012 remain potentially subject
to audit by the taxing authorities. Monaker follows the guidance of ASC 740, Income
Taxes. Deferred income taxes reflect the net effect of (a) temporary difference between carrying amounts of assets and liabilities
for financial purposes and the amounts used for income tax reporting purposes, and (b) net operating loss carry-forwards. No current
tax provision has been made in the accompanying statement of income (loss) because no taxes are due currently or were paid previously.
Similarly, no deferred tax asset attributable to the net operating loss carry-forward has been recognized, as it is not deemed
likely to be realized. </t>
  </si>
  <si>
    <t>Fair Value of Financial Instruments</t>
  </si>
  <si>
    <t xml:space="preserve">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notes payable, convertible not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See Note
17 for fair value measurements. </t>
  </si>
  <si>
    <t>New Accounting Pronouncements</t>
  </si>
  <si>
    <t xml:space="preserve">Recent
Accounting Pronouncements We have implemented all new relevant accounting
pronouncements that are in effect through the date of these financial statements. These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 </t>
  </si>
  <si>
    <t>Reclassifications</t>
  </si>
  <si>
    <t xml:space="preserve">Reclassifications Certain reclassifications have been
made in the unaudited consolidated financial statements for comparative purposes. These reclassifications have no effect on the
results of operations or financial position of the Company. </t>
  </si>
  <si>
    <t>Summary of Business Operations and Significant Accounting Policies (Tables)</t>
  </si>
  <si>
    <t>Schedule of Antidilutive Securities Excluded from Computation of Earnings Per Share [Table Text Block]</t>
  </si>
  <si>
    <t>May 31, 2015
Series A convertible preferred stock issued and outstanding 3,769,222
Series B convertible preferred stock issued and outstanding 5,144
Series C convertible preferred stock issued and outstanding 17,560
Series D convertible preferred stock issued and outstanding 78,624
Warrants to purchase common stock issued, outstanding and exercisable 483,054
Stock options issued, outstanding and exercisable 81
Shares on convertible promissory notes 1,168,895
5,522,580</t>
  </si>
  <si>
    <t>Restatement of Previously Issued Financial Statements (Tables)</t>
  </si>
  <si>
    <t>Schedule of changes to historical financial statements</t>
  </si>
  <si>
    <t xml:space="preserve">The following is a discussion of
the significant accounting adjustments that were made to the Companys historical consolidated financial statements. Monaker Group, Inc. and Subsidiaries Consolidated Balance Sheet
As
Previously Restatement
/ As
Restated
Assets
Current Assets
Cash $ 96,778 $ 96,778
Notes receivable 15,000 15,000
Prepaid expenses and other current assets 132,030 (13,206 ) 118,824
Security deposits  13,206 13,206
Total current assets 243,808 243,808
Investments 5,243,566 (5,187,566 ) 56,000
Dividends receivable 881,587 881,587
Property and equipment, net  
Website development costs and intangible assets, net 1,076,345 400,000 1,476,345
Total assets $ 7,445,306 (4,787,566 ) $ 2,657,740
Liabilities
and Stockholders Deficit
Current Liabilities
Accounts payable and accrued expenses $ 2,617,539 $ 2,617,539
Other current liabilities 132,378 132,378
Due to affiliates 935,408 (935,408 ) 
Derivative liabilities - convertible promissory notes 320,410 320,410
Convertible promissory notes, net of discount of $-0- and -$-0-, respectively 721,683 721,683
Convertible promissory notes - related party, net of discount of $-0- and $-0-, respectively 1,025,000 1,025,000
Other advances 125,000 125,000
Other notes payable 120,000 120,000
Shareholder loans 379,000 379,000
Notes payable 924,072 924,072
Total current liabilities 7,300,490 (935,408 ) 6,365,082
Convertible notes payable  long term, net of discount of $-0- and $-0-, respectively 2,971,703 2,971,703
Total liabilities 10,272,193 (935,408 ) 9,336,785
Stockholders
Deficit
Series A Convertible Preferred stock, $.01 par value; 3,000,000 authorized; 1,884,611 and 2,216,014 shares issued and outstanding at May 31, 2015 and February 28, 2015, respectively 18,846 18,846
Series B Convertible Preferred stock, $.00001 par value; 3,000,000 authorized; 257,200 and 262,200 shares issued and outstanding at May 31, 2015 and February 28, 2015, respectively 3 3
Series C Convertible Preferred stock, $.00001 par value; 3,000,000 authorized; 221,000 and 217,600 shares issued and outstanding at May 31, 2015 and February 28, 2015, respectively 2 2
Series D Convertible Preferred stock, $.00001 par value; 3,000,000 authorized; 982,800 and 838,800 shares issued and outstanding at May 31, 2015 and February 28, 2015, respectively 10 10
Common stock, $.00001 par value; 500,000,000 shares authorized; 1,179,667 and 442,167 shares issued and outstanding at May 31, 2015 and February 28, 2015, respectively 12 12
Additional paid-in-capital 85,481,426 (1,079,186 ) 84,402,240
Stock subscription receivable (5,000 ) (5,000 )
85,495,299 (1,079,186 ) 84,416,113
Accumulated other comprehensive income  
Accumulated deficit (88,802,578 ) (2,772,972 ) (91,575,550 )
Total Monaker Group, Inc. stockholders deficit (3,307,279 ) (3,852,158 ) (7,159,437 )
Noncontrolling interest 480,392 480,392
Total stockholders deficit (2,826,887 ) (3,852,158 ) (6,679,045 )
Total liabilities and stockholders deficit $ 7,445,306 (4,787,566 ) $ 2,657,740 Monaker Group, Inc. and Subsidiaries Consolidated Statements of Operations
and Comprehensive Income (Loss) For the period ended
As
Previously Restatement/ As
Restated
Revenues
Travel
and commission revenues $ 336,093 $ 336,093
Real
estate media revenue  
Total
revenues 336,093 336,093
Operating
expenses
Cost
of revenues 72,394 72,394
Technology
and development 18,282 18,282
Salaries
and benefits 288,478 288,478
Selling
and promotions expense 116 116
General
and administrative 248,049 248,049
Total
operating expenses 627,319 627,319
Operating
loss (291,226 ) (291,226 )
Other
income (expense)
Interest
expense including loss on inducement expense on conversion of debt (1,831,226 ) (183,147 ) (2,014,373 )
Loss
on conversion of debt (224,000 ) (224,000 )
Gain
(loss) on change in fair value of derivatives (33,261 ) (33,261 )
Loss
from proportionate share of investment in unconsolidated affiliate (343,431 ) 343,431 
Other
income (817 ) (817 )
Total
other income (expense) (2,432,735 ) 160,284 (2,272,451 )
Net
loss (2,723,961 ) 160,284 (2,563,677 )
Net
loss attributable to the noncontrolling interest  
Net
loss attributable to Monaker Group, Inc. $ (2,723,961 ) 160,284 $ (2,563,677 )
Preferred
Stock Dividend  
Net
loss attributable to Common Shareholders $ (2,723,961 ) 160,284 $ (2,563,677 )
Weighted
average number of common shares outstanding 583,330 583,330
Basic
and diluted net loss per share $ (4.67 ) .28 $ (4.39 )
Comprehensive
income (loss):
Unrealized
income (loss) on currency translation adjustment  
Comprehensive
loss $ (2,723,961 ) 160,284 $ (2,563,677 ) Monaker Group, Inc. and Subsidiaries Consolidated Statements of Cash
Flows For the period ended
As
Previously Restatement
/ As
Restated
Cash
flows from operating activities:
Net
income (loss) applicable to Monaker Group, Inc. $ (2,723,961 ) 160,284 $ (2,563,677 )
Adjustments
to reconcile net loss to net cash from operating activities:
Noncontrolling
interest in loss of consolidated subsidiaries 
Loss
on proportionate share of investment in unconsolidated affiliate 343,431 (343,431 ) 
Amortization
of intangibles and depreciation 18,282 18,282
Amortization
of debt discount  
Stock
based compensation and consulting fees 75,913 75,913
Loss
on inducements to convert included in interest expense 1,656,418 1,656,418
Loss
on debt conversion 224,000 224,000
Loss
(gain) on change in fair value of derivatives 33,261 33,261
Changes
in operating assets and liabilities:
Decrease
in accounts receivable  
Decrease
(increase) in prepaid expenses and other current assets 24,335 (75,000 ) (50,665 )
Decrease
in due to/from affiliates (283,647 ) 283,647 
Increase
in accounts payable and accrued expenses 229,706 229,706
Increase
(decrease) in other current liabilities 75,128 (82,500 ) (7,372 )
Net
cash used in operating activities (327,134 ) (57,000 ) (384,134 )
Cash
flows from investing activities:
Investment
in majority owned subsidiary  75,000 75,000
Payments
related to website development costs  
Payments
for computer equipment  
Net
cash used in investing activities  75,000 75,000
Cash
flows from financing activities:
Proceeds
from convertible promissory notes  
Principal
payments against convertible promissory notes (20,000 ) (20,000 )
Principal
payments of other notes payable  
Proceeds
from advances 75,000 (18,000 ) 57,000
Proceeds
from issuance of series C preferred shares 10,000 10,000
Proceeds
received in advance subscriptions  
Proceeds
from issuance of common stock 132,500 132,500
Proceeds
from exercise of common stock warrants  
Proceeds
from the collection of stock subscription receivable  
Net
cash provided by financing activities 197,500 (18,000 ) 179,500
Effect
of exchange rate changes on cash  
Net
decrease in cash (129,634 ) (129,634 )
Cash
at beginning of period 226,412 226,412
Cash
at end of period $ 96,778 $ 96,778 </t>
  </si>
  <si>
    <t>Website Development Costs and Intangible Assets (Tables)</t>
  </si>
  <si>
    <t>Schedule of both acquired and developed intangible assets</t>
  </si>
  <si>
    <t xml:space="preserve">The following table sets forth the intangible
assets, both acquired and developed, including accumulated amortization as of May 31, 2015:
May 31, 2015
Remaining Cost Accumulated Net Carrying
Website platform 3.8 years $ 400,000 $  $ 400,000
Website development costs 1.0 years 635,755 626,340 9,415
H &amp; A Club Portal 2.9 years 181,730 20,192 161,538
Name Your Fee Website (not placed in service) 3.0 years 905,392  905,392
$ 2,122,877 $ 646,532 $ 1,476,345 </t>
  </si>
  <si>
    <t>Accounts Payable and Accrued Expenses and Other Current Liabilities (Tables)</t>
  </si>
  <si>
    <t>Schedule of Accounts Payable and Accrued Liabilities</t>
  </si>
  <si>
    <t xml:space="preserve"> As of May 31, 2015, accounts payable and accrued expenses consist of the following: May 31, 2015 Trade accounts payable $ 1,335,520 Accrued interest 1,098,995 Accrued expenses - other 183,024 $ 2,617,539 </t>
  </si>
  <si>
    <t>Notes Payable (Tables)</t>
  </si>
  <si>
    <t>Schedule of Short-term Debt</t>
  </si>
  <si>
    <t xml:space="preserve">The following table sets forth the notes payable as of May 31,
2015:
Principal
On September 6, 2011, the Company renegotiated a note, due to default, until February 1, 2013 for $785,000. Beginning on October 1, 2011, the Company is obligated to make payments of $50,000 due on the first day of each month. The first $185,000 in payments is to be in cash and the remaining $600,000 shall me made in cash or common stock. On February 15, 2012, the noteholder assigned $225,000 of its $785,000 outstanding promissory note to a non-related third party investor and the Company issued a new convertible promissory note for the same value. On February 27, 2015, the Company signed a settlement agreement whereby interest payments were made and the balance is convertible to common stock at the Companys option. As of May 31, 2015, the Company is not in default of this note. $ 510,000
On August 16, 2004, the Company entered into a promissory note with an unrelated third party for $500,000. The note bears interest at 7% per year and matured in March 2011 and was payable in quarterly installments of $25,000. 137,942
In February 2009, the Company restructured note agreements with three existing noteholders. The collective balance at the time of the restructuring was $250,000 plus accrued interest payable of $158,000 which was consolidated into three new notes payable totaling $408,000. The notes bear interest at 10% per year and matured on May 31, 2010, at which time the total amount of principle and accrued interest was due. In connection with the restructure of these notes the Company issued 150,000 detachable 3 year warrants to purchase common stock at an exercise price of $3.00 per share. The warrant issuance was recorded as a discount and amortized monthly over the terms of the note. On July 30, 2010, the Company issued 535,000 shares of common stock to settle all of these note agreements except for $25,000. 25,000
In connection with the acquisition of Brands on Demand, a five year lease agreement was entered into by an officer of the Company. Subsequent to terminating the officer, the Company entered into an early termination agreement with the lessor in the amount of $30,000 secured by a promissory note to be paid in monthly installments of $2,500, beginning June 1, 2009 and matured June 1, 2010. 30,000
On December 5, 2011, the Company converted $252,833 of accounts payable and executed an 8% promissory note to same vendor. Commencing on December 5, 2011 and continuing on the 1st day of each calendar month thereafter, the Company shall pay $12,000 per month. All payments shall be applied first to payment in full of any costs incurred in the collection of any sum due under this note, including, without limitation, reasonable attorneys fee, then to payment in full of accrued and unpaid interest and finally to the reduction of the outstanding principal balance of the note. 221,130
$ 924,072
Interest charged to operations relating to the above notes was $5,763 and $28,114, respectively for the three months ended May 31, 2015 and 2014. As of May 31, 2015, the Company has not made payments on the above obligations, accrued interest for the three months ended May 31, 2015 and 2014 is $245,386 and $226,787, respectively. The Company is in default of the above notes with the exception of the first note with a principal balance of $510,000. </t>
  </si>
  <si>
    <t>Other Notes Payable (Tables)</t>
  </si>
  <si>
    <t>Schedule of Other Notes Payable</t>
  </si>
  <si>
    <t xml:space="preserve">The following table sets forth the other notes payable as of May
31, 2015:
Principal
Related
parties:
On
August 21, 2012, the Company received $50,000 in proceeds from a related-party investor and issued a bridge loan agreement
with no maturity date. In lieu of interest, the Company issued 100,000 two (2) year warrants with an exercise price of $0.05
per share valued at $1,500 and charged this to operations. The fair value of the warrants was estimated at the date of grant
using the Black-Scholes option-pricing model with the following assumptions: risk-free interest rate of 0.29%, dividend yield
of -0-%, volatility factor of 384.11% and expected life of three months. On July 15, 2013, the Company received $90,000 from
the same related-party investor and converted the remaining balance of $30,000 into a new convertible promissory note valued
at $120,000. The new note bears interest at 12% per annum until the maturity date of October 31, 2015 of which the annual
interest rate is 18% per annum. Until such time of repayment of principal and interest, the holder of the new note may convert,
in whole or part, into Series A or Series B Preferred stock. The Company has made the following principal payments: $20,000
on August 15, 2013, $25,000 on October 1, 2013 and $25,000 on October 23, 2014, leaving a remaining principal balance of $50,000. $ 50,000
Non-related
parties:
The
Company has an existing promissory note, dated July 23, 2010, with a shareholder in the amount of $100,000. The note is due
and payable on July 23, 2012 and bears interest at a rate of 6% per annum. As consideration for the loan, the Company issued
200 warrants to the holder with a nine year life and a fair value of approximately $33,000 to purchase shares of the
Companys common stock, $0.00001 par value, per share, at an exercise price of $500 per share. The fair value of the
warrants were estimated at the date of grant using the Black-Scholes option-pricing model with the following assumptions:
risk-free interest rate of .984%, dividend yield of -0-%, volatility factor of 115.05% and an expected life of 1.5 years and
has been fully amortized. On September 26, 2012, the noteholder assigned $30,000 of its principal to a non-related third party
investor and the Company issued a convertible promissory note for same value. The Company is in default of this note. 70,000
$ 120,000
Interest
charged to operations relating to the above notes was $2,550 and $4,230 respectively for the three months ended May 31, 2015
and 2014. As of May 31, 2015, the Company has not made payments on the above obligations, accrued interest for the three months
ended May 31, 2015 and 2014 is $45,111 and $39,151, respectively. </t>
  </si>
  <si>
    <t>Convertible Promissory Notes (Tables)</t>
  </si>
  <si>
    <t>Schedukle of convertible promissory notes</t>
  </si>
  <si>
    <t xml:space="preserve">The table below summarizes the convertible promissory notes as of May
31, 2015.
May
31, 2015
Non
Related Related Total
Principal
Beginning
balance $ 6,828,386 $ 1,025,000 $ 7,853,386
Additions:
Proceeds
received from note issuances   
Fees
  
  
Subtractions:
Conversion
to common shares 3,115,000  3,115,000
Principal
repayments 20,000  20,000
3,135,000  3,135,000
Ending
balance $ 3,693,386 $ 1,025,000 $ 4,718,386
Carrying
Value
Total
convertible promissory notes $ 3,693,386 $ 1,025,000 $ 4,718,386
Less:
current portion 721,683 1,025,000 1,746,683
Long
term portion $ 2,971,703 $  $ 2,971,703
Principal
past due and in default $ 444,101 $  $ 444,101 </t>
  </si>
  <si>
    <t>Commitments and Contingencies (Tables)</t>
  </si>
  <si>
    <t>Schedule of obligations under written commitments</t>
  </si>
  <si>
    <t xml:space="preserve">The following schedule represents obligations
under written commitments on the part of the Company that are not included in liabilities:
Current Long Term
FY2016 FY2017 FY
2018 and thereafter Totals
Leases $ 41,267 $ 148,638 $  $ 189,905
Information technology consultants 84,216 147,588 295,176 526,980
Totals $ 125,483 $ 296,226 $ 295,176 $ 716,885 </t>
  </si>
  <si>
    <t>Fair Value Measurements (Tables)</t>
  </si>
  <si>
    <t>Schedule of Fair Value, Liabilities Measured on Recurring Basis</t>
  </si>
  <si>
    <t xml:space="preserve">The following table sets forth the liabilities
as of May 31, 2015, which are recorded on the balance sheet at fair value on a recurring basis by level within the fair value hierarchy. As required, they are classified based on the
lowest level of input that is significant to the fair value measurement:
Fair Value Measurements at Reporting Date Using
Description May 31, 2015 Quoted Prices
in Significant Significant
Convertible promissory note with embedded conversion option $ 320,410 $  $  $ 320,410
Total $ 320,410 $  $  $ 320,410 </t>
  </si>
  <si>
    <t>Schedule of Derivative Liabilities at Fair Value</t>
  </si>
  <si>
    <t xml:space="preserve">The following table sets forth a summary of changes in fair
value of our derivative liabilities for the three months ended May 31, 2015:
May 31, 2015
Beginning balance $ 287,149
Change in fair value of embedded conversion feature of:
Loss on change in fair value of derivatives on convertible promissory notes 33,261
Ending balance $ 320,410 </t>
  </si>
  <si>
    <t>Summary of Business Operations and Significant Accounting Policies (Details)</t>
  </si>
  <si>
    <t>May 31, 2015shares</t>
  </si>
  <si>
    <t>Antidilutive Securities Excluded from Computation of Earnings Per Share [Line Items]</t>
  </si>
  <si>
    <t>Antidilutive Securities Excluded from Computation of Earnings Per Share, Amount</t>
  </si>
  <si>
    <t>Convertible Debt Securities [Member]</t>
  </si>
  <si>
    <t>Warrant [Member]</t>
  </si>
  <si>
    <t>Employee Stock Option [Member]</t>
  </si>
  <si>
    <t>Summary of Business Operations and Significant Accounting Policies (Details Textual) - USD ($)</t>
  </si>
  <si>
    <t>Oct. 31, 2014</t>
  </si>
  <si>
    <t>Apr. 04, 2012</t>
  </si>
  <si>
    <t>Summary Of Business Operations And Significant Accounting Policies Disclosure1 [Line Items]</t>
  </si>
  <si>
    <t>Amortization of Intangible Assets</t>
  </si>
  <si>
    <t>Allowance for Doubtful Accounts Receivable</t>
  </si>
  <si>
    <t>Property, Plant and Equipment, Useful Life</t>
  </si>
  <si>
    <t>3 years</t>
  </si>
  <si>
    <t>Minimum [Member]</t>
  </si>
  <si>
    <t>Equity Method Investment, Ownership Percentage</t>
  </si>
  <si>
    <t>20.00%</t>
  </si>
  <si>
    <t>Maximum [Member]</t>
  </si>
  <si>
    <t>50.00%</t>
  </si>
  <si>
    <t>RealBiz Media Group, Inc [Member]</t>
  </si>
  <si>
    <t>Noncontrolling Interest, Ownership Percentage by Parent</t>
  </si>
  <si>
    <t>69.00%</t>
  </si>
  <si>
    <t>43.00%</t>
  </si>
  <si>
    <t>61.00%</t>
  </si>
  <si>
    <t>Non controlling Interest Shares</t>
  </si>
  <si>
    <t>71.50%</t>
  </si>
  <si>
    <t>Real Biz Holdings Inc [Member]</t>
  </si>
  <si>
    <t>85.00%</t>
  </si>
  <si>
    <t>0.00%</t>
  </si>
  <si>
    <t>Preferred Stock, Dividend Rate, Percentage</t>
  </si>
  <si>
    <t>10.00%</t>
  </si>
  <si>
    <t>Series A Preferred Stock [Member] | Real Biz Holdings Inc [Member]</t>
  </si>
  <si>
    <t>31.00%</t>
  </si>
  <si>
    <t>Series Convertible Preferred Stock [Member]</t>
  </si>
  <si>
    <t>Series Convertible Preferred Stock [Member] | RealBiz Media Group, Inc [Member]</t>
  </si>
  <si>
    <t>Reward [Member] | Home Away Club [Member]</t>
  </si>
  <si>
    <t>Business Development</t>
  </si>
  <si>
    <t>Website Development Costs [Member]</t>
  </si>
  <si>
    <t>Property, Plant and Equipment, Cost Capitalization</t>
  </si>
  <si>
    <t>Restatement of Previously Issued Financial Statements (Details) - USD ($)</t>
  </si>
  <si>
    <t>Notes payable</t>
  </si>
  <si>
    <t>As Previously Reported [Member]</t>
  </si>
  <si>
    <t>Due to affiliates</t>
  </si>
  <si>
    <t>As Previously Reported [Member] | Series A Preferred Stock [Member]</t>
  </si>
  <si>
    <t>As Previously Reported [Member] | Series B Preferred Stock [Member]</t>
  </si>
  <si>
    <t>As Previously Reported [Member] | Series C Preferred Stock [Member]</t>
  </si>
  <si>
    <t>As Previously Reported [Member] | Series D Preferred Stock [Member]</t>
  </si>
  <si>
    <t>Restatement/Adjustment [Member]</t>
  </si>
  <si>
    <t>Restatement of Previously Issued Financial Statements (Details 1) - USD ($)</t>
  </si>
  <si>
    <t>Loss from proportionate share of investment in unconsolidated affiliate</t>
  </si>
  <si>
    <t>$ .28</t>
  </si>
  <si>
    <t>Restatement of Previously Issued Financial Statements (Details 2) - USD ($)</t>
  </si>
  <si>
    <t>Decrease (increase) in prepaid expenses and other current assets</t>
  </si>
  <si>
    <t>Increase (decrease) in other current liabilities</t>
  </si>
  <si>
    <t>Net cash used in operating activities</t>
  </si>
  <si>
    <t>Decrease in due to/from affiliates</t>
  </si>
  <si>
    <t>Going Concern (Details Textual) - USD ($)</t>
  </si>
  <si>
    <t>Working Capital Deficit</t>
  </si>
  <si>
    <t>Net Cash Provided by (Used in) Operating Activities, Total</t>
  </si>
  <si>
    <t>Net Income (Loss) Attributable to Parent, Total</t>
  </si>
  <si>
    <t>Notes Receivable (Details Textual)</t>
  </si>
  <si>
    <t>1 Months Ended</t>
  </si>
  <si>
    <t>Dec. 22, 2014USD ($)</t>
  </si>
  <si>
    <t>Payments For Advance To Notes Receivable</t>
  </si>
  <si>
    <t>Debt Instrument, Interest Rate, Effective Percentage</t>
  </si>
  <si>
    <t>6.00%</t>
  </si>
  <si>
    <t>Investment in Equity Instruments and Deconsolidation (Details Textual) - USD ($)</t>
  </si>
  <si>
    <t>Stockholders Equity, Including Portion Attributable to Noncontrolling Interest, Total</t>
  </si>
  <si>
    <t>Stockholders' Equity Attributable To Noncontrolling Interest</t>
  </si>
  <si>
    <t>Assets, Current, Total</t>
  </si>
  <si>
    <t>Assets, Total</t>
  </si>
  <si>
    <t>Liabilities, Current, Total</t>
  </si>
  <si>
    <t>Liabilities, Total</t>
  </si>
  <si>
    <t>Sales Revenue, Services, Net, Total</t>
  </si>
  <si>
    <t>Net Income (Loss) Attributable to Noncontrolling Interest, Total</t>
  </si>
  <si>
    <t>Shares received In Exchange Of Other Shares</t>
  </si>
  <si>
    <t>Share Exchange Ratio</t>
  </si>
  <si>
    <t>convertible into RealBiz common shares on a 1 for 1 basis</t>
  </si>
  <si>
    <t>Investment Owned, Balance, Shares</t>
  </si>
  <si>
    <t>Website Development Costs and Intangible Assets (Details)</t>
  </si>
  <si>
    <t>May 31, 2015USD ($)</t>
  </si>
  <si>
    <t>Finite-Lived Intangible Assets [Line Items]</t>
  </si>
  <si>
    <t>Cost</t>
  </si>
  <si>
    <t>Accumulated Amortization</t>
  </si>
  <si>
    <t>Net Carrying Value</t>
  </si>
  <si>
    <t>Website Platform [Member]</t>
  </si>
  <si>
    <t>Remaining Useful Life</t>
  </si>
  <si>
    <t>3 years 9 months 18 days</t>
  </si>
  <si>
    <t>1 year</t>
  </si>
  <si>
    <t>H and A Club Portal [Member]</t>
  </si>
  <si>
    <t>2 years 10 months 24 days</t>
  </si>
  <si>
    <t>Name Your Fee Website [Member]</t>
  </si>
  <si>
    <t>Website Development Costs and Intangible Assets (Details Textual) - USD ($)</t>
  </si>
  <si>
    <t>Preferred Stock [Member]</t>
  </si>
  <si>
    <t>Preferred Stock, Par or Stated Value Per Share</t>
  </si>
  <si>
    <t>Jasper Group Holdings, Inc [Member]</t>
  </si>
  <si>
    <t>Joint Venture Percentage of Capital Interest</t>
  </si>
  <si>
    <t>51.00%</t>
  </si>
  <si>
    <t>Joint Venture Percentage of Profits Sharing</t>
  </si>
  <si>
    <t>Jasper Group Holdings, Inc [Member] | Series D Preferred Stock [Member]</t>
  </si>
  <si>
    <t>Partners' Capital Account, Units, Beginning Balance</t>
  </si>
  <si>
    <t>Partners' Capital, Total</t>
  </si>
  <si>
    <t>Accounts Payable and Accrued Expenses and Other Current Liabilities (Details) - USD ($)</t>
  </si>
  <si>
    <t>Trade accounts payable</t>
  </si>
  <si>
    <t>Accrued interest</t>
  </si>
  <si>
    <t>Accrued expenses - other</t>
  </si>
  <si>
    <t>Accounts Payable and Accrued Liabilities</t>
  </si>
  <si>
    <t>Notes Payable (Details) - USD ($)</t>
  </si>
  <si>
    <t>Short-term Debt [Line Items]</t>
  </si>
  <si>
    <t>Notes Payable, Current, Total</t>
  </si>
  <si>
    <t>Parent Company [Member]</t>
  </si>
  <si>
    <t>Notes Five [Member] | Parent Company [Member]</t>
  </si>
  <si>
    <t>Notes One [Member] | Parent Company [Member]</t>
  </si>
  <si>
    <t>Notes Two [Member] | Parent Company [Member]</t>
  </si>
  <si>
    <t>Notes Three [Member] | Parent Company [Member]</t>
  </si>
  <si>
    <t>Notes Four [Member] | Parent Company [Member]</t>
  </si>
  <si>
    <t>Notes Payable (Details Textual) - USD ($)</t>
  </si>
  <si>
    <t>12 Months Ended</t>
  </si>
  <si>
    <t>Aug. 21, 2012</t>
  </si>
  <si>
    <t>Dec. 31, 2011</t>
  </si>
  <si>
    <t>Oct. 31, 2011</t>
  </si>
  <si>
    <t>Jul. 30, 2010</t>
  </si>
  <si>
    <t>Jul. 23, 2010</t>
  </si>
  <si>
    <t>Feb. 28, 2009</t>
  </si>
  <si>
    <t>Aug. 31, 2004</t>
  </si>
  <si>
    <t>Jul. 15, 2013</t>
  </si>
  <si>
    <t>Feb. 15, 2012</t>
  </si>
  <si>
    <t>Dec. 05, 2011</t>
  </si>
  <si>
    <t>Sep. 06, 2011</t>
  </si>
  <si>
    <t>Aug. 16, 2004</t>
  </si>
  <si>
    <t>Debt Instrument, Debt Default, Amount</t>
  </si>
  <si>
    <t>Assignment Of Principal To Non Related Party</t>
  </si>
  <si>
    <t>Interest Expense, Debt</t>
  </si>
  <si>
    <t>Restructured Note [Member]</t>
  </si>
  <si>
    <t>Debt Instrument, Face Amount</t>
  </si>
  <si>
    <t>Debt Instrument, Interest Rate, Stated Percentage</t>
  </si>
  <si>
    <t>Debt Instrument, Maturity Date</t>
  </si>
  <si>
    <t>May 31,
		2010</t>
  </si>
  <si>
    <t>Debt Instrument, Periodic Payment</t>
  </si>
  <si>
    <t>Interest Payable</t>
  </si>
  <si>
    <t>Notes Payable, Total</t>
  </si>
  <si>
    <t>Issuance Of Warrants</t>
  </si>
  <si>
    <t>Warrant Term</t>
  </si>
  <si>
    <t>Investment Warrants, Exercise Price</t>
  </si>
  <si>
    <t>Renegotiated Debt [Member]</t>
  </si>
  <si>
    <t>Renegotiated Debt [Member] | Common Stock [Member]</t>
  </si>
  <si>
    <t>Related Party Investor [Member]</t>
  </si>
  <si>
    <t>Long-term Debt, Gross</t>
  </si>
  <si>
    <t>Director [Member]</t>
  </si>
  <si>
    <t>Unrelated Third Party [Member]</t>
  </si>
  <si>
    <t>7.00%</t>
  </si>
  <si>
    <t>Notes Payable [Member]</t>
  </si>
  <si>
    <t>Promissory Note 8 Percent [Member]</t>
  </si>
  <si>
    <t>8.00%</t>
  </si>
  <si>
    <t>Secured Promissory Note [Member]</t>
  </si>
  <si>
    <t>Cash [Member] | Renegotiated Debt [Member]</t>
  </si>
  <si>
    <t>Other Notes Payable (Details) - USD ($)</t>
  </si>
  <si>
    <t>Related Party Transaction [Line Items]</t>
  </si>
  <si>
    <t>Other Notes Payable, Current</t>
  </si>
  <si>
    <t>Related Party [Member] | Notes One [Member]</t>
  </si>
  <si>
    <t>Non Related Party [Member] | Notes Four [Member]</t>
  </si>
  <si>
    <t>Other Notes Payable (Details Textual) - USD ($)</t>
  </si>
  <si>
    <t>Oct. 01, 2013</t>
  </si>
  <si>
    <t>Aug. 15, 2013</t>
  </si>
  <si>
    <t>Oct. 23, 2013</t>
  </si>
  <si>
    <t>Sep. 26, 2012</t>
  </si>
  <si>
    <t>Jul. 23, 2012</t>
  </si>
  <si>
    <t>Apr. 13, 2011</t>
  </si>
  <si>
    <t>Warrants Issue [Domain]</t>
  </si>
  <si>
    <t>Common Stock, Par Or Stated Value Per Share (in dollars per share)</t>
  </si>
  <si>
    <t>Due to Related Parties</t>
  </si>
  <si>
    <t>Other Notes Payable [Member]</t>
  </si>
  <si>
    <t>Interest expense</t>
  </si>
  <si>
    <t>Convertible Notes Payable [Member]</t>
  </si>
  <si>
    <t>Risk-Free Interest Rate</t>
  </si>
  <si>
    <t>0.23%</t>
  </si>
  <si>
    <t>Dividend Yield</t>
  </si>
  <si>
    <t>Expected Volatility</t>
  </si>
  <si>
    <t>217.20%</t>
  </si>
  <si>
    <t>Proceeds from shareholder loans</t>
  </si>
  <si>
    <t>0.29%</t>
  </si>
  <si>
    <t>384.11%</t>
  </si>
  <si>
    <t>Repayments of Debt</t>
  </si>
  <si>
    <t>Related Party Investor [Member] | Convertible Promissory Notes Payable [Member]</t>
  </si>
  <si>
    <t>12.00%</t>
  </si>
  <si>
    <t>Debt Instrument, Interest Rate During Period</t>
  </si>
  <si>
    <t>18.00%</t>
  </si>
  <si>
    <t>Related Party [Member]</t>
  </si>
  <si>
    <t>Warrants issued in lieu of interest</t>
  </si>
  <si>
    <t>Related Party [Member] | Convertible Notes Payable [Member]</t>
  </si>
  <si>
    <t>Origination of Loan to Purchase Common Stock</t>
  </si>
  <si>
    <t>Weighted Average Exercise Price, Stock options, granted</t>
  </si>
  <si>
    <t>Convertible Notes Payable Assigned Principal Amount</t>
  </si>
  <si>
    <t>Non Related Party [Member] | Convertible Notes Payable [Member]</t>
  </si>
  <si>
    <t>Black Scholes Option Pricing Model [Member] | Director [Member]</t>
  </si>
  <si>
    <t>115.05%</t>
  </si>
  <si>
    <t>Expected Life</t>
  </si>
  <si>
    <t>1 year 6 months</t>
  </si>
  <si>
    <t>Other Advances (Details Textual) - USD ($)</t>
  </si>
  <si>
    <t>Feb. 28, 2011</t>
  </si>
  <si>
    <t>Other Advance [Line Items]</t>
  </si>
  <si>
    <t>Stock Issued During Period, Shares, New Issues</t>
  </si>
  <si>
    <t>Adjustments to Additional Paid in Capital, Warrant Issued</t>
  </si>
  <si>
    <t>Warrant Expiration Term</t>
  </si>
  <si>
    <t>Advances Conversion Converted Into Promissory Note Amount</t>
  </si>
  <si>
    <t>Class of Warrant or Right, Exercise Price of Warrants or Rights</t>
  </si>
  <si>
    <t>Due To Related Parties</t>
  </si>
  <si>
    <t>Debt Conversion, Original Debt, Amount</t>
  </si>
  <si>
    <t>Proceeds from Contributions from Affiliates</t>
  </si>
  <si>
    <t>Debt Conversion, Converted Instrument, Amount</t>
  </si>
  <si>
    <t>Non Related Party [Member]</t>
  </si>
  <si>
    <t>Payments to Suppliers</t>
  </si>
  <si>
    <t>Shareholder Loans (Details Textual) - USD ($)</t>
  </si>
  <si>
    <t>Due to Officers or Stockholders, Current</t>
  </si>
  <si>
    <t>Conversion Of Shareholder Advances To Convertible Promissory Notes</t>
  </si>
  <si>
    <t>Convertible Promissory Notes (Details)</t>
  </si>
  <si>
    <t>Subtractions:</t>
  </si>
  <si>
    <t>Principal repayments</t>
  </si>
  <si>
    <t>Convertible Promissory Notes [Line Items]</t>
  </si>
  <si>
    <t>Principal, Beginning balance</t>
  </si>
  <si>
    <t>Conversion to common stock</t>
  </si>
  <si>
    <t>Total, Subtractions</t>
  </si>
  <si>
    <t>Principal, Ending balance</t>
  </si>
  <si>
    <t>Carrying Value</t>
  </si>
  <si>
    <t>less: current portion</t>
  </si>
  <si>
    <t>long term portion</t>
  </si>
  <si>
    <t>Principal past due and in default</t>
  </si>
  <si>
    <t>Convertible Notes Payable [Member] | Non Related Party [Member]</t>
  </si>
  <si>
    <t>Convertible Notes Payable [Member] | Related Party [Member]</t>
  </si>
  <si>
    <t>Convertible Promissory Notes (Details Textual) - USD ($)</t>
  </si>
  <si>
    <t>Series D Preferred Stock [Member] | RealBiz Media Group, Inc [Member]</t>
  </si>
  <si>
    <t>Conversion of Stock, Shares Converted</t>
  </si>
  <si>
    <t>Series B Preferred Stock [Member] | RealBiz Media Group, Inc [Member]</t>
  </si>
  <si>
    <t>Series C Preferred Stock [Member] | Minimum [Member]</t>
  </si>
  <si>
    <t>Series C Preferred Stock [Member] | RealBiz Media Group, Inc [Member]</t>
  </si>
  <si>
    <t>Series A Preferred Stock [Member] | RealBiz Media Group, Inc [Member]</t>
  </si>
  <si>
    <t>Conversion of Stock, Amount Converted</t>
  </si>
  <si>
    <t>Debt Instrument, Interest Rate, Stated Percentage Rate Range, Minimum</t>
  </si>
  <si>
    <t>Debt Instrument, Interest Rate, Stated Percentage Rate Range, Maximum</t>
  </si>
  <si>
    <t>Fair Value Assumptions, Risk Free Interest Rate</t>
  </si>
  <si>
    <t>Fair Value Assumptions, Expected Dividend Rate</t>
  </si>
  <si>
    <t>Fair Value Assumptions, Expected Volatility Rate</t>
  </si>
  <si>
    <t>Convertible Notes Payable [Member] | Issuance Four [Member]</t>
  </si>
  <si>
    <t>Debt Conversion, Converted Instrument, Shares Issued</t>
  </si>
  <si>
    <t>Common Stock [Member]</t>
  </si>
  <si>
    <t>Warrant [Member] | Convertible Notes Payable [Member]</t>
  </si>
  <si>
    <t>Warrant [Member] | Convertible Notes Payable [Member] | Issuance Four [Member]</t>
  </si>
  <si>
    <t>RealBiz Media Group, Inc. common shares [Member] | Series D Preferred Stock [Member]</t>
  </si>
  <si>
    <t>RealBiz Media Group, Inc. common shares [Member] | Series B Preferred Stock [Member]</t>
  </si>
  <si>
    <t>RealBiz Media Group, Inc. common shares [Member] | Series C Preferred Stock [Member]</t>
  </si>
  <si>
    <t>RealBiz Media Group, Inc. common shares [Member] | Series A Preferred Stock [Member]</t>
  </si>
  <si>
    <t>Convertible Promissory Notes Two [Member] | Common Stock [Member]</t>
  </si>
  <si>
    <t>Convertible Promissory Notes One [Member] | Common Stock [Member]</t>
  </si>
  <si>
    <t>Stockholders Deficit (Details Textual) - USD ($)</t>
  </si>
  <si>
    <t>Jun. 25, 2015</t>
  </si>
  <si>
    <t>Stockholders' Equity, Reverse Stock Split</t>
  </si>
  <si>
    <t>effect a 50-to-1 reverse split of the Companys common stock</t>
  </si>
  <si>
    <t>Proceeds From Issuance Of Preferred Stock And Preference Stock Net</t>
  </si>
  <si>
    <t>Common Stock, Shares, Issued</t>
  </si>
  <si>
    <t>to change the name of the Company to Monaker Group, Inc. and effect a 1-for-50 reverse stock split</t>
  </si>
  <si>
    <t>Advances to Former Subsidiary</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6 years 10 months 2 days</t>
  </si>
  <si>
    <t>Stock Warrant [Member]</t>
  </si>
  <si>
    <t>Share-based Compensation Arrangement by Share-based Payment Award, Options, Grants in Period, Gross</t>
  </si>
  <si>
    <t>Warrants Issued Shares For Services Rendered</t>
  </si>
  <si>
    <t>1 year 11 months 23 days</t>
  </si>
  <si>
    <t>Share-based Compensation Arrangement by Share-based Payment Award, Options, Expirations in Period</t>
  </si>
  <si>
    <t>Share-based Compensation, Shares Authorized under Stock Option Plans, Exercise Price Range, Number of Outstanding Options</t>
  </si>
  <si>
    <t>Share-based Compensation, Shares Authorized under Stock Option Plans, Exercise Price Range, Outstanding Options, Weighted Average Exercise Price</t>
  </si>
  <si>
    <t>Noncontrolling Interest, Ownership Percentage By Parent</t>
  </si>
  <si>
    <t>Preferred Stock, Shares Authorized</t>
  </si>
  <si>
    <t>Preferred Stock, Amount of Preferred Dividends in Arrears</t>
  </si>
  <si>
    <t>Series D Preferred Stock [Member] | Stock Issued For Investment [Member]</t>
  </si>
  <si>
    <t>Series D Preferred Stock [Member] | Assignment Of Asset Purchase Agreement [Member]</t>
  </si>
  <si>
    <t>Conversion of Stock, Shares Issued</t>
  </si>
  <si>
    <t>Conversion of Stock, Amount Issued</t>
  </si>
  <si>
    <t>Stock Issued During Period, new Issues</t>
  </si>
  <si>
    <t>Preferred Stock, Conversion Price Per Share</t>
  </si>
  <si>
    <t>Preferred Stock Liquidation Preference, Description</t>
  </si>
  <si>
    <t>the holders shall be entitled to receive out of the assets, whether capital or surplus, of the Company an amount equal to 100% of the stated value, plus any accrued and unpaid dividends thereon and any other fees or liquidated damages owing thereon,</t>
  </si>
  <si>
    <t>Warrants Issued During Period, Warrants New Issues</t>
  </si>
  <si>
    <t>Series C Preferred Stock [Member] | Stock Warrant [Member]</t>
  </si>
  <si>
    <t>Stock Issued Par Or Stated Value Per Share</t>
  </si>
  <si>
    <t>Stock Issued During Period, Shares, Share-based Compensation, Net of Forfeitures, Total</t>
  </si>
  <si>
    <t>Stock Issued During Period, Share-based Compensation, Total</t>
  </si>
  <si>
    <t>Preferred Stock, Voting Rights</t>
  </si>
  <si>
    <t>Conversion of Stock, Description</t>
  </si>
  <si>
    <t>the holders of Series A Preferred Stock may, by written notice to the Company, elect to convert all or any part of such holders shares of Series A Preferred Stock into common stock at a conversion rate of the lower of (a) $0.50 per share or (b) at the lowest price the Company has issued stock as part of a financing. Additionally, the holders of Series A Preferred Stock, may by written notice to the Company, convert all or part of such holders shares (excluding any shares issued pursuant to conversion of unpaid dividends) into debt obligations of the Company, secured by a security interest in all of the assets of the Company and its subsidiaries, at a rate of $0.50 of debt for each share of Series A Preferred Stock.</t>
  </si>
  <si>
    <t>Series C Preferred Stock Amendment [Member]</t>
  </si>
  <si>
    <t>Stock Issued During Period, Shares, Issued for Services</t>
  </si>
  <si>
    <t>Stock Issued During Period, Value, Issued for Services</t>
  </si>
  <si>
    <t>Warrant [Member] | Series C Preferred Stock [Member]</t>
  </si>
  <si>
    <t>Common Stock [Member] | Modified Convertible Promissory Notes [Member]</t>
  </si>
  <si>
    <t>Common Stock [Member] | Series A Preferred Stock [Member] | RealBiz Media Group, Inc [Member]</t>
  </si>
  <si>
    <t>Stockholders Deficit (Details Textual 1) - USD ($)</t>
  </si>
  <si>
    <t>Aug. 31, 2015</t>
  </si>
  <si>
    <t>Jun. 26, 2012</t>
  </si>
  <si>
    <t>May 02, 2012</t>
  </si>
  <si>
    <t>Feb. 13, 2012</t>
  </si>
  <si>
    <t>Oct. 28, 2011</t>
  </si>
  <si>
    <t>Oct. 27, 2011</t>
  </si>
  <si>
    <t>Issuance Five [Member] | Launch 360 Media, Inc [Member]</t>
  </si>
  <si>
    <t>Stock Issued During Period, Shares, Acquisitions</t>
  </si>
  <si>
    <t>Stock Issued During Period, Value, Acquisitions</t>
  </si>
  <si>
    <t>Convertible Notes Payable [Member] | Warrant [Member]</t>
  </si>
  <si>
    <t>Share-Based Compensation Arrangement By Share-Based Payment Award, Fair Value Assumptions, Expected Dividend Rate</t>
  </si>
  <si>
    <t>Share-Based Compensation Arrangement By Share-Based Payment Award, Fair Value Assumptions, Expected Volatility Rate</t>
  </si>
  <si>
    <t>Convertible Notes Payable [Member] | Issuance Three [Member]</t>
  </si>
  <si>
    <t>Issuance Two [Member] | Convertible Notes Payable [Member] | Common Stock [Member]</t>
  </si>
  <si>
    <t>Issuance Four [Member] | Convertible Notes Payable [Member]</t>
  </si>
  <si>
    <t>Issuance Four [Member] | Convertible Notes Payable [Member] | Warrant [Member]</t>
  </si>
  <si>
    <t>Stock issued from a prior year receivable, shares</t>
  </si>
  <si>
    <t>Series D Preferred Stock [Member] | Before Amendment [Member]</t>
  </si>
  <si>
    <t>Series D Preferred Stock [Member] | After Amendment [Member]</t>
  </si>
  <si>
    <t>Series D Preferred Stock [Member] | Issuance Two [Member] | Jasper Group Holdings, Inc [Member]</t>
  </si>
  <si>
    <t>Series C Preferred Stock [Member] | Warrant [Member]</t>
  </si>
  <si>
    <t>Series C Preferred Stock [Member] | Issuance Two [Member]</t>
  </si>
  <si>
    <t>217.04%</t>
  </si>
  <si>
    <t>Share-based Compensation Arrangement by Share-based Payment Award, Fair Value Assumptions, Risk Free Interest Rate, Minimum</t>
  </si>
  <si>
    <t>0.10%</t>
  </si>
  <si>
    <t>Share-based Compensation Arrangement by Share-based Payment Award, Fair Value Assumptions, Risk Free Interest Rate, Maximum</t>
  </si>
  <si>
    <t>0.24%</t>
  </si>
  <si>
    <t>Commitments and Contingencies (Details)</t>
  </si>
  <si>
    <t>Unrecorded Unconditional Purchase Obligation [Line Items]</t>
  </si>
  <si>
    <t>Leases - FY2016</t>
  </si>
  <si>
    <t>Leases - FY2017</t>
  </si>
  <si>
    <t>Leases - Totals</t>
  </si>
  <si>
    <t>Information technology consultants - FY2016</t>
  </si>
  <si>
    <t>Information technology consultants - FY2017</t>
  </si>
  <si>
    <t>Information technology consultants - FY2018 and thereafter</t>
  </si>
  <si>
    <t>Information technology consultants - Totals</t>
  </si>
  <si>
    <t>Totals [Member]</t>
  </si>
  <si>
    <t>Commitments and Contingencies (Details Textual)</t>
  </si>
  <si>
    <t>May 31, 2015USD ($)ashares</t>
  </si>
  <si>
    <t>May 31, 2014USD ($)</t>
  </si>
  <si>
    <t>Commitments and Contingencies [Line Items]</t>
  </si>
  <si>
    <t>Area of Land | a</t>
  </si>
  <si>
    <t>Lease Agreement Term</t>
  </si>
  <si>
    <t>5 years</t>
  </si>
  <si>
    <t>Operating Leases, Rent Expense</t>
  </si>
  <si>
    <t>Offsetting Rent Expense Monthly</t>
  </si>
  <si>
    <t>Additional Offsetting Rent Expense Monthly</t>
  </si>
  <si>
    <t>Rent Receivable</t>
  </si>
  <si>
    <t>Total Monthly Rental Expense</t>
  </si>
  <si>
    <t>Operating Leases, Future Minimum Payments Due, Next Twelve Months</t>
  </si>
  <si>
    <t>Operating Leases, Future Minimum Payments Receivable, Current</t>
  </si>
  <si>
    <t>Operating Leases, Future Minimum Payments Due, net</t>
  </si>
  <si>
    <t>Series B Preferred Stock [Member] | Lewis Global Partners [Member]</t>
  </si>
  <si>
    <t>Loss Contingency, Damages Sought, Shares | shares</t>
  </si>
  <si>
    <t>Series D Preferred Stock [Member] | Twelfth Child Entertainment [Member]</t>
  </si>
  <si>
    <t>Loss Contingency, Damages Awarded, Value</t>
  </si>
  <si>
    <t>Fair Value Measurements (Details) - USD ($)</t>
  </si>
  <si>
    <t>Fair Value, Assets and Liabilities Measured on Recurring and Nonrecurring Basis [Line Items]</t>
  </si>
  <si>
    <t>Convertible promissory note with embedded conversion option</t>
  </si>
  <si>
    <t>Total</t>
  </si>
  <si>
    <t>Fair Value, Inputs, Level 1 [Member]</t>
  </si>
  <si>
    <t>Fair Value, Inputs, Level 3 [Member]</t>
  </si>
  <si>
    <t>Fair Value Measurements (Details 1) - USD ($)</t>
  </si>
  <si>
    <t>Beginning balance</t>
  </si>
  <si>
    <t>Change in fair value of embedded conversion feature of:</t>
  </si>
  <si>
    <t>Loss on change in fair value of derivatives on convertible promissory notes</t>
  </si>
  <si>
    <t>Ending balance</t>
  </si>
  <si>
    <t>Subsequent Events (Details Textual)</t>
  </si>
  <si>
    <t>Apr. 13, 2011$ / sharesshares</t>
  </si>
  <si>
    <t>Aug. 31, 2015USD ($)$ / sharesshares</t>
  </si>
  <si>
    <t>May 31, 2015USD ($)$ / sharesshares</t>
  </si>
  <si>
    <t>Class of Warrant or Right, Exercise Price of Warrants or Rights | $ / shares</t>
  </si>
  <si>
    <t>Stock issued for services to the Company | $</t>
  </si>
  <si>
    <t>Stock issued for services to the Company, shares</t>
  </si>
  <si>
    <t>[custom:PreferredStockConversionPricePerShare] | $ / shares</t>
  </si>
  <si>
    <t>Stock Issued During Period, new Issues | $</t>
  </si>
  <si>
    <t>Subsequent Event [Member]</t>
  </si>
  <si>
    <t>Stock issued for settlement of debt, shares</t>
  </si>
  <si>
    <t>Stock issued upon converion of promissory notes, shares</t>
  </si>
  <si>
    <t>Subsequent Event [Member] | Warrant [Member]</t>
  </si>
  <si>
    <t>Warrants Issued</t>
  </si>
  <si>
    <t>Subsequent Event [Member] | Series C Preferred Stock [Member]</t>
  </si>
  <si>
    <t>Stock Issued 1 [Member] | Subsequent Event [Member]</t>
  </si>
  <si>
    <t>Stock Issued 1 [Member] | Subsequent Event [Member] | Warrant [Member]</t>
  </si>
  <si>
    <t>Stock Issued 2 [Member] | Subsequent Event [Member]</t>
  </si>
  <si>
    <t>Stock Issued 2 [Member] | Subsequent Event [Member] | Warrant [Member]</t>
  </si>
  <si>
    <t>Bonus Compensation And Prospective Employment Agreement [Member] | Subsequent Event [Member]</t>
  </si>
  <si>
    <t>Employment Agreement [Member] | Subsequent Event [Member]</t>
  </si>
  <si>
    <t>Share Price | $ / shares</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0000_);_(&quot;$ &quot;(#,##0.0000)" numFmtId="168"/>
    <numFmt formatCode="#,##0.00000_);(#,##0.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2016</v>
      </c>
    </row>
    <row spans="1:3" r="9">
      <c t="s" r="A9" s="4">
        <v>14</v>
      </c>
      <c t="s" r="B9" s="5">
        <v>15</v>
      </c>
    </row>
    <row spans="1:3" r="10">
      <c t="s" r="A10" s="4">
        <v>16</v>
      </c>
      <c t="s" r="B10" s="4">
        <v>17</v>
      </c>
    </row>
    <row spans="1:3" r="11">
      <c t="s" r="A11" s="4">
        <v>18</v>
      </c>
      <c t="n" r="B11" s="6">
        <v>1372183</v>
      </c>
    </row>
    <row spans="1:3" r="12">
      <c t="s" r="A12" s="4">
        <v>19</v>
      </c>
      <c t="s" r="B12" s="4">
        <v>20</v>
      </c>
    </row>
    <row spans="1:3" r="13">
      <c t="s" r="A13" s="4">
        <v>21</v>
      </c>
      <c t="s" r="B13" s="4">
        <v>22</v>
      </c>
    </row>
    <row spans="1:3" r="14">
      <c t="s" r="A14" s="4">
        <v>23</v>
      </c>
      <c t="s" r="B14" s="4">
        <v>24</v>
      </c>
    </row>
    <row spans="1:3" r="15">
      <c t="s" r="A15" s="4">
        <v>25</v>
      </c>
      <c t="n" r="C15" s="6">
        <v>1534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53</v>
      </c>
      <c t="s" r="B1" s="2">
        <v>1</v>
      </c>
    </row>
    <row spans="1:2" r="2">
      <c t="s" r="B2" s="2">
        <v>2</v>
      </c>
    </row>
    <row spans="1:2" r="3">
      <c t="s" r="A3" s="3">
        <v>192</v>
      </c>
    </row>
    <row spans="1:2" r="4">
      <c t="s" r="A4" s="4">
        <v>53</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4"/>
  </cols>
  <sheetData>
    <row spans="1:5" r="1">
      <c t="s" r="A1" s="1">
        <v>26</v>
      </c>
      <c t="s" r="B1" s="2">
        <v>2</v>
      </c>
      <c t="s" r="C1" s="2">
        <v>27</v>
      </c>
      <c t="s" r="D1" s="2">
        <v>28</v>
      </c>
      <c t="s" r="E1" s="2">
        <v>29</v>
      </c>
    </row>
    <row spans="1:5" r="2">
      <c t="s" r="A2" s="3">
        <v>30</v>
      </c>
    </row>
    <row spans="1:5" r="3">
      <c t="s" r="A3" s="4">
        <v>31</v>
      </c>
      <c t="n" r="B3" s="7">
        <v>96778</v>
      </c>
      <c t="n" r="C3" s="7">
        <v>226412</v>
      </c>
      <c t="n" r="D3" s="7">
        <v>59110</v>
      </c>
      <c t="n" r="E3" s="7">
        <v>117818</v>
      </c>
    </row>
    <row spans="1:5" r="4">
      <c t="s" r="A4" s="4">
        <v>32</v>
      </c>
      <c t="n" r="B4" s="6">
        <v>15000</v>
      </c>
      <c t="n" r="C4" s="6">
        <v>15000</v>
      </c>
    </row>
    <row spans="1:5" r="5">
      <c t="s" r="A5" s="4">
        <v>33</v>
      </c>
      <c t="n" r="B5" s="6">
        <v>118824</v>
      </c>
      <c t="n" r="C5" s="6">
        <v>68159</v>
      </c>
    </row>
    <row spans="1:5" r="6">
      <c t="s" r="A6" s="4">
        <v>34</v>
      </c>
      <c t="n" r="B6" s="6">
        <v>13206</v>
      </c>
      <c t="n" r="C6" s="6">
        <v>13206</v>
      </c>
    </row>
    <row spans="1:5" r="7">
      <c t="s" r="A7" s="4">
        <v>35</v>
      </c>
      <c t="n" r="B7" s="6">
        <v>243808</v>
      </c>
      <c t="n" r="C7" s="6">
        <v>322777</v>
      </c>
    </row>
    <row spans="1:5" r="8">
      <c t="s" r="A8" s="4">
        <v>36</v>
      </c>
      <c t="n" r="B8" s="6">
        <v>56000</v>
      </c>
    </row>
    <row spans="1:5" r="9">
      <c t="s" r="A9" s="4">
        <v>37</v>
      </c>
      <c t="n" r="B9" s="6">
        <v>881587</v>
      </c>
      <c t="n" r="C9" s="6">
        <v>881587</v>
      </c>
    </row>
    <row spans="1:5" r="10">
      <c t="s" r="A10" s="4">
        <v>38</v>
      </c>
      <c t="n" r="B10" s="6">
        <v>1476345</v>
      </c>
      <c t="n" r="C10" s="6">
        <v>189235</v>
      </c>
    </row>
    <row spans="1:5" r="11">
      <c t="s" r="A11" s="4">
        <v>39</v>
      </c>
      <c t="n" r="B11" s="6">
        <v>2657740</v>
      </c>
      <c t="n" r="C11" s="6">
        <v>1393599</v>
      </c>
    </row>
    <row spans="1:5" r="12">
      <c t="s" r="A12" s="3">
        <v>40</v>
      </c>
    </row>
    <row spans="1:5" r="13">
      <c t="s" r="A13" s="4">
        <v>41</v>
      </c>
      <c t="n" r="B13" s="6">
        <v>2617539</v>
      </c>
      <c t="n" r="C13" s="6">
        <v>2387833</v>
      </c>
    </row>
    <row spans="1:5" r="14">
      <c t="s" r="A14" s="4">
        <v>42</v>
      </c>
      <c t="n" r="B14" s="6">
        <v>132378</v>
      </c>
      <c t="n" r="C14" s="6">
        <v>139750</v>
      </c>
    </row>
    <row spans="1:5" r="15">
      <c t="s" r="A15" s="4">
        <v>43</v>
      </c>
      <c t="n" r="B15" s="6">
        <v>320410</v>
      </c>
      <c t="n" r="C15" s="6">
        <v>287149</v>
      </c>
    </row>
    <row spans="1:5" r="16">
      <c t="s" r="A16" s="4">
        <v>44</v>
      </c>
      <c t="n" r="B16" s="6">
        <v>721683</v>
      </c>
      <c t="n" r="C16" s="6">
        <v>6828386</v>
      </c>
    </row>
    <row spans="1:5" r="17">
      <c t="s" r="A17" s="4">
        <v>45</v>
      </c>
      <c t="n" r="B17" s="6">
        <v>1025000</v>
      </c>
      <c t="n" r="C17" s="6">
        <v>1025000</v>
      </c>
    </row>
    <row spans="1:5" r="18">
      <c t="s" r="A18" s="4">
        <v>46</v>
      </c>
      <c t="n" r="B18" s="6">
        <v>125000</v>
      </c>
      <c t="n" r="C18" s="6">
        <v>68000</v>
      </c>
    </row>
    <row spans="1:5" r="19">
      <c t="s" r="A19" s="4">
        <v>47</v>
      </c>
      <c t="n" r="B19" s="6">
        <v>120000</v>
      </c>
      <c t="n" r="C19" s="6">
        <v>120000</v>
      </c>
    </row>
    <row spans="1:5" r="20">
      <c t="s" r="A20" s="4">
        <v>48</v>
      </c>
      <c t="n" r="B20" s="6">
        <v>379000</v>
      </c>
      <c t="n" r="C20" s="6">
        <v>379000</v>
      </c>
    </row>
    <row spans="1:5" r="21">
      <c t="s" r="A21" s="4">
        <v>49</v>
      </c>
      <c t="n" r="B21" s="6">
        <v>924072</v>
      </c>
      <c t="n" r="C21" s="6">
        <v>924072</v>
      </c>
    </row>
    <row spans="1:5" r="22">
      <c t="s" r="A22" s="4">
        <v>50</v>
      </c>
      <c t="n" r="B22" s="6">
        <v>6365082</v>
      </c>
      <c t="n" r="C22" s="6">
        <v>12159190</v>
      </c>
    </row>
    <row spans="1:5" r="23">
      <c t="s" r="A23" s="4">
        <v>51</v>
      </c>
      <c t="n" r="B23" s="6">
        <v>2971703</v>
      </c>
    </row>
    <row spans="1:5" r="24">
      <c t="s" r="A24" s="4">
        <v>52</v>
      </c>
      <c t="n" r="B24" s="6">
        <v>9336785</v>
      </c>
      <c t="n" r="C24" s="6">
        <v>12159190</v>
      </c>
    </row>
    <row spans="1:5" r="25">
      <c t="s" r="A25" s="3">
        <v>53</v>
      </c>
    </row>
    <row spans="1:5" r="26">
      <c t="s" r="A26" s="4">
        <v>49</v>
      </c>
      <c t="n" r="B26" s="6">
        <v>12</v>
      </c>
      <c t="n" r="C26" s="6">
        <v>211</v>
      </c>
    </row>
    <row spans="1:5" r="27">
      <c t="s" r="A27" s="4">
        <v>54</v>
      </c>
      <c t="n" r="B27" s="6">
        <v>84402240</v>
      </c>
      <c t="n" r="C27" s="6">
        <v>78228898</v>
      </c>
    </row>
    <row spans="1:5" r="28">
      <c t="s" r="A28" s="4">
        <v>55</v>
      </c>
      <c t="n" r="B28" s="6">
        <v>-5000</v>
      </c>
      <c t="n" r="C28" s="6">
        <v>-5000</v>
      </c>
    </row>
    <row spans="1:5" r="29">
      <c t="s" r="A29" s="4">
        <v>56</v>
      </c>
      <c t="n" r="B29" s="6">
        <v>84416113</v>
      </c>
      <c t="n" r="C29" s="6">
        <v>78246282</v>
      </c>
    </row>
    <row spans="1:5" r="30">
      <c t="s" r="A30" s="4">
        <v>57</v>
      </c>
      <c t="n" r="B30" s="6">
        <v>-91575550</v>
      </c>
      <c t="n" r="C30" s="6">
        <v>-89011873</v>
      </c>
    </row>
    <row spans="1:5" r="31">
      <c t="s" r="A31" s="4">
        <v>58</v>
      </c>
      <c t="n" r="B31" s="6">
        <v>-7159437</v>
      </c>
      <c t="n" r="C31" s="6">
        <v>-10765591</v>
      </c>
    </row>
    <row spans="1:5" r="32">
      <c t="s" r="A32" s="4">
        <v>59</v>
      </c>
      <c t="n" r="B32" s="6">
        <v>480392</v>
      </c>
    </row>
    <row spans="1:5" r="33">
      <c t="s" r="A33" s="4">
        <v>60</v>
      </c>
      <c t="n" r="B33" s="6">
        <v>-6679045</v>
      </c>
      <c t="n" r="C33" s="6">
        <v>-10765591</v>
      </c>
    </row>
    <row spans="1:5" r="34">
      <c t="s" r="A34" s="4">
        <v>61</v>
      </c>
      <c t="n" r="B34" s="6">
        <v>2657740</v>
      </c>
      <c t="n" r="C34" s="6">
        <v>1393599</v>
      </c>
    </row>
    <row spans="1:5" r="35">
      <c t="s" r="A35" s="4">
        <v>62</v>
      </c>
    </row>
    <row spans="1:5" r="36">
      <c t="s" r="A36" s="3">
        <v>53</v>
      </c>
    </row>
    <row spans="1:5" r="37">
      <c t="s" r="A37" s="4">
        <v>63</v>
      </c>
      <c t="n" r="B37" s="6">
        <v>18846</v>
      </c>
      <c t="n" r="C37" s="6">
        <v>22160</v>
      </c>
    </row>
    <row spans="1:5" r="38">
      <c t="s" r="A38" s="4">
        <v>64</v>
      </c>
    </row>
    <row spans="1:5" r="39">
      <c t="s" r="A39" s="3">
        <v>53</v>
      </c>
    </row>
    <row spans="1:5" r="40">
      <c t="s" r="A40" s="4">
        <v>63</v>
      </c>
      <c t="n" r="B40" s="6">
        <v>3</v>
      </c>
      <c t="n" r="C40" s="6">
        <v>3</v>
      </c>
    </row>
    <row spans="1:5" r="41">
      <c t="s" r="A41" s="4">
        <v>65</v>
      </c>
    </row>
    <row spans="1:5" r="42">
      <c t="s" r="A42" s="3">
        <v>53</v>
      </c>
    </row>
    <row spans="1:5" r="43">
      <c t="s" r="A43" s="4">
        <v>63</v>
      </c>
      <c t="n" r="B43" s="6">
        <v>10</v>
      </c>
      <c t="n" r="C43" s="6">
        <v>8</v>
      </c>
    </row>
    <row spans="1:5" r="44">
      <c t="s" r="A44" s="4">
        <v>66</v>
      </c>
    </row>
    <row spans="1:5" r="45">
      <c t="s" r="A45" s="3">
        <v>53</v>
      </c>
    </row>
    <row spans="1:5" r="46">
      <c t="s" r="A46" s="4">
        <v>63</v>
      </c>
      <c t="n" r="B46" s="7">
        <v>2</v>
      </c>
      <c t="n" r="C46" s="7">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52</v>
      </c>
    </row>
    <row spans="1:2" r="4">
      <c t="s" r="A4" s="4">
        <v>207</v>
      </c>
      <c t="s" r="B4" s="4">
        <v>208</v>
      </c>
    </row>
    <row spans="1:2" r="5">
      <c t="s" r="A5" s="4">
        <v>209</v>
      </c>
      <c t="s" r="B5" s="4">
        <v>210</v>
      </c>
    </row>
    <row spans="1:2" r="6">
      <c t="s" r="A6" s="4">
        <v>211</v>
      </c>
      <c t="s" r="B6" s="4">
        <v>212</v>
      </c>
    </row>
    <row spans="1:2" r="7">
      <c t="s" r="A7" s="4">
        <v>213</v>
      </c>
      <c t="s" r="B7" s="4">
        <v>214</v>
      </c>
    </row>
    <row spans="1:2" r="8">
      <c t="s" r="A8" s="4">
        <v>215</v>
      </c>
      <c t="s" r="B8" s="4">
        <v>216</v>
      </c>
    </row>
    <row spans="1:2" r="9">
      <c t="s" r="A9" s="4">
        <v>217</v>
      </c>
      <c t="s" r="B9" s="4">
        <v>218</v>
      </c>
    </row>
    <row spans="1:2" r="10">
      <c t="s" r="A10" s="4">
        <v>219</v>
      </c>
      <c t="s" r="B10" s="4">
        <v>220</v>
      </c>
    </row>
    <row spans="1:2" r="11">
      <c t="s" r="A11" s="4">
        <v>221</v>
      </c>
      <c t="s" r="B11" s="4">
        <v>222</v>
      </c>
    </row>
    <row spans="1:2" r="12">
      <c t="s" r="A12" s="4">
        <v>223</v>
      </c>
      <c t="s" r="B12" s="4">
        <v>224</v>
      </c>
    </row>
    <row spans="1:2" r="13">
      <c t="s" r="A13" s="4">
        <v>225</v>
      </c>
      <c t="s" r="B13" s="4">
        <v>226</v>
      </c>
    </row>
    <row spans="1:2" r="14">
      <c t="s" r="A14" s="4">
        <v>227</v>
      </c>
      <c t="s" r="B14" s="4">
        <v>228</v>
      </c>
    </row>
    <row spans="1:2" r="15">
      <c t="s" r="A15" s="4">
        <v>229</v>
      </c>
      <c t="s" r="B15" s="4">
        <v>230</v>
      </c>
    </row>
    <row spans="1:2" r="16">
      <c t="s" r="A16" s="4">
        <v>231</v>
      </c>
      <c t="s" r="B16" s="4">
        <v>232</v>
      </c>
    </row>
    <row spans="1:2" r="17">
      <c t="s" r="A17" s="4">
        <v>233</v>
      </c>
      <c t="s" r="B17" s="4">
        <v>234</v>
      </c>
    </row>
    <row spans="1:2" r="18">
      <c t="s" r="A18" s="4">
        <v>235</v>
      </c>
      <c t="s" r="B18" s="4">
        <v>236</v>
      </c>
    </row>
    <row spans="1:2" r="19">
      <c t="s" r="A19" s="4">
        <v>237</v>
      </c>
      <c t="s" r="B19" s="4">
        <v>238</v>
      </c>
    </row>
    <row spans="1:2" r="20">
      <c t="s" r="A20" s="4">
        <v>239</v>
      </c>
      <c t="s" r="B20" s="4">
        <v>240</v>
      </c>
    </row>
    <row spans="1:2" r="21">
      <c t="s" r="A21" s="4">
        <v>241</v>
      </c>
      <c t="s" r="B21" s="4">
        <v>242</v>
      </c>
    </row>
    <row spans="1:2" r="22">
      <c t="s" r="A22" s="4">
        <v>243</v>
      </c>
      <c t="s" r="B22" s="4">
        <v>244</v>
      </c>
    </row>
    <row spans="1:2" r="23">
      <c t="s" r="A23" s="4">
        <v>245</v>
      </c>
      <c t="s" r="B23" s="4">
        <v>246</v>
      </c>
    </row>
    <row spans="1:2" r="24">
      <c t="s" r="A24" s="4">
        <v>247</v>
      </c>
      <c t="s" r="B24" s="4">
        <v>248</v>
      </c>
    </row>
    <row spans="1:2" r="25">
      <c t="s" r="A25" s="4">
        <v>249</v>
      </c>
      <c t="s" r="B25" s="4">
        <v>250</v>
      </c>
    </row>
    <row spans="1:2" r="26">
      <c t="s" r="A26" s="4">
        <v>251</v>
      </c>
      <c t="s" r="B26"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152</v>
      </c>
    </row>
    <row spans="1:2" r="4">
      <c t="s" r="A4" s="4">
        <v>254</v>
      </c>
      <c t="s" r="B4"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56</v>
      </c>
      <c t="s" r="B1" s="2">
        <v>1</v>
      </c>
    </row>
    <row spans="1:2" r="2">
      <c t="s" r="B2" s="2">
        <v>2</v>
      </c>
    </row>
    <row spans="1:2" r="3">
      <c t="s" r="A3" s="3">
        <v>155</v>
      </c>
    </row>
    <row spans="1:2" r="4">
      <c t="s" r="A4" s="4">
        <v>257</v>
      </c>
      <c t="s" r="B4"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59</v>
      </c>
      <c t="s" r="B1" s="2">
        <v>1</v>
      </c>
    </row>
    <row spans="1:2" r="2">
      <c t="s" r="B2" s="2">
        <v>2</v>
      </c>
    </row>
    <row spans="1:2" r="3">
      <c t="s" r="A3" s="3">
        <v>172</v>
      </c>
    </row>
    <row spans="1:2" r="4">
      <c t="s" r="A4" s="4">
        <v>260</v>
      </c>
      <c t="s" r="B4"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62</v>
      </c>
      <c t="s" r="B1" s="2">
        <v>1</v>
      </c>
    </row>
    <row spans="1:2" r="2">
      <c t="s" r="B2" s="2">
        <v>2</v>
      </c>
    </row>
    <row spans="1:2" r="3">
      <c t="s" r="A3" s="3">
        <v>175</v>
      </c>
    </row>
    <row spans="1:2" r="4">
      <c t="s" r="A4" s="4">
        <v>263</v>
      </c>
      <c t="s" r="B4"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65</v>
      </c>
      <c t="s" r="B1" s="2">
        <v>1</v>
      </c>
    </row>
    <row spans="1:2" r="2">
      <c t="s" r="B2" s="2">
        <v>2</v>
      </c>
    </row>
    <row spans="1:2" r="3">
      <c t="s" r="A3" s="3">
        <v>178</v>
      </c>
    </row>
    <row spans="1:2" r="4">
      <c t="s" r="A4" s="4">
        <v>266</v>
      </c>
      <c t="s" r="B4" s="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3"/>
    <col customWidth="1" max="3" min="3" width="14"/>
  </cols>
  <sheetData>
    <row spans="1:3" r="1">
      <c t="s" r="A1" s="1">
        <v>67</v>
      </c>
      <c t="s" r="B1" s="2">
        <v>2</v>
      </c>
      <c t="s" r="C1" s="2">
        <v>27</v>
      </c>
    </row>
    <row spans="1:3" r="2">
      <c t="s" r="A2" s="4">
        <v>68</v>
      </c>
      <c t="n" r="B2" s="7">
        <v>0</v>
      </c>
      <c t="n" r="C2" s="7">
        <v>0</v>
      </c>
    </row>
    <row spans="1:3" r="3">
      <c t="s" r="A3" s="4">
        <v>69</v>
      </c>
      <c t="n" r="B3" s="6">
        <v>0</v>
      </c>
      <c t="n" r="C3" s="6">
        <v>0</v>
      </c>
    </row>
    <row spans="1:3" r="4">
      <c t="s" r="A4" s="4">
        <v>70</v>
      </c>
      <c t="n" r="B4" s="7">
        <v>0</v>
      </c>
      <c t="n" r="C4" s="7">
        <v>0</v>
      </c>
    </row>
    <row spans="1:3" r="5">
      <c t="s" r="A5" s="4">
        <v>71</v>
      </c>
      <c t="n" r="B5" s="8">
        <v>1e-05</v>
      </c>
      <c t="n" r="C5" s="8">
        <v>1e-05</v>
      </c>
    </row>
    <row spans="1:3" r="6">
      <c t="s" r="A6" s="4">
        <v>72</v>
      </c>
      <c t="n" r="B6" s="6">
        <v>500000000</v>
      </c>
      <c t="n" r="C6" s="6">
        <v>500000000</v>
      </c>
    </row>
    <row spans="1:3" r="7">
      <c t="s" r="A7" s="4">
        <v>73</v>
      </c>
      <c t="n" r="B7" s="6">
        <v>1179667</v>
      </c>
      <c t="n" r="C7" s="6">
        <v>422167</v>
      </c>
    </row>
    <row spans="1:3" r="8">
      <c t="s" r="A8" s="4">
        <v>74</v>
      </c>
      <c t="n" r="B8" s="6">
        <v>1179667</v>
      </c>
      <c t="n" r="C8" s="6">
        <v>422167</v>
      </c>
    </row>
    <row spans="1:3" r="9">
      <c t="s" r="A9" s="4">
        <v>64</v>
      </c>
    </row>
    <row spans="1:3" r="10">
      <c t="s" r="A10" s="4">
        <v>75</v>
      </c>
      <c t="n" r="B10" s="8">
        <v>1e-05</v>
      </c>
      <c t="n" r="C10" s="8">
        <v>1e-05</v>
      </c>
    </row>
    <row spans="1:3" r="11">
      <c t="s" r="A11" s="4">
        <v>76</v>
      </c>
      <c t="n" r="B11" s="6">
        <v>3000000</v>
      </c>
      <c t="n" r="C11" s="6">
        <v>3000000</v>
      </c>
    </row>
    <row spans="1:3" r="12">
      <c t="s" r="A12" s="4">
        <v>77</v>
      </c>
      <c t="n" r="B12" s="6">
        <v>257200</v>
      </c>
      <c t="n" r="C12" s="6">
        <v>262200</v>
      </c>
    </row>
    <row spans="1:3" r="13">
      <c t="s" r="A13" s="4">
        <v>78</v>
      </c>
      <c t="n" r="B13" s="6">
        <v>257200</v>
      </c>
      <c t="n" r="C13" s="6">
        <v>262200</v>
      </c>
    </row>
    <row spans="1:3" r="14">
      <c t="s" r="A14" s="4">
        <v>66</v>
      </c>
    </row>
    <row spans="1:3" r="15">
      <c t="s" r="A15" s="4">
        <v>75</v>
      </c>
      <c t="n" r="B15" s="8">
        <v>1e-05</v>
      </c>
      <c t="n" r="C15" s="8">
        <v>1e-05</v>
      </c>
    </row>
    <row spans="1:3" r="16">
      <c t="s" r="A16" s="4">
        <v>76</v>
      </c>
      <c t="n" r="B16" s="6">
        <v>3000000</v>
      </c>
      <c t="n" r="C16" s="6">
        <v>3000000</v>
      </c>
    </row>
    <row spans="1:3" r="17">
      <c t="s" r="A17" s="4">
        <v>77</v>
      </c>
      <c t="n" r="B17" s="6">
        <v>221000</v>
      </c>
      <c t="n" r="C17" s="6">
        <v>217600</v>
      </c>
    </row>
    <row spans="1:3" r="18">
      <c t="s" r="A18" s="4">
        <v>78</v>
      </c>
      <c t="n" r="B18" s="6">
        <v>221000</v>
      </c>
      <c t="n" r="C18" s="6">
        <v>217600</v>
      </c>
    </row>
    <row spans="1:3" r="19">
      <c t="s" r="A19" s="4">
        <v>62</v>
      </c>
    </row>
    <row spans="1:3" r="20">
      <c t="s" r="A20" s="4">
        <v>75</v>
      </c>
      <c t="n" r="B20" s="9">
        <v>0.01</v>
      </c>
      <c t="n" r="C20" s="9">
        <v>0.01</v>
      </c>
    </row>
    <row spans="1:3" r="21">
      <c t="s" r="A21" s="4">
        <v>76</v>
      </c>
      <c t="n" r="B21" s="6">
        <v>3000000</v>
      </c>
      <c t="n" r="C21" s="6">
        <v>3000000</v>
      </c>
    </row>
    <row spans="1:3" r="22">
      <c t="s" r="A22" s="4">
        <v>77</v>
      </c>
      <c t="n" r="B22" s="6">
        <v>1884611</v>
      </c>
      <c t="n" r="C22" s="6">
        <v>2216014</v>
      </c>
    </row>
    <row spans="1:3" r="23">
      <c t="s" r="A23" s="4">
        <v>78</v>
      </c>
      <c t="n" r="B23" s="6">
        <v>1884611</v>
      </c>
      <c t="n" r="C23" s="6">
        <v>2216014</v>
      </c>
    </row>
    <row spans="1:3" r="24">
      <c t="s" r="A24" s="4">
        <v>65</v>
      </c>
    </row>
    <row spans="1:3" r="25">
      <c t="s" r="A25" s="4">
        <v>75</v>
      </c>
      <c t="n" r="B25" s="8">
        <v>1e-05</v>
      </c>
      <c t="n" r="C25" s="8">
        <v>1e-05</v>
      </c>
    </row>
    <row spans="1:3" r="26">
      <c t="s" r="A26" s="4">
        <v>76</v>
      </c>
      <c t="n" r="B26" s="6">
        <v>3000000</v>
      </c>
      <c t="n" r="C26" s="6">
        <v>3000000</v>
      </c>
    </row>
    <row spans="1:3" r="27">
      <c t="s" r="A27" s="4">
        <v>77</v>
      </c>
      <c t="n" r="B27" s="6">
        <v>982800</v>
      </c>
      <c t="n" r="C27" s="6">
        <v>838800</v>
      </c>
    </row>
    <row spans="1:3" r="28">
      <c t="s" r="A28" s="4">
        <v>78</v>
      </c>
      <c t="n" r="B28" s="6">
        <v>982800</v>
      </c>
      <c t="n" r="C28" s="6">
        <v>838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68</v>
      </c>
      <c t="s" r="B1" s="2">
        <v>1</v>
      </c>
    </row>
    <row spans="1:2" r="2">
      <c t="s" r="B2" s="2">
        <v>2</v>
      </c>
    </row>
    <row spans="1:2" r="3">
      <c t="s" r="A3" s="3">
        <v>181</v>
      </c>
    </row>
    <row spans="1:2" r="4">
      <c t="s" r="A4" s="4">
        <v>269</v>
      </c>
      <c t="s" r="B4" s="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71</v>
      </c>
      <c t="s" r="B1" s="2">
        <v>1</v>
      </c>
    </row>
    <row spans="1:2" r="2">
      <c t="s" r="B2" s="2">
        <v>2</v>
      </c>
    </row>
    <row spans="1:2" r="3">
      <c t="s" r="A3" s="3">
        <v>190</v>
      </c>
    </row>
    <row spans="1:2" r="4">
      <c t="s" r="A4" s="4">
        <v>272</v>
      </c>
      <c t="s" r="B4" s="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4</v>
      </c>
      <c t="s" r="B1" s="2">
        <v>1</v>
      </c>
    </row>
    <row spans="1:2" r="2">
      <c t="s" r="B2" s="2">
        <v>2</v>
      </c>
    </row>
    <row spans="1:2" r="3">
      <c t="s" r="A3" s="3">
        <v>195</v>
      </c>
    </row>
    <row spans="1:2" r="4">
      <c t="s" r="A4" s="4">
        <v>275</v>
      </c>
      <c t="s" r="B4" s="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77</v>
      </c>
      <c t="s" r="B1" s="2">
        <v>1</v>
      </c>
    </row>
    <row spans="1:2" r="2">
      <c t="s" r="B2" s="2">
        <v>2</v>
      </c>
    </row>
    <row spans="1:2" r="3">
      <c t="s" r="A3" s="3">
        <v>201</v>
      </c>
    </row>
    <row spans="1:2" r="4">
      <c t="s" r="A4" s="4">
        <v>278</v>
      </c>
      <c t="s" r="B4" s="4">
        <v>279</v>
      </c>
    </row>
    <row spans="1:2" r="5">
      <c t="s" r="A5" s="4">
        <v>280</v>
      </c>
      <c t="s" r="B5" s="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9"/>
  </cols>
  <sheetData>
    <row spans="1:2" r="1">
      <c t="s" r="A1" s="1">
        <v>282</v>
      </c>
      <c t="s" r="B1" s="2">
        <v>1</v>
      </c>
    </row>
    <row spans="1:2" r="2">
      <c t="s" r="B2" s="2">
        <v>283</v>
      </c>
    </row>
    <row spans="1:2" r="3">
      <c t="s" r="A3" s="3">
        <v>284</v>
      </c>
    </row>
    <row spans="1:2" r="4">
      <c t="s" r="A4" s="4">
        <v>285</v>
      </c>
      <c t="n" r="B4" s="6">
        <v>5522580</v>
      </c>
    </row>
    <row spans="1:2" r="5">
      <c t="s" r="A5" s="4">
        <v>66</v>
      </c>
    </row>
    <row spans="1:2" r="6">
      <c t="s" r="A6" s="3">
        <v>284</v>
      </c>
    </row>
    <row spans="1:2" r="7">
      <c t="s" r="A7" s="4">
        <v>285</v>
      </c>
      <c t="n" r="B7" s="6">
        <v>17560</v>
      </c>
    </row>
    <row spans="1:2" r="8">
      <c t="s" r="A8" s="4">
        <v>286</v>
      </c>
    </row>
    <row spans="1:2" r="9">
      <c t="s" r="A9" s="3">
        <v>284</v>
      </c>
    </row>
    <row spans="1:2" r="10">
      <c t="s" r="A10" s="4">
        <v>285</v>
      </c>
      <c t="n" r="B10" s="6">
        <v>1168895</v>
      </c>
    </row>
    <row spans="1:2" r="11">
      <c t="s" r="A11" s="4">
        <v>62</v>
      </c>
    </row>
    <row spans="1:2" r="12">
      <c t="s" r="A12" s="3">
        <v>284</v>
      </c>
    </row>
    <row spans="1:2" r="13">
      <c t="s" r="A13" s="4">
        <v>285</v>
      </c>
      <c t="n" r="B13" s="6">
        <v>3769222</v>
      </c>
    </row>
    <row spans="1:2" r="14">
      <c t="s" r="A14" s="4">
        <v>64</v>
      </c>
    </row>
    <row spans="1:2" r="15">
      <c t="s" r="A15" s="3">
        <v>284</v>
      </c>
    </row>
    <row spans="1:2" r="16">
      <c t="s" r="A16" s="4">
        <v>285</v>
      </c>
      <c t="n" r="B16" s="6">
        <v>5144</v>
      </c>
    </row>
    <row spans="1:2" r="17">
      <c t="s" r="A17" s="4">
        <v>65</v>
      </c>
    </row>
    <row spans="1:2" r="18">
      <c t="s" r="A18" s="3">
        <v>284</v>
      </c>
    </row>
    <row spans="1:2" r="19">
      <c t="s" r="A19" s="4">
        <v>285</v>
      </c>
      <c t="n" r="B19" s="6">
        <v>78624</v>
      </c>
    </row>
    <row spans="1:2" r="20">
      <c t="s" r="A20" s="4">
        <v>287</v>
      </c>
    </row>
    <row spans="1:2" r="21">
      <c t="s" r="A21" s="3">
        <v>284</v>
      </c>
    </row>
    <row spans="1:2" r="22">
      <c t="s" r="A22" s="4">
        <v>285</v>
      </c>
      <c t="n" r="B22" s="6">
        <v>483054</v>
      </c>
    </row>
    <row spans="1:2" r="23">
      <c t="s" r="A23" s="4">
        <v>288</v>
      </c>
    </row>
    <row spans="1:2" r="24">
      <c t="s" r="A24" s="3">
        <v>284</v>
      </c>
    </row>
    <row spans="1:2" r="25">
      <c t="s" r="A25" s="4">
        <v>285</v>
      </c>
      <c t="n" r="B25" s="6">
        <v>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4"/>
  </cols>
  <sheetData>
    <row spans="1:7" r="1">
      <c t="s" r="A1" s="1">
        <v>289</v>
      </c>
      <c t="s" r="B1" s="2">
        <v>1</v>
      </c>
    </row>
    <row spans="1:7" r="2">
      <c t="s" r="B2" s="2">
        <v>2</v>
      </c>
      <c t="s" r="C2" s="2">
        <v>28</v>
      </c>
      <c t="s" r="D2" s="2">
        <v>27</v>
      </c>
      <c t="s" r="E2" s="2">
        <v>290</v>
      </c>
      <c t="s" r="F2" s="2">
        <v>29</v>
      </c>
      <c t="s" r="G2" s="2">
        <v>291</v>
      </c>
    </row>
    <row spans="1:7" r="3">
      <c t="s" r="A3" s="3">
        <v>292</v>
      </c>
    </row>
    <row spans="1:7" r="4">
      <c t="s" r="A4" s="4">
        <v>239</v>
      </c>
      <c t="n" r="B4" s="7">
        <v>116</v>
      </c>
      <c t="n" r="C4" s="7">
        <v>129903</v>
      </c>
    </row>
    <row spans="1:7" r="5">
      <c t="s" r="A5" s="4">
        <v>293</v>
      </c>
      <c t="n" r="B5" s="6">
        <v>18282</v>
      </c>
      <c t="n" r="C5" s="7">
        <v>449466</v>
      </c>
    </row>
    <row spans="1:7" r="6">
      <c t="s" r="A6" s="4">
        <v>294</v>
      </c>
      <c t="n" r="B6" s="7">
        <v>0</v>
      </c>
      <c t="n" r="D6" s="7">
        <v>0</v>
      </c>
    </row>
    <row spans="1:7" r="7">
      <c t="s" r="A7" s="4">
        <v>295</v>
      </c>
      <c t="s" r="B7" s="4">
        <v>296</v>
      </c>
    </row>
    <row spans="1:7" r="8">
      <c t="s" r="A8" s="4">
        <v>297</v>
      </c>
    </row>
    <row spans="1:7" r="9">
      <c t="s" r="A9" s="3">
        <v>292</v>
      </c>
    </row>
    <row spans="1:7" r="10">
      <c t="s" r="A10" s="4">
        <v>298</v>
      </c>
      <c t="s" r="B10" s="4">
        <v>299</v>
      </c>
    </row>
    <row spans="1:7" r="11">
      <c t="s" r="A11" s="4">
        <v>300</v>
      </c>
    </row>
    <row spans="1:7" r="12">
      <c t="s" r="A12" s="3">
        <v>292</v>
      </c>
    </row>
    <row spans="1:7" r="13">
      <c t="s" r="A13" s="4">
        <v>298</v>
      </c>
      <c t="s" r="B13" s="4">
        <v>301</v>
      </c>
    </row>
    <row spans="1:7" r="14">
      <c t="s" r="A14" s="4">
        <v>302</v>
      </c>
    </row>
    <row spans="1:7" r="15">
      <c t="s" r="A15" s="3">
        <v>292</v>
      </c>
    </row>
    <row spans="1:7" r="16">
      <c t="s" r="A16" s="4">
        <v>303</v>
      </c>
      <c t="s" r="B16" s="4">
        <v>304</v>
      </c>
      <c t="s" r="E16" s="4">
        <v>305</v>
      </c>
      <c t="s" r="F16" s="4">
        <v>306</v>
      </c>
    </row>
    <row spans="1:7" r="17">
      <c t="s" r="A17" s="4">
        <v>307</v>
      </c>
      <c t="n" r="B17" s="6">
        <v>107311301</v>
      </c>
    </row>
    <row spans="1:7" r="18">
      <c t="s" r="A18" s="4">
        <v>298</v>
      </c>
      <c t="s" r="E18" s="4">
        <v>308</v>
      </c>
    </row>
    <row spans="1:7" r="19">
      <c t="s" r="A19" s="4">
        <v>309</v>
      </c>
    </row>
    <row spans="1:7" r="20">
      <c t="s" r="A20" s="3">
        <v>292</v>
      </c>
    </row>
    <row spans="1:7" r="21">
      <c t="s" r="A21" s="4">
        <v>303</v>
      </c>
      <c t="s" r="F21" s="4">
        <v>310</v>
      </c>
    </row>
    <row spans="1:7" r="22">
      <c t="s" r="A22" s="4">
        <v>298</v>
      </c>
      <c t="s" r="G22" s="4">
        <v>311</v>
      </c>
    </row>
    <row spans="1:7" r="23">
      <c t="s" r="A23" s="4">
        <v>62</v>
      </c>
    </row>
    <row spans="1:7" r="24">
      <c t="s" r="A24" s="3">
        <v>292</v>
      </c>
    </row>
    <row spans="1:7" r="25">
      <c t="s" r="A25" s="4">
        <v>312</v>
      </c>
      <c t="s" r="B25" s="4">
        <v>313</v>
      </c>
    </row>
    <row spans="1:7" r="26">
      <c t="s" r="A26" s="4">
        <v>314</v>
      </c>
    </row>
    <row spans="1:7" r="27">
      <c t="s" r="A27" s="3">
        <v>292</v>
      </c>
    </row>
    <row spans="1:7" r="28">
      <c t="s" r="A28" s="4">
        <v>298</v>
      </c>
      <c t="s" r="G28" s="4">
        <v>315</v>
      </c>
    </row>
    <row spans="1:7" r="29">
      <c t="s" r="A29" s="4">
        <v>64</v>
      </c>
    </row>
    <row spans="1:7" r="30">
      <c t="s" r="A30" s="3">
        <v>292</v>
      </c>
    </row>
    <row spans="1:7" r="31">
      <c t="s" r="A31" s="4">
        <v>312</v>
      </c>
      <c t="s" r="B31" s="4">
        <v>313</v>
      </c>
    </row>
    <row spans="1:7" r="32">
      <c t="s" r="A32" s="4">
        <v>66</v>
      </c>
    </row>
    <row spans="1:7" r="33">
      <c t="s" r="A33" s="3">
        <v>292</v>
      </c>
    </row>
    <row spans="1:7" r="34">
      <c t="s" r="A34" s="4">
        <v>312</v>
      </c>
      <c t="s" r="B34" s="4">
        <v>313</v>
      </c>
    </row>
    <row spans="1:7" r="35">
      <c t="s" r="A35" s="4">
        <v>65</v>
      </c>
    </row>
    <row spans="1:7" r="36">
      <c t="s" r="A36" s="3">
        <v>292</v>
      </c>
    </row>
    <row spans="1:7" r="37">
      <c t="s" r="A37" s="4">
        <v>312</v>
      </c>
      <c t="s" r="B37" s="4">
        <v>313</v>
      </c>
    </row>
    <row spans="1:7" r="38">
      <c t="s" r="A38" s="4">
        <v>316</v>
      </c>
    </row>
    <row spans="1:7" r="39">
      <c t="s" r="A39" s="3">
        <v>292</v>
      </c>
    </row>
    <row spans="1:7" r="40">
      <c t="s" r="A40" s="4">
        <v>312</v>
      </c>
      <c t="s" r="B40" s="4">
        <v>313</v>
      </c>
    </row>
    <row spans="1:7" r="41">
      <c t="s" r="A41" s="4">
        <v>317</v>
      </c>
    </row>
    <row spans="1:7" r="42">
      <c t="s" r="A42" s="3">
        <v>292</v>
      </c>
    </row>
    <row spans="1:7" r="43">
      <c t="s" r="A43" s="4">
        <v>307</v>
      </c>
      <c t="n" r="B43" s="6">
        <v>1009762</v>
      </c>
    </row>
    <row spans="1:7" r="44">
      <c t="s" r="A44" s="4">
        <v>318</v>
      </c>
    </row>
    <row spans="1:7" r="45">
      <c t="s" r="A45" s="3">
        <v>292</v>
      </c>
    </row>
    <row spans="1:7" r="46">
      <c t="s" r="A46" s="4">
        <v>319</v>
      </c>
      <c t="n" r="B46" s="7">
        <v>500</v>
      </c>
    </row>
    <row spans="1:7" r="47">
      <c t="s" r="A47" s="4">
        <v>320</v>
      </c>
    </row>
    <row spans="1:7" r="48">
      <c t="s" r="A48" s="3">
        <v>292</v>
      </c>
    </row>
    <row spans="1:7" r="49">
      <c t="s" r="A49" s="4">
        <v>321</v>
      </c>
      <c t="n" r="B49" s="7">
        <v>9053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4"/>
  </cols>
  <sheetData>
    <row spans="1:5" r="1">
      <c t="s" r="A1" s="1">
        <v>322</v>
      </c>
      <c t="s" r="B1" s="2">
        <v>2</v>
      </c>
      <c t="s" r="C1" s="2">
        <v>27</v>
      </c>
      <c t="s" r="D1" s="2">
        <v>28</v>
      </c>
      <c t="s" r="E1" s="2">
        <v>29</v>
      </c>
    </row>
    <row spans="1:5" r="2">
      <c t="s" r="A2" s="3">
        <v>30</v>
      </c>
    </row>
    <row spans="1:5" r="3">
      <c t="s" r="A3" s="4">
        <v>31</v>
      </c>
      <c t="n" r="B3" s="7">
        <v>96778</v>
      </c>
      <c t="n" r="C3" s="7">
        <v>226412</v>
      </c>
      <c t="n" r="D3" s="7">
        <v>59110</v>
      </c>
      <c t="n" r="E3" s="7">
        <v>117818</v>
      </c>
    </row>
    <row spans="1:5" r="4">
      <c t="s" r="A4" s="4">
        <v>32</v>
      </c>
      <c t="n" r="B4" s="6">
        <v>15000</v>
      </c>
      <c t="n" r="C4" s="6">
        <v>15000</v>
      </c>
    </row>
    <row spans="1:5" r="5">
      <c t="s" r="A5" s="4">
        <v>33</v>
      </c>
      <c t="n" r="B5" s="6">
        <v>118824</v>
      </c>
      <c t="n" r="C5" s="6">
        <v>68159</v>
      </c>
    </row>
    <row spans="1:5" r="6">
      <c t="s" r="A6" s="4">
        <v>34</v>
      </c>
      <c t="n" r="B6" s="6">
        <v>13206</v>
      </c>
      <c t="n" r="C6" s="6">
        <v>13206</v>
      </c>
    </row>
    <row spans="1:5" r="7">
      <c t="s" r="A7" s="4">
        <v>35</v>
      </c>
      <c t="n" r="B7" s="6">
        <v>243808</v>
      </c>
      <c t="n" r="C7" s="6">
        <v>322777</v>
      </c>
    </row>
    <row spans="1:5" r="8">
      <c t="s" r="A8" s="4">
        <v>36</v>
      </c>
      <c t="n" r="B8" s="6">
        <v>56000</v>
      </c>
    </row>
    <row spans="1:5" r="9">
      <c t="s" r="A9" s="4">
        <v>37</v>
      </c>
      <c t="n" r="B9" s="6">
        <v>881587</v>
      </c>
      <c t="n" r="C9" s="6">
        <v>881587</v>
      </c>
    </row>
    <row spans="1:5" r="10">
      <c t="s" r="A10" s="4">
        <v>38</v>
      </c>
      <c t="n" r="B10" s="6">
        <v>1476345</v>
      </c>
      <c t="n" r="C10" s="6">
        <v>189235</v>
      </c>
    </row>
    <row spans="1:5" r="11">
      <c t="s" r="A11" s="4">
        <v>39</v>
      </c>
      <c t="n" r="B11" s="6">
        <v>2657740</v>
      </c>
      <c t="n" r="C11" s="6">
        <v>1393599</v>
      </c>
    </row>
    <row spans="1:5" r="12">
      <c t="s" r="A12" s="3">
        <v>40</v>
      </c>
    </row>
    <row spans="1:5" r="13">
      <c t="s" r="A13" s="4">
        <v>41</v>
      </c>
      <c t="n" r="B13" s="6">
        <v>2617539</v>
      </c>
      <c t="n" r="C13" s="6">
        <v>2387833</v>
      </c>
    </row>
    <row spans="1:5" r="14">
      <c t="s" r="A14" s="4">
        <v>42</v>
      </c>
      <c t="n" r="B14" s="6">
        <v>132378</v>
      </c>
      <c t="n" r="C14" s="6">
        <v>139750</v>
      </c>
    </row>
    <row spans="1:5" r="15">
      <c t="s" r="A15" s="4">
        <v>43</v>
      </c>
      <c t="n" r="B15" s="6">
        <v>320410</v>
      </c>
      <c t="n" r="C15" s="6">
        <v>287149</v>
      </c>
    </row>
    <row spans="1:5" r="16">
      <c t="s" r="A16" s="4">
        <v>44</v>
      </c>
      <c t="n" r="B16" s="6">
        <v>721683</v>
      </c>
      <c t="n" r="C16" s="6">
        <v>6828386</v>
      </c>
    </row>
    <row spans="1:5" r="17">
      <c t="s" r="A17" s="4">
        <v>45</v>
      </c>
      <c t="n" r="B17" s="6">
        <v>1025000</v>
      </c>
      <c t="n" r="C17" s="6">
        <v>1025000</v>
      </c>
    </row>
    <row spans="1:5" r="18">
      <c t="s" r="A18" s="4">
        <v>46</v>
      </c>
      <c t="n" r="B18" s="6">
        <v>125000</v>
      </c>
      <c t="n" r="C18" s="6">
        <v>68000</v>
      </c>
    </row>
    <row spans="1:5" r="19">
      <c t="s" r="A19" s="4">
        <v>47</v>
      </c>
      <c t="n" r="B19" s="6">
        <v>120000</v>
      </c>
      <c t="n" r="C19" s="6">
        <v>120000</v>
      </c>
    </row>
    <row spans="1:5" r="20">
      <c t="s" r="A20" s="4">
        <v>48</v>
      </c>
      <c t="n" r="B20" s="6">
        <v>379000</v>
      </c>
      <c t="n" r="C20" s="6">
        <v>379000</v>
      </c>
    </row>
    <row spans="1:5" r="21">
      <c t="s" r="A21" s="4">
        <v>323</v>
      </c>
      <c t="n" r="B21" s="6">
        <v>924072</v>
      </c>
      <c t="n" r="C21" s="6">
        <v>924072</v>
      </c>
    </row>
    <row spans="1:5" r="22">
      <c t="s" r="A22" s="4">
        <v>50</v>
      </c>
      <c t="n" r="B22" s="6">
        <v>6365082</v>
      </c>
      <c t="n" r="C22" s="6">
        <v>12159190</v>
      </c>
    </row>
    <row spans="1:5" r="23">
      <c t="s" r="A23" s="4">
        <v>51</v>
      </c>
      <c t="n" r="B23" s="6">
        <v>2971703</v>
      </c>
    </row>
    <row spans="1:5" r="24">
      <c t="s" r="A24" s="4">
        <v>52</v>
      </c>
      <c t="n" r="B24" s="6">
        <v>9336785</v>
      </c>
      <c t="n" r="C24" s="6">
        <v>12159190</v>
      </c>
    </row>
    <row spans="1:5" r="25">
      <c t="s" r="A25" s="3">
        <v>53</v>
      </c>
    </row>
    <row spans="1:5" r="26">
      <c t="s" r="A26" s="4">
        <v>49</v>
      </c>
      <c t="n" r="B26" s="6">
        <v>12</v>
      </c>
      <c t="n" r="C26" s="6">
        <v>211</v>
      </c>
    </row>
    <row spans="1:5" r="27">
      <c t="s" r="A27" s="4">
        <v>54</v>
      </c>
      <c t="n" r="B27" s="6">
        <v>84402240</v>
      </c>
      <c t="n" r="C27" s="6">
        <v>78228898</v>
      </c>
    </row>
    <row spans="1:5" r="28">
      <c t="s" r="A28" s="4">
        <v>55</v>
      </c>
      <c t="n" r="B28" s="6">
        <v>-5000</v>
      </c>
      <c t="n" r="C28" s="6">
        <v>-5000</v>
      </c>
    </row>
    <row spans="1:5" r="29">
      <c t="s" r="A29" s="4">
        <v>56</v>
      </c>
      <c t="n" r="B29" s="6">
        <v>84416113</v>
      </c>
      <c t="n" r="C29" s="6">
        <v>78246282</v>
      </c>
    </row>
    <row spans="1:5" r="30">
      <c t="s" r="A30" s="4">
        <v>57</v>
      </c>
      <c t="n" r="B30" s="6">
        <v>-91575550</v>
      </c>
      <c t="n" r="C30" s="6">
        <v>-89011873</v>
      </c>
    </row>
    <row spans="1:5" r="31">
      <c t="s" r="A31" s="4">
        <v>58</v>
      </c>
      <c t="n" r="B31" s="6">
        <v>-7159437</v>
      </c>
      <c t="n" r="C31" s="6">
        <v>-10765591</v>
      </c>
    </row>
    <row spans="1:5" r="32">
      <c t="s" r="A32" s="4">
        <v>59</v>
      </c>
      <c t="n" r="B32" s="6">
        <v>480392</v>
      </c>
    </row>
    <row spans="1:5" r="33">
      <c t="s" r="A33" s="4">
        <v>60</v>
      </c>
      <c t="n" r="B33" s="6">
        <v>-6679045</v>
      </c>
      <c t="n" r="C33" s="6">
        <v>-10765591</v>
      </c>
    </row>
    <row spans="1:5" r="34">
      <c t="s" r="A34" s="4">
        <v>61</v>
      </c>
      <c t="n" r="B34" s="6">
        <v>2657740</v>
      </c>
      <c t="n" r="C34" s="6">
        <v>1393599</v>
      </c>
    </row>
    <row spans="1:5" r="35">
      <c t="s" r="A35" s="4">
        <v>62</v>
      </c>
    </row>
    <row spans="1:5" r="36">
      <c t="s" r="A36" s="3">
        <v>53</v>
      </c>
    </row>
    <row spans="1:5" r="37">
      <c t="s" r="A37" s="4">
        <v>63</v>
      </c>
      <c t="n" r="B37" s="6">
        <v>18846</v>
      </c>
      <c t="n" r="C37" s="6">
        <v>22160</v>
      </c>
    </row>
    <row spans="1:5" r="38">
      <c t="s" r="A38" s="4">
        <v>64</v>
      </c>
    </row>
    <row spans="1:5" r="39">
      <c t="s" r="A39" s="3">
        <v>53</v>
      </c>
    </row>
    <row spans="1:5" r="40">
      <c t="s" r="A40" s="4">
        <v>63</v>
      </c>
      <c t="n" r="B40" s="6">
        <v>3</v>
      </c>
      <c t="n" r="C40" s="6">
        <v>3</v>
      </c>
    </row>
    <row spans="1:5" r="41">
      <c t="s" r="A41" s="4">
        <v>66</v>
      </c>
    </row>
    <row spans="1:5" r="42">
      <c t="s" r="A42" s="3">
        <v>53</v>
      </c>
    </row>
    <row spans="1:5" r="43">
      <c t="s" r="A43" s="4">
        <v>63</v>
      </c>
      <c t="n" r="B43" s="6">
        <v>2</v>
      </c>
      <c t="n" r="C43" s="6">
        <v>2</v>
      </c>
    </row>
    <row spans="1:5" r="44">
      <c t="s" r="A44" s="4">
        <v>65</v>
      </c>
    </row>
    <row spans="1:5" r="45">
      <c t="s" r="A45" s="3">
        <v>53</v>
      </c>
    </row>
    <row spans="1:5" r="46">
      <c t="s" r="A46" s="4">
        <v>63</v>
      </c>
      <c t="n" r="B46" s="6">
        <v>10</v>
      </c>
      <c t="n" r="C46" s="6">
        <v>8</v>
      </c>
    </row>
    <row spans="1:5" r="47">
      <c t="s" r="A47" s="4">
        <v>324</v>
      </c>
    </row>
    <row spans="1:5" r="48">
      <c t="s" r="A48" s="3">
        <v>30</v>
      </c>
    </row>
    <row spans="1:5" r="49">
      <c t="s" r="A49" s="4">
        <v>31</v>
      </c>
      <c t="n" r="B49" s="6">
        <v>96778</v>
      </c>
      <c t="n" r="C49" s="7">
        <v>226412</v>
      </c>
    </row>
    <row spans="1:5" r="50">
      <c t="s" r="A50" s="4">
        <v>32</v>
      </c>
      <c t="n" r="B50" s="6">
        <v>15000</v>
      </c>
    </row>
    <row spans="1:5" r="51">
      <c t="s" r="A51" s="4">
        <v>33</v>
      </c>
      <c t="n" r="B51" s="6">
        <v>132030</v>
      </c>
    </row>
    <row spans="1:5" r="52">
      <c t="s" r="A52" s="4">
        <v>34</v>
      </c>
      <c t="s" r="B52" s="4">
        <v>101</v>
      </c>
    </row>
    <row spans="1:5" r="53">
      <c t="s" r="A53" s="4">
        <v>35</v>
      </c>
      <c t="n" r="B53" s="6">
        <v>243808</v>
      </c>
    </row>
    <row spans="1:5" r="54">
      <c t="s" r="A54" s="4">
        <v>36</v>
      </c>
      <c t="n" r="B54" s="6">
        <v>5243566</v>
      </c>
    </row>
    <row spans="1:5" r="55">
      <c t="s" r="A55" s="4">
        <v>37</v>
      </c>
      <c t="n" r="B55" s="6">
        <v>881587</v>
      </c>
    </row>
    <row spans="1:5" r="56">
      <c t="s" r="A56" s="4">
        <v>38</v>
      </c>
      <c t="n" r="B56" s="6">
        <v>1076345</v>
      </c>
    </row>
    <row spans="1:5" r="57">
      <c t="s" r="A57" s="4">
        <v>39</v>
      </c>
      <c t="n" r="B57" s="6">
        <v>7445306</v>
      </c>
    </row>
    <row spans="1:5" r="58">
      <c t="s" r="A58" s="3">
        <v>40</v>
      </c>
    </row>
    <row spans="1:5" r="59">
      <c t="s" r="A59" s="4">
        <v>41</v>
      </c>
      <c t="n" r="B59" s="6">
        <v>2617539</v>
      </c>
    </row>
    <row spans="1:5" r="60">
      <c t="s" r="A60" s="4">
        <v>42</v>
      </c>
      <c t="n" r="B60" s="6">
        <v>132378</v>
      </c>
    </row>
    <row spans="1:5" r="61">
      <c t="s" r="A61" s="4">
        <v>325</v>
      </c>
      <c t="n" r="B61" s="6">
        <v>935408</v>
      </c>
    </row>
    <row spans="1:5" r="62">
      <c t="s" r="A62" s="4">
        <v>43</v>
      </c>
      <c t="n" r="B62" s="6">
        <v>320410</v>
      </c>
    </row>
    <row spans="1:5" r="63">
      <c t="s" r="A63" s="4">
        <v>44</v>
      </c>
      <c t="n" r="B63" s="6">
        <v>721683</v>
      </c>
    </row>
    <row spans="1:5" r="64">
      <c t="s" r="A64" s="4">
        <v>45</v>
      </c>
      <c t="n" r="B64" s="6">
        <v>1025000</v>
      </c>
    </row>
    <row spans="1:5" r="65">
      <c t="s" r="A65" s="4">
        <v>46</v>
      </c>
      <c t="n" r="B65" s="6">
        <v>125000</v>
      </c>
    </row>
    <row spans="1:5" r="66">
      <c t="s" r="A66" s="4">
        <v>47</v>
      </c>
      <c t="n" r="B66" s="6">
        <v>120000</v>
      </c>
    </row>
    <row spans="1:5" r="67">
      <c t="s" r="A67" s="4">
        <v>48</v>
      </c>
      <c t="n" r="B67" s="6">
        <v>379000</v>
      </c>
    </row>
    <row spans="1:5" r="68">
      <c t="s" r="A68" s="4">
        <v>323</v>
      </c>
      <c t="n" r="B68" s="6">
        <v>924072</v>
      </c>
    </row>
    <row spans="1:5" r="69">
      <c t="s" r="A69" s="4">
        <v>50</v>
      </c>
      <c t="n" r="B69" s="6">
        <v>7300490</v>
      </c>
    </row>
    <row spans="1:5" r="70">
      <c t="s" r="A70" s="4">
        <v>51</v>
      </c>
      <c t="n" r="B70" s="6">
        <v>2971703</v>
      </c>
    </row>
    <row spans="1:5" r="71">
      <c t="s" r="A71" s="4">
        <v>52</v>
      </c>
      <c t="n" r="B71" s="6">
        <v>10272193</v>
      </c>
    </row>
    <row spans="1:5" r="72">
      <c t="s" r="A72" s="3">
        <v>53</v>
      </c>
    </row>
    <row spans="1:5" r="73">
      <c t="s" r="A73" s="4">
        <v>49</v>
      </c>
      <c t="n" r="B73" s="6">
        <v>12</v>
      </c>
    </row>
    <row spans="1:5" r="74">
      <c t="s" r="A74" s="4">
        <v>54</v>
      </c>
      <c t="n" r="B74" s="6">
        <v>85481426</v>
      </c>
    </row>
    <row spans="1:5" r="75">
      <c t="s" r="A75" s="4">
        <v>55</v>
      </c>
      <c t="n" r="B75" s="6">
        <v>-5000</v>
      </c>
    </row>
    <row spans="1:5" r="76">
      <c t="s" r="A76" s="4">
        <v>56</v>
      </c>
      <c t="n" r="B76" s="6">
        <v>85495299</v>
      </c>
    </row>
    <row spans="1:5" r="77">
      <c t="s" r="A77" s="4">
        <v>57</v>
      </c>
      <c t="n" r="B77" s="6">
        <v>-88802578</v>
      </c>
    </row>
    <row spans="1:5" r="78">
      <c t="s" r="A78" s="4">
        <v>58</v>
      </c>
      <c t="n" r="B78" s="6">
        <v>-3307279</v>
      </c>
    </row>
    <row spans="1:5" r="79">
      <c t="s" r="A79" s="4">
        <v>59</v>
      </c>
      <c t="n" r="B79" s="6">
        <v>480392</v>
      </c>
    </row>
    <row spans="1:5" r="80">
      <c t="s" r="A80" s="4">
        <v>60</v>
      </c>
      <c t="n" r="B80" s="6">
        <v>-2826887</v>
      </c>
    </row>
    <row spans="1:5" r="81">
      <c t="s" r="A81" s="4">
        <v>61</v>
      </c>
      <c t="n" r="B81" s="6">
        <v>7445306</v>
      </c>
    </row>
    <row spans="1:5" r="82">
      <c t="s" r="A82" s="4">
        <v>326</v>
      </c>
    </row>
    <row spans="1:5" r="83">
      <c t="s" r="A83" s="3">
        <v>53</v>
      </c>
    </row>
    <row spans="1:5" r="84">
      <c t="s" r="A84" s="4">
        <v>63</v>
      </c>
      <c t="n" r="B84" s="6">
        <v>18846</v>
      </c>
    </row>
    <row spans="1:5" r="85">
      <c t="s" r="A85" s="4">
        <v>327</v>
      </c>
    </row>
    <row spans="1:5" r="86">
      <c t="s" r="A86" s="3">
        <v>53</v>
      </c>
    </row>
    <row spans="1:5" r="87">
      <c t="s" r="A87" s="4">
        <v>63</v>
      </c>
      <c t="n" r="B87" s="6">
        <v>3</v>
      </c>
    </row>
    <row spans="1:5" r="88">
      <c t="s" r="A88" s="4">
        <v>328</v>
      </c>
    </row>
    <row spans="1:5" r="89">
      <c t="s" r="A89" s="3">
        <v>53</v>
      </c>
    </row>
    <row spans="1:5" r="90">
      <c t="s" r="A90" s="4">
        <v>63</v>
      </c>
      <c t="n" r="B90" s="6">
        <v>2</v>
      </c>
    </row>
    <row spans="1:5" r="91">
      <c t="s" r="A91" s="4">
        <v>329</v>
      </c>
    </row>
    <row spans="1:5" r="92">
      <c t="s" r="A92" s="3">
        <v>53</v>
      </c>
    </row>
    <row spans="1:5" r="93">
      <c t="s" r="A93" s="4">
        <v>63</v>
      </c>
      <c t="n" r="B93" s="6">
        <v>10</v>
      </c>
    </row>
    <row spans="1:5" r="94">
      <c t="s" r="A94" s="4">
        <v>330</v>
      </c>
    </row>
    <row spans="1:5" r="95">
      <c t="s" r="A95" s="3">
        <v>30</v>
      </c>
    </row>
    <row spans="1:5" r="96">
      <c t="s" r="A96" s="4">
        <v>33</v>
      </c>
      <c t="n" r="B96" s="6">
        <v>-13206</v>
      </c>
    </row>
    <row spans="1:5" r="97">
      <c t="s" r="A97" s="4">
        <v>34</v>
      </c>
      <c t="n" r="B97" s="6">
        <v>13206</v>
      </c>
    </row>
    <row spans="1:5" r="98">
      <c t="s" r="A98" s="4">
        <v>36</v>
      </c>
      <c t="n" r="B98" s="6">
        <v>-5187566</v>
      </c>
    </row>
    <row spans="1:5" r="99">
      <c t="s" r="A99" s="4">
        <v>38</v>
      </c>
      <c t="n" r="B99" s="6">
        <v>400000</v>
      </c>
    </row>
    <row spans="1:5" r="100">
      <c t="s" r="A100" s="4">
        <v>39</v>
      </c>
      <c t="n" r="B100" s="6">
        <v>-4787566</v>
      </c>
    </row>
    <row spans="1:5" r="101">
      <c t="s" r="A101" s="3">
        <v>40</v>
      </c>
    </row>
    <row spans="1:5" r="102">
      <c t="s" r="A102" s="4">
        <v>325</v>
      </c>
      <c t="n" r="B102" s="6">
        <v>-935408</v>
      </c>
    </row>
    <row spans="1:5" r="103">
      <c t="s" r="A103" s="4">
        <v>50</v>
      </c>
      <c t="n" r="B103" s="6">
        <v>-935408</v>
      </c>
    </row>
    <row spans="1:5" r="104">
      <c t="s" r="A104" s="4">
        <v>52</v>
      </c>
      <c t="n" r="B104" s="6">
        <v>-935408</v>
      </c>
    </row>
    <row spans="1:5" r="105">
      <c t="s" r="A105" s="3">
        <v>53</v>
      </c>
    </row>
    <row spans="1:5" r="106">
      <c t="s" r="A106" s="4">
        <v>54</v>
      </c>
      <c t="n" r="B106" s="6">
        <v>-1079186</v>
      </c>
    </row>
    <row spans="1:5" r="107">
      <c t="s" r="A107" s="4">
        <v>56</v>
      </c>
      <c t="n" r="B107" s="6">
        <v>-1079186</v>
      </c>
    </row>
    <row spans="1:5" r="108">
      <c t="s" r="A108" s="4">
        <v>57</v>
      </c>
      <c t="n" r="B108" s="6">
        <v>-2772972</v>
      </c>
    </row>
    <row spans="1:5" r="109">
      <c t="s" r="A109" s="4">
        <v>58</v>
      </c>
      <c t="n" r="B109" s="6">
        <v>-3852158</v>
      </c>
    </row>
    <row spans="1:5" r="110">
      <c t="s" r="A110" s="4">
        <v>60</v>
      </c>
      <c t="n" r="B110" s="6">
        <v>-3852158</v>
      </c>
    </row>
    <row spans="1:5" r="111">
      <c t="s" r="A111" s="4">
        <v>61</v>
      </c>
      <c t="n" r="B111" s="7">
        <v>-47875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6"/>
    <col customWidth="1" max="2" min="2" width="15"/>
    <col customWidth="1" max="3" min="3" width="13"/>
  </cols>
  <sheetData>
    <row spans="1:3" r="1">
      <c t="s" r="A1" s="1">
        <v>331</v>
      </c>
      <c t="s" r="B1" s="2">
        <v>1</v>
      </c>
    </row>
    <row spans="1:3" r="2">
      <c t="s" r="B2" s="2">
        <v>2</v>
      </c>
      <c t="s" r="C2" s="2">
        <v>28</v>
      </c>
    </row>
    <row spans="1:3" r="3">
      <c t="s" r="A3" s="3">
        <v>80</v>
      </c>
    </row>
    <row spans="1:3" r="4">
      <c t="s" r="A4" s="4">
        <v>81</v>
      </c>
      <c t="n" r="B4" s="7">
        <v>336093</v>
      </c>
      <c t="n" r="C4" s="7">
        <v>90156</v>
      </c>
    </row>
    <row spans="1:3" r="5">
      <c t="s" r="A5" s="4">
        <v>82</v>
      </c>
      <c t="n" r="C5" s="6">
        <v>254801</v>
      </c>
    </row>
    <row spans="1:3" r="6">
      <c t="s" r="A6" s="4">
        <v>83</v>
      </c>
      <c t="n" r="B6" s="6">
        <v>336093</v>
      </c>
      <c t="n" r="C6" s="6">
        <v>344957</v>
      </c>
    </row>
    <row spans="1:3" r="7">
      <c t="s" r="A7" s="3">
        <v>84</v>
      </c>
    </row>
    <row spans="1:3" r="8">
      <c t="s" r="A8" s="4">
        <v>85</v>
      </c>
      <c t="n" r="B8" s="6">
        <v>72394</v>
      </c>
      <c t="n" r="C8" s="6">
        <v>61623</v>
      </c>
    </row>
    <row spans="1:3" r="9">
      <c t="s" r="A9" s="4">
        <v>86</v>
      </c>
      <c t="n" r="B9" s="6">
        <v>18282</v>
      </c>
      <c t="n" r="C9" s="6">
        <v>347475</v>
      </c>
    </row>
    <row spans="1:3" r="10">
      <c t="s" r="A10" s="4">
        <v>87</v>
      </c>
      <c t="n" r="B10" s="6">
        <v>288478</v>
      </c>
      <c t="n" r="C10" s="6">
        <v>581871</v>
      </c>
    </row>
    <row spans="1:3" r="11">
      <c t="s" r="A11" s="4">
        <v>88</v>
      </c>
      <c t="n" r="B11" s="6">
        <v>116</v>
      </c>
      <c t="n" r="C11" s="6">
        <v>129903</v>
      </c>
    </row>
    <row spans="1:3" r="12">
      <c t="s" r="A12" s="4">
        <v>89</v>
      </c>
      <c t="n" r="B12" s="6">
        <v>248049</v>
      </c>
      <c t="n" r="C12" s="6">
        <v>804971</v>
      </c>
    </row>
    <row spans="1:3" r="13">
      <c t="s" r="A13" s="4">
        <v>90</v>
      </c>
      <c t="n" r="B13" s="6">
        <v>627319</v>
      </c>
      <c t="n" r="C13" s="6">
        <v>1925843</v>
      </c>
    </row>
    <row spans="1:3" r="14">
      <c t="s" r="A14" s="4">
        <v>91</v>
      </c>
      <c t="n" r="B14" s="6">
        <v>-291226</v>
      </c>
      <c t="n" r="C14" s="6">
        <v>-1580886</v>
      </c>
    </row>
    <row spans="1:3" r="15">
      <c t="s" r="A15" s="3">
        <v>92</v>
      </c>
    </row>
    <row spans="1:3" r="16">
      <c t="s" r="A16" s="4">
        <v>93</v>
      </c>
      <c t="n" r="B16" s="6">
        <v>-2014373</v>
      </c>
      <c t="n" r="C16" s="6">
        <v>-241535</v>
      </c>
    </row>
    <row spans="1:3" r="17">
      <c t="s" r="A17" s="4">
        <v>94</v>
      </c>
      <c t="n" r="B17" s="6">
        <v>-224000</v>
      </c>
    </row>
    <row spans="1:3" r="18">
      <c t="s" r="A18" s="4">
        <v>95</v>
      </c>
      <c t="n" r="B18" s="6">
        <v>-33261</v>
      </c>
    </row>
    <row spans="1:3" r="19">
      <c t="s" r="A19" s="4">
        <v>92</v>
      </c>
      <c t="n" r="B19" s="6">
        <v>-817</v>
      </c>
      <c t="n" r="C19" s="6">
        <v>160336</v>
      </c>
    </row>
    <row spans="1:3" r="20">
      <c t="s" r="A20" s="4">
        <v>96</v>
      </c>
      <c t="n" r="B20" s="6">
        <v>-2272451</v>
      </c>
      <c t="n" r="C20" s="6">
        <v>1034598</v>
      </c>
    </row>
    <row spans="1:3" r="21">
      <c t="s" r="A21" s="4">
        <v>97</v>
      </c>
      <c t="n" r="B21" s="6">
        <v>-2563677</v>
      </c>
      <c t="n" r="C21" s="6">
        <v>-546288</v>
      </c>
    </row>
    <row spans="1:3" r="22">
      <c t="s" r="A22" s="4">
        <v>98</v>
      </c>
      <c t="n" r="C22" s="6">
        <v>376637</v>
      </c>
    </row>
    <row spans="1:3" r="23">
      <c t="s" r="A23" s="4">
        <v>99</v>
      </c>
      <c t="n" r="B23" s="6">
        <v>-2563677</v>
      </c>
      <c t="n" r="C23" s="6">
        <v>-169651</v>
      </c>
    </row>
    <row spans="1:3" r="24">
      <c t="s" r="A24" s="4">
        <v>100</v>
      </c>
      <c t="s" r="B24" s="4">
        <v>101</v>
      </c>
      <c t="n" r="C24" s="6">
        <v>-1291</v>
      </c>
    </row>
    <row spans="1:3" r="25">
      <c t="s" r="A25" s="4">
        <v>102</v>
      </c>
      <c t="n" r="B25" s="7">
        <v>-2563677</v>
      </c>
      <c t="n" r="C25" s="7">
        <v>-170942</v>
      </c>
    </row>
    <row spans="1:3" r="26">
      <c t="s" r="A26" s="4">
        <v>103</v>
      </c>
      <c t="n" r="B26" s="6">
        <v>583330</v>
      </c>
      <c t="n" r="C26" s="6">
        <v>395555</v>
      </c>
    </row>
    <row spans="1:3" r="27">
      <c t="s" r="A27" s="4">
        <v>104</v>
      </c>
      <c t="n" r="B27" s="9">
        <v>-4.39</v>
      </c>
      <c t="n" r="C27" s="9">
        <v>-0.43</v>
      </c>
    </row>
    <row spans="1:3" r="28">
      <c t="s" r="A28" s="3">
        <v>105</v>
      </c>
    </row>
    <row spans="1:3" r="29">
      <c t="s" r="A29" s="4">
        <v>106</v>
      </c>
      <c t="n" r="C29" s="7">
        <v>-9353</v>
      </c>
    </row>
    <row spans="1:3" r="30">
      <c t="s" r="A30" s="4">
        <v>107</v>
      </c>
      <c t="n" r="B30" s="7">
        <v>-2563677</v>
      </c>
      <c t="n" r="C30" s="7">
        <v>-180295</v>
      </c>
    </row>
    <row spans="1:3" r="31">
      <c t="s" r="A31" s="4">
        <v>324</v>
      </c>
    </row>
    <row spans="1:3" r="32">
      <c t="s" r="A32" s="3">
        <v>80</v>
      </c>
    </row>
    <row spans="1:3" r="33">
      <c t="s" r="A33" s="4">
        <v>81</v>
      </c>
      <c t="n" r="B33" s="6">
        <v>336093</v>
      </c>
    </row>
    <row spans="1:3" r="34">
      <c t="s" r="A34" s="4">
        <v>83</v>
      </c>
      <c t="n" r="B34" s="6">
        <v>336093</v>
      </c>
    </row>
    <row spans="1:3" r="35">
      <c t="s" r="A35" s="3">
        <v>84</v>
      </c>
    </row>
    <row spans="1:3" r="36">
      <c t="s" r="A36" s="4">
        <v>85</v>
      </c>
      <c t="n" r="B36" s="6">
        <v>72394</v>
      </c>
    </row>
    <row spans="1:3" r="37">
      <c t="s" r="A37" s="4">
        <v>86</v>
      </c>
      <c t="n" r="B37" s="6">
        <v>18282</v>
      </c>
    </row>
    <row spans="1:3" r="38">
      <c t="s" r="A38" s="4">
        <v>87</v>
      </c>
      <c t="n" r="B38" s="6">
        <v>288478</v>
      </c>
    </row>
    <row spans="1:3" r="39">
      <c t="s" r="A39" s="4">
        <v>88</v>
      </c>
      <c t="n" r="B39" s="6">
        <v>116</v>
      </c>
    </row>
    <row spans="1:3" r="40">
      <c t="s" r="A40" s="4">
        <v>89</v>
      </c>
      <c t="n" r="B40" s="6">
        <v>248049</v>
      </c>
    </row>
    <row spans="1:3" r="41">
      <c t="s" r="A41" s="4">
        <v>90</v>
      </c>
      <c t="n" r="B41" s="6">
        <v>627319</v>
      </c>
    </row>
    <row spans="1:3" r="42">
      <c t="s" r="A42" s="4">
        <v>91</v>
      </c>
      <c t="n" r="B42" s="6">
        <v>-291226</v>
      </c>
    </row>
    <row spans="1:3" r="43">
      <c t="s" r="A43" s="3">
        <v>92</v>
      </c>
    </row>
    <row spans="1:3" r="44">
      <c t="s" r="A44" s="4">
        <v>93</v>
      </c>
      <c t="n" r="B44" s="6">
        <v>-1831226</v>
      </c>
    </row>
    <row spans="1:3" r="45">
      <c t="s" r="A45" s="4">
        <v>94</v>
      </c>
      <c t="n" r="B45" s="6">
        <v>-224000</v>
      </c>
    </row>
    <row spans="1:3" r="46">
      <c t="s" r="A46" s="4">
        <v>95</v>
      </c>
      <c t="n" r="B46" s="6">
        <v>-33261</v>
      </c>
    </row>
    <row spans="1:3" r="47">
      <c t="s" r="A47" s="4">
        <v>332</v>
      </c>
      <c t="n" r="B47" s="6">
        <v>-343431</v>
      </c>
    </row>
    <row spans="1:3" r="48">
      <c t="s" r="A48" s="4">
        <v>92</v>
      </c>
      <c t="n" r="B48" s="6">
        <v>-817</v>
      </c>
    </row>
    <row spans="1:3" r="49">
      <c t="s" r="A49" s="4">
        <v>96</v>
      </c>
      <c t="n" r="B49" s="6">
        <v>-2432735</v>
      </c>
    </row>
    <row spans="1:3" r="50">
      <c t="s" r="A50" s="4">
        <v>97</v>
      </c>
      <c t="n" r="B50" s="6">
        <v>-2723961</v>
      </c>
    </row>
    <row spans="1:3" r="51">
      <c t="s" r="A51" s="4">
        <v>99</v>
      </c>
      <c t="n" r="B51" s="6">
        <v>-2723961</v>
      </c>
    </row>
    <row spans="1:3" r="52">
      <c t="s" r="A52" s="4">
        <v>100</v>
      </c>
      <c t="s" r="B52" s="4">
        <v>101</v>
      </c>
    </row>
    <row spans="1:3" r="53">
      <c t="s" r="A53" s="4">
        <v>102</v>
      </c>
      <c t="n" r="B53" s="7">
        <v>-2723961</v>
      </c>
    </row>
    <row spans="1:3" r="54">
      <c t="s" r="A54" s="4">
        <v>103</v>
      </c>
      <c t="n" r="B54" s="6">
        <v>583330</v>
      </c>
    </row>
    <row spans="1:3" r="55">
      <c t="s" r="A55" s="4">
        <v>104</v>
      </c>
      <c t="n" r="B55" s="9">
        <v>-4.67</v>
      </c>
    </row>
    <row spans="1:3" r="56">
      <c t="s" r="A56" s="3">
        <v>105</v>
      </c>
    </row>
    <row spans="1:3" r="57">
      <c t="s" r="A57" s="4">
        <v>107</v>
      </c>
      <c t="n" r="B57" s="7">
        <v>-2723961</v>
      </c>
    </row>
    <row spans="1:3" r="58">
      <c t="s" r="A58" s="4">
        <v>330</v>
      </c>
    </row>
    <row spans="1:3" r="59">
      <c t="s" r="A59" s="3">
        <v>92</v>
      </c>
    </row>
    <row spans="1:3" r="60">
      <c t="s" r="A60" s="4">
        <v>93</v>
      </c>
      <c t="n" r="B60" s="6">
        <v>-183147</v>
      </c>
    </row>
    <row spans="1:3" r="61">
      <c t="s" r="A61" s="4">
        <v>332</v>
      </c>
      <c t="n" r="B61" s="6">
        <v>343431</v>
      </c>
    </row>
    <row spans="1:3" r="62">
      <c t="s" r="A62" s="4">
        <v>96</v>
      </c>
      <c t="n" r="B62" s="6">
        <v>160284</v>
      </c>
    </row>
    <row spans="1:3" r="63">
      <c t="s" r="A63" s="4">
        <v>97</v>
      </c>
      <c t="n" r="B63" s="6">
        <v>160284</v>
      </c>
    </row>
    <row spans="1:3" r="64">
      <c t="s" r="A64" s="4">
        <v>99</v>
      </c>
      <c t="n" r="B64" s="6">
        <v>160284</v>
      </c>
    </row>
    <row spans="1:3" r="65">
      <c t="s" r="A65" s="4">
        <v>102</v>
      </c>
      <c t="n" r="B65" s="7">
        <v>160284</v>
      </c>
    </row>
    <row spans="1:3" r="66">
      <c t="s" r="A66" s="4">
        <v>104</v>
      </c>
      <c t="s" r="B66" s="4">
        <v>333</v>
      </c>
    </row>
    <row spans="1:3" r="67">
      <c t="s" r="A67" s="3">
        <v>105</v>
      </c>
    </row>
    <row spans="1:3" r="68">
      <c t="s" r="A68" s="4">
        <v>107</v>
      </c>
      <c t="n" r="B68" s="7">
        <v>1602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76"/>
    <col customWidth="1" max="2" min="2" width="15"/>
    <col customWidth="1" max="3" min="3" width="13"/>
  </cols>
  <sheetData>
    <row spans="1:3" r="1">
      <c t="s" r="A1" s="1">
        <v>334</v>
      </c>
      <c t="s" r="B1" s="2">
        <v>1</v>
      </c>
    </row>
    <row spans="1:3" r="2">
      <c t="s" r="B2" s="2">
        <v>2</v>
      </c>
      <c t="s" r="C2" s="2">
        <v>28</v>
      </c>
    </row>
    <row spans="1:3" r="3">
      <c t="s" r="A3" s="3">
        <v>109</v>
      </c>
    </row>
    <row spans="1:3" r="4">
      <c t="s" r="A4" s="4">
        <v>110</v>
      </c>
      <c t="n" r="B4" s="7">
        <v>-2563677</v>
      </c>
      <c t="n" r="C4" s="7">
        <v>-169651</v>
      </c>
    </row>
    <row spans="1:3" r="5">
      <c t="s" r="A5" s="3">
        <v>111</v>
      </c>
    </row>
    <row spans="1:3" r="6">
      <c t="s" r="A6" s="4">
        <v>112</v>
      </c>
      <c t="n" r="C6" s="6">
        <v>-376637</v>
      </c>
    </row>
    <row spans="1:3" r="7">
      <c t="s" r="A7" s="4">
        <v>113</v>
      </c>
      <c t="n" r="B7" s="6">
        <v>18282</v>
      </c>
      <c t="n" r="C7" s="6">
        <v>449466</v>
      </c>
    </row>
    <row spans="1:3" r="8">
      <c t="s" r="A8" s="4">
        <v>114</v>
      </c>
      <c t="n" r="C8" s="6">
        <v>69394</v>
      </c>
    </row>
    <row spans="1:3" r="9">
      <c t="s" r="A9" s="4">
        <v>115</v>
      </c>
      <c t="n" r="B9" s="6">
        <v>75913</v>
      </c>
      <c t="n" r="C9" s="6">
        <v>55143</v>
      </c>
    </row>
    <row spans="1:3" r="10">
      <c t="s" r="A10" s="4">
        <v>116</v>
      </c>
      <c t="n" r="B10" s="6">
        <v>1656418</v>
      </c>
    </row>
    <row spans="1:3" r="11">
      <c t="s" r="A11" s="4">
        <v>117</v>
      </c>
      <c t="n" r="B11" s="6">
        <v>224000</v>
      </c>
    </row>
    <row spans="1:3" r="12">
      <c t="s" r="A12" s="4">
        <v>118</v>
      </c>
      <c t="n" r="B12" s="6">
        <v>33261</v>
      </c>
      <c t="n" r="C12" s="6">
        <v>-1115797</v>
      </c>
    </row>
    <row spans="1:3" r="13">
      <c t="s" r="A13" s="3">
        <v>119</v>
      </c>
    </row>
    <row spans="1:3" r="14">
      <c t="s" r="A14" s="4">
        <v>120</v>
      </c>
      <c t="n" r="C14" s="6">
        <v>9190</v>
      </c>
    </row>
    <row spans="1:3" r="15">
      <c t="s" r="A15" s="4">
        <v>335</v>
      </c>
      <c t="n" r="B15" s="6">
        <v>-50665</v>
      </c>
      <c t="n" r="C15" s="6">
        <v>17854</v>
      </c>
    </row>
    <row spans="1:3" r="16">
      <c t="s" r="A16" s="4">
        <v>122</v>
      </c>
      <c t="n" r="B16" s="6">
        <v>229706</v>
      </c>
      <c t="n" r="C16" s="6">
        <v>226938</v>
      </c>
    </row>
    <row spans="1:3" r="17">
      <c t="s" r="A17" s="4">
        <v>336</v>
      </c>
      <c t="n" r="B17" s="6">
        <v>-7372</v>
      </c>
      <c t="n" r="C17" s="6">
        <v>22968</v>
      </c>
    </row>
    <row spans="1:3" r="18">
      <c t="s" r="A18" s="4">
        <v>337</v>
      </c>
      <c t="n" r="B18" s="6">
        <v>-384134</v>
      </c>
      <c t="n" r="C18" s="6">
        <v>-811132</v>
      </c>
    </row>
    <row spans="1:3" r="19">
      <c t="s" r="A19" s="3">
        <v>125</v>
      </c>
    </row>
    <row spans="1:3" r="20">
      <c t="s" r="A20" s="4">
        <v>126</v>
      </c>
      <c t="n" r="B20" s="6">
        <v>75000</v>
      </c>
    </row>
    <row spans="1:3" r="21">
      <c t="s" r="A21" s="4">
        <v>127</v>
      </c>
      <c t="n" r="C21" s="6">
        <v>-24122</v>
      </c>
    </row>
    <row spans="1:3" r="22">
      <c t="s" r="A22" s="4">
        <v>128</v>
      </c>
      <c t="n" r="C22" s="6">
        <v>-1176</v>
      </c>
    </row>
    <row spans="1:3" r="23">
      <c t="s" r="A23" s="4">
        <v>129</v>
      </c>
      <c t="n" r="B23" s="6">
        <v>75000</v>
      </c>
      <c t="n" r="C23" s="6">
        <v>-25298</v>
      </c>
    </row>
    <row spans="1:3" r="24">
      <c t="s" r="A24" s="3">
        <v>130</v>
      </c>
    </row>
    <row spans="1:3" r="25">
      <c t="s" r="A25" s="4">
        <v>131</v>
      </c>
      <c t="n" r="C25" s="6">
        <v>25000</v>
      </c>
    </row>
    <row spans="1:3" r="26">
      <c t="s" r="A26" s="4">
        <v>132</v>
      </c>
      <c t="n" r="B26" s="6">
        <v>-20000</v>
      </c>
    </row>
    <row spans="1:3" r="27">
      <c t="s" r="A27" s="4">
        <v>133</v>
      </c>
      <c t="n" r="C27" s="6">
        <v>-37779</v>
      </c>
    </row>
    <row spans="1:3" r="28">
      <c t="s" r="A28" s="4">
        <v>134</v>
      </c>
      <c t="n" r="B28" s="6">
        <v>57000</v>
      </c>
    </row>
    <row spans="1:3" r="29">
      <c t="s" r="A29" s="4">
        <v>135</v>
      </c>
      <c t="n" r="B29" s="6">
        <v>10000</v>
      </c>
    </row>
    <row spans="1:3" r="30">
      <c t="s" r="A30" s="4">
        <v>136</v>
      </c>
      <c t="n" r="C30" s="6">
        <v>200000</v>
      </c>
    </row>
    <row spans="1:3" r="31">
      <c t="s" r="A31" s="4">
        <v>137</v>
      </c>
      <c t="n" r="B31" s="6">
        <v>132500</v>
      </c>
      <c t="n" r="C31" s="6">
        <v>378088</v>
      </c>
    </row>
    <row spans="1:3" r="32">
      <c t="s" r="A32" s="4">
        <v>138</v>
      </c>
      <c t="n" r="C32" s="6">
        <v>154680</v>
      </c>
    </row>
    <row spans="1:3" r="33">
      <c t="s" r="A33" s="4">
        <v>139</v>
      </c>
      <c t="n" r="C33" s="6">
        <v>48380</v>
      </c>
    </row>
    <row spans="1:3" r="34">
      <c t="s" r="A34" s="4">
        <v>140</v>
      </c>
      <c t="n" r="B34" s="6">
        <v>179500</v>
      </c>
      <c t="n" r="C34" s="6">
        <v>768369</v>
      </c>
    </row>
    <row spans="1:3" r="35">
      <c t="s" r="A35" s="4">
        <v>141</v>
      </c>
      <c t="n" r="C35" s="6">
        <v>9353</v>
      </c>
    </row>
    <row spans="1:3" r="36">
      <c t="s" r="A36" s="4">
        <v>142</v>
      </c>
      <c t="n" r="B36" s="6">
        <v>-129634</v>
      </c>
      <c t="n" r="C36" s="6">
        <v>-58708</v>
      </c>
    </row>
    <row spans="1:3" r="37">
      <c t="s" r="A37" s="4">
        <v>143</v>
      </c>
      <c t="n" r="B37" s="6">
        <v>226412</v>
      </c>
      <c t="n" r="C37" s="6">
        <v>117818</v>
      </c>
    </row>
    <row spans="1:3" r="38">
      <c t="s" r="A38" s="4">
        <v>144</v>
      </c>
      <c t="n" r="B38" s="6">
        <v>96778</v>
      </c>
      <c t="n" r="C38" s="7">
        <v>59110</v>
      </c>
    </row>
    <row spans="1:3" r="39">
      <c t="s" r="A39" s="4">
        <v>324</v>
      </c>
    </row>
    <row spans="1:3" r="40">
      <c t="s" r="A40" s="3">
        <v>109</v>
      </c>
    </row>
    <row spans="1:3" r="41">
      <c t="s" r="A41" s="4">
        <v>110</v>
      </c>
      <c t="n" r="B41" s="6">
        <v>-2723961</v>
      </c>
    </row>
    <row spans="1:3" r="42">
      <c t="s" r="A42" s="3">
        <v>111</v>
      </c>
    </row>
    <row spans="1:3" r="43">
      <c t="s" r="A43" s="4">
        <v>332</v>
      </c>
      <c t="n" r="B43" s="6">
        <v>343431</v>
      </c>
    </row>
    <row spans="1:3" r="44">
      <c t="s" r="A44" s="4">
        <v>113</v>
      </c>
      <c t="n" r="B44" s="6">
        <v>18282</v>
      </c>
    </row>
    <row spans="1:3" r="45">
      <c t="s" r="A45" s="4">
        <v>115</v>
      </c>
      <c t="n" r="B45" s="6">
        <v>75913</v>
      </c>
    </row>
    <row spans="1:3" r="46">
      <c t="s" r="A46" s="4">
        <v>116</v>
      </c>
      <c t="n" r="B46" s="6">
        <v>1656418</v>
      </c>
    </row>
    <row spans="1:3" r="47">
      <c t="s" r="A47" s="4">
        <v>117</v>
      </c>
      <c t="n" r="B47" s="6">
        <v>224000</v>
      </c>
    </row>
    <row spans="1:3" r="48">
      <c t="s" r="A48" s="4">
        <v>118</v>
      </c>
      <c t="n" r="B48" s="6">
        <v>33261</v>
      </c>
    </row>
    <row spans="1:3" r="49">
      <c t="s" r="A49" s="3">
        <v>119</v>
      </c>
    </row>
    <row spans="1:3" r="50">
      <c t="s" r="A50" s="4">
        <v>335</v>
      </c>
      <c t="n" r="B50" s="6">
        <v>24335</v>
      </c>
    </row>
    <row spans="1:3" r="51">
      <c t="s" r="A51" s="4">
        <v>338</v>
      </c>
      <c t="n" r="B51" s="6">
        <v>-283647</v>
      </c>
    </row>
    <row spans="1:3" r="52">
      <c t="s" r="A52" s="4">
        <v>122</v>
      </c>
      <c t="n" r="B52" s="6">
        <v>229706</v>
      </c>
    </row>
    <row spans="1:3" r="53">
      <c t="s" r="A53" s="4">
        <v>336</v>
      </c>
      <c t="n" r="B53" s="6">
        <v>75128</v>
      </c>
    </row>
    <row spans="1:3" r="54">
      <c t="s" r="A54" s="4">
        <v>337</v>
      </c>
      <c t="n" r="B54" s="6">
        <v>-327134</v>
      </c>
    </row>
    <row spans="1:3" r="55">
      <c t="s" r="A55" s="3">
        <v>130</v>
      </c>
    </row>
    <row spans="1:3" r="56">
      <c t="s" r="A56" s="4">
        <v>132</v>
      </c>
      <c t="n" r="B56" s="6">
        <v>-20000</v>
      </c>
    </row>
    <row spans="1:3" r="57">
      <c t="s" r="A57" s="4">
        <v>134</v>
      </c>
      <c t="n" r="B57" s="6">
        <v>75000</v>
      </c>
    </row>
    <row spans="1:3" r="58">
      <c t="s" r="A58" s="4">
        <v>135</v>
      </c>
      <c t="n" r="B58" s="6">
        <v>10000</v>
      </c>
    </row>
    <row spans="1:3" r="59">
      <c t="s" r="A59" s="4">
        <v>137</v>
      </c>
      <c t="n" r="B59" s="6">
        <v>132500</v>
      </c>
    </row>
    <row spans="1:3" r="60">
      <c t="s" r="A60" s="4">
        <v>140</v>
      </c>
      <c t="n" r="B60" s="6">
        <v>197500</v>
      </c>
    </row>
    <row spans="1:3" r="61">
      <c t="s" r="A61" s="4">
        <v>142</v>
      </c>
      <c t="n" r="B61" s="6">
        <v>-129634</v>
      </c>
    </row>
    <row spans="1:3" r="62">
      <c t="s" r="A62" s="4">
        <v>143</v>
      </c>
      <c t="n" r="B62" s="6">
        <v>226412</v>
      </c>
    </row>
    <row spans="1:3" r="63">
      <c t="s" r="A63" s="4">
        <v>144</v>
      </c>
      <c t="n" r="B63" s="6">
        <v>96778</v>
      </c>
    </row>
    <row spans="1:3" r="64">
      <c t="s" r="A64" s="4">
        <v>330</v>
      </c>
    </row>
    <row spans="1:3" r="65">
      <c t="s" r="A65" s="3">
        <v>109</v>
      </c>
    </row>
    <row spans="1:3" r="66">
      <c t="s" r="A66" s="4">
        <v>110</v>
      </c>
      <c t="n" r="B66" s="6">
        <v>160284</v>
      </c>
    </row>
    <row spans="1:3" r="67">
      <c t="s" r="A67" s="3">
        <v>111</v>
      </c>
    </row>
    <row spans="1:3" r="68">
      <c t="s" r="A68" s="4">
        <v>332</v>
      </c>
      <c t="n" r="B68" s="6">
        <v>-343431</v>
      </c>
    </row>
    <row spans="1:3" r="69">
      <c t="s" r="A69" s="3">
        <v>119</v>
      </c>
    </row>
    <row spans="1:3" r="70">
      <c t="s" r="A70" s="4">
        <v>335</v>
      </c>
      <c t="n" r="B70" s="6">
        <v>-75000</v>
      </c>
    </row>
    <row spans="1:3" r="71">
      <c t="s" r="A71" s="4">
        <v>338</v>
      </c>
      <c t="n" r="B71" s="6">
        <v>283647</v>
      </c>
    </row>
    <row spans="1:3" r="72">
      <c t="s" r="A72" s="4">
        <v>336</v>
      </c>
      <c t="n" r="B72" s="6">
        <v>-82500</v>
      </c>
    </row>
    <row spans="1:3" r="73">
      <c t="s" r="A73" s="4">
        <v>337</v>
      </c>
      <c t="n" r="B73" s="6">
        <v>-57000</v>
      </c>
    </row>
    <row spans="1:3" r="74">
      <c t="s" r="A74" s="3">
        <v>125</v>
      </c>
    </row>
    <row spans="1:3" r="75">
      <c t="s" r="A75" s="4">
        <v>126</v>
      </c>
      <c t="n" r="B75" s="6">
        <v>75000</v>
      </c>
    </row>
    <row spans="1:3" r="76">
      <c t="s" r="A76" s="4">
        <v>129</v>
      </c>
      <c t="n" r="B76" s="6">
        <v>75000</v>
      </c>
    </row>
    <row spans="1:3" r="77">
      <c t="s" r="A77" s="3">
        <v>130</v>
      </c>
    </row>
    <row spans="1:3" r="78">
      <c t="s" r="A78" s="4">
        <v>134</v>
      </c>
      <c t="n" r="B78" s="6">
        <v>-18000</v>
      </c>
    </row>
    <row spans="1:3" r="79">
      <c t="s" r="A79" s="4">
        <v>140</v>
      </c>
      <c t="n" r="B79" s="7">
        <v>-1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5"/>
    <col customWidth="1" max="3" min="3" width="13"/>
    <col customWidth="1" max="4" min="4" width="14"/>
  </cols>
  <sheetData>
    <row spans="1:4" r="1">
      <c t="s" r="A1" s="1">
        <v>339</v>
      </c>
      <c t="s" r="B1" s="2">
        <v>1</v>
      </c>
    </row>
    <row spans="1:4" r="2">
      <c t="s" r="B2" s="2">
        <v>2</v>
      </c>
      <c t="s" r="C2" s="2">
        <v>28</v>
      </c>
      <c t="s" r="D2" s="2">
        <v>27</v>
      </c>
    </row>
    <row spans="1:4" r="3">
      <c t="s" r="A3" s="3">
        <v>158</v>
      </c>
    </row>
    <row spans="1:4" r="4">
      <c t="s" r="A4" s="4">
        <v>57</v>
      </c>
      <c t="n" r="B4" s="7">
        <v>-91575550</v>
      </c>
      <c t="n" r="D4" s="7">
        <v>-89011873</v>
      </c>
    </row>
    <row spans="1:4" r="5">
      <c t="s" r="A5" s="4">
        <v>340</v>
      </c>
      <c t="n" r="B5" s="6">
        <v>6121274</v>
      </c>
    </row>
    <row spans="1:4" r="6">
      <c t="s" r="A6" s="4">
        <v>341</v>
      </c>
      <c t="n" r="B6" s="6">
        <v>-384134</v>
      </c>
      <c t="n" r="C6" s="7">
        <v>-811132</v>
      </c>
    </row>
    <row spans="1:4" r="7">
      <c t="s" r="A7" s="4">
        <v>342</v>
      </c>
      <c t="n" r="B7" s="7">
        <v>-2563677</v>
      </c>
      <c t="n" r="C7" s="7">
        <v>-1696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79</v>
      </c>
      <c t="s" r="B1" s="2">
        <v>1</v>
      </c>
    </row>
    <row spans="1:3" r="2">
      <c t="s" r="B2" s="2">
        <v>2</v>
      </c>
      <c t="s" r="C2" s="2">
        <v>28</v>
      </c>
    </row>
    <row spans="1:3" r="3">
      <c t="s" r="A3" s="3">
        <v>80</v>
      </c>
    </row>
    <row spans="1:3" r="4">
      <c t="s" r="A4" s="4">
        <v>81</v>
      </c>
      <c t="n" r="B4" s="7">
        <v>336093</v>
      </c>
      <c t="n" r="C4" s="7">
        <v>90156</v>
      </c>
    </row>
    <row spans="1:3" r="5">
      <c t="s" r="A5" s="4">
        <v>82</v>
      </c>
      <c t="n" r="C5" s="6">
        <v>254801</v>
      </c>
    </row>
    <row spans="1:3" r="6">
      <c t="s" r="A6" s="4">
        <v>83</v>
      </c>
      <c t="n" r="B6" s="6">
        <v>336093</v>
      </c>
      <c t="n" r="C6" s="6">
        <v>344957</v>
      </c>
    </row>
    <row spans="1:3" r="7">
      <c t="s" r="A7" s="3">
        <v>84</v>
      </c>
    </row>
    <row spans="1:3" r="8">
      <c t="s" r="A8" s="4">
        <v>85</v>
      </c>
      <c t="n" r="B8" s="6">
        <v>72394</v>
      </c>
      <c t="n" r="C8" s="6">
        <v>61623</v>
      </c>
    </row>
    <row spans="1:3" r="9">
      <c t="s" r="A9" s="4">
        <v>86</v>
      </c>
      <c t="n" r="B9" s="6">
        <v>18282</v>
      </c>
      <c t="n" r="C9" s="6">
        <v>347475</v>
      </c>
    </row>
    <row spans="1:3" r="10">
      <c t="s" r="A10" s="4">
        <v>87</v>
      </c>
      <c t="n" r="B10" s="6">
        <v>288478</v>
      </c>
      <c t="n" r="C10" s="6">
        <v>581871</v>
      </c>
    </row>
    <row spans="1:3" r="11">
      <c t="s" r="A11" s="4">
        <v>88</v>
      </c>
      <c t="n" r="B11" s="6">
        <v>116</v>
      </c>
      <c t="n" r="C11" s="6">
        <v>129903</v>
      </c>
    </row>
    <row spans="1:3" r="12">
      <c t="s" r="A12" s="4">
        <v>89</v>
      </c>
      <c t="n" r="B12" s="6">
        <v>248049</v>
      </c>
      <c t="n" r="C12" s="6">
        <v>804971</v>
      </c>
    </row>
    <row spans="1:3" r="13">
      <c t="s" r="A13" s="4">
        <v>90</v>
      </c>
      <c t="n" r="B13" s="6">
        <v>627319</v>
      </c>
      <c t="n" r="C13" s="6">
        <v>1925843</v>
      </c>
    </row>
    <row spans="1:3" r="14">
      <c t="s" r="A14" s="4">
        <v>91</v>
      </c>
      <c t="n" r="B14" s="6">
        <v>-291226</v>
      </c>
      <c t="n" r="C14" s="6">
        <v>-1580886</v>
      </c>
    </row>
    <row spans="1:3" r="15">
      <c t="s" r="A15" s="3">
        <v>92</v>
      </c>
    </row>
    <row spans="1:3" r="16">
      <c t="s" r="A16" s="4">
        <v>93</v>
      </c>
      <c t="n" r="B16" s="6">
        <v>-2014373</v>
      </c>
      <c t="n" r="C16" s="6">
        <v>-241535</v>
      </c>
    </row>
    <row spans="1:3" r="17">
      <c t="s" r="A17" s="4">
        <v>94</v>
      </c>
      <c t="n" r="B17" s="6">
        <v>-224000</v>
      </c>
    </row>
    <row spans="1:3" r="18">
      <c t="s" r="A18" s="4">
        <v>95</v>
      </c>
      <c t="n" r="B18" s="6">
        <v>-33261</v>
      </c>
      <c t="n" r="C18" s="6">
        <v>1115797</v>
      </c>
    </row>
    <row spans="1:3" r="19">
      <c t="s" r="A19" s="4">
        <v>92</v>
      </c>
      <c t="n" r="B19" s="6">
        <v>-817</v>
      </c>
      <c t="n" r="C19" s="6">
        <v>160336</v>
      </c>
    </row>
    <row spans="1:3" r="20">
      <c t="s" r="A20" s="4">
        <v>96</v>
      </c>
      <c t="n" r="B20" s="6">
        <v>-2272451</v>
      </c>
      <c t="n" r="C20" s="6">
        <v>1034598</v>
      </c>
    </row>
    <row spans="1:3" r="21">
      <c t="s" r="A21" s="4">
        <v>97</v>
      </c>
      <c t="n" r="B21" s="6">
        <v>-2563677</v>
      </c>
      <c t="n" r="C21" s="6">
        <v>-546288</v>
      </c>
    </row>
    <row spans="1:3" r="22">
      <c t="s" r="A22" s="4">
        <v>98</v>
      </c>
      <c t="n" r="C22" s="6">
        <v>376637</v>
      </c>
    </row>
    <row spans="1:3" r="23">
      <c t="s" r="A23" s="4">
        <v>99</v>
      </c>
      <c t="n" r="B23" s="6">
        <v>-2563677</v>
      </c>
      <c t="n" r="C23" s="6">
        <v>-169651</v>
      </c>
    </row>
    <row spans="1:3" r="24">
      <c t="s" r="A24" s="4">
        <v>100</v>
      </c>
      <c t="s" r="B24" s="4">
        <v>101</v>
      </c>
      <c t="n" r="C24" s="6">
        <v>-1291</v>
      </c>
    </row>
    <row spans="1:3" r="25">
      <c t="s" r="A25" s="4">
        <v>102</v>
      </c>
      <c t="n" r="B25" s="7">
        <v>-2563677</v>
      </c>
      <c t="n" r="C25" s="7">
        <v>-170942</v>
      </c>
    </row>
    <row spans="1:3" r="26">
      <c t="s" r="A26" s="4">
        <v>103</v>
      </c>
      <c t="n" r="B26" s="6">
        <v>583330</v>
      </c>
      <c t="n" r="C26" s="6">
        <v>395555</v>
      </c>
    </row>
    <row spans="1:3" r="27">
      <c t="s" r="A27" s="4">
        <v>104</v>
      </c>
      <c t="n" r="B27" s="9">
        <v>-4.39</v>
      </c>
      <c t="n" r="C27" s="9">
        <v>-0.43</v>
      </c>
    </row>
    <row spans="1:3" r="28">
      <c t="s" r="A28" s="3">
        <v>105</v>
      </c>
    </row>
    <row spans="1:3" r="29">
      <c t="s" r="A29" s="4">
        <v>106</v>
      </c>
      <c t="n" r="C29" s="7">
        <v>-9353</v>
      </c>
    </row>
    <row spans="1:3" r="30">
      <c t="s" r="A30" s="4">
        <v>107</v>
      </c>
      <c t="n" r="B30" s="7">
        <v>-2563677</v>
      </c>
      <c t="n" r="C30" s="7">
        <v>-1802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43</v>
      </c>
      <c t="s" r="B1" s="2">
        <v>344</v>
      </c>
    </row>
    <row spans="1:2" r="2">
      <c t="s" r="B2" s="2">
        <v>345</v>
      </c>
    </row>
    <row spans="1:2" r="3">
      <c t="s" r="A3" s="3">
        <v>161</v>
      </c>
    </row>
    <row spans="1:2" r="4">
      <c t="s" r="A4" s="4">
        <v>346</v>
      </c>
      <c t="n" r="B4" s="7">
        <v>15000</v>
      </c>
    </row>
    <row spans="1:2" r="5">
      <c t="s" r="A5" s="4">
        <v>347</v>
      </c>
      <c t="s" r="B5" s="4">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3"/>
    <col customWidth="1" max="5" min="5" width="14"/>
    <col customWidth="1" max="6" min="6" width="14"/>
  </cols>
  <sheetData>
    <row spans="1:6" r="1">
      <c t="s" r="A1" s="1">
        <v>349</v>
      </c>
      <c t="s" r="B1" s="2">
        <v>344</v>
      </c>
      <c t="s" r="C1" s="2">
        <v>1</v>
      </c>
    </row>
    <row spans="1:6" r="2">
      <c t="s" r="B2" s="2">
        <v>290</v>
      </c>
      <c t="s" r="C2" s="2">
        <v>2</v>
      </c>
      <c t="s" r="D2" s="2">
        <v>28</v>
      </c>
      <c t="s" r="E2" s="2">
        <v>27</v>
      </c>
      <c t="s" r="F2" s="2">
        <v>291</v>
      </c>
    </row>
    <row spans="1:6" r="3">
      <c t="s" r="A3" s="4">
        <v>342</v>
      </c>
      <c t="n" r="C3" s="7">
        <v>-2563677</v>
      </c>
      <c t="n" r="D3" s="7">
        <v>-169651</v>
      </c>
    </row>
    <row spans="1:6" r="4">
      <c t="s" r="A4" s="4">
        <v>350</v>
      </c>
      <c t="n" r="C4" s="6">
        <v>-6679045</v>
      </c>
      <c t="n" r="E4" s="7">
        <v>-10765591</v>
      </c>
    </row>
    <row spans="1:6" r="5">
      <c t="s" r="A5" s="4">
        <v>351</v>
      </c>
      <c t="n" r="C5" s="6">
        <v>480392</v>
      </c>
    </row>
    <row spans="1:6" r="6">
      <c t="s" r="A6" s="4">
        <v>352</v>
      </c>
      <c t="n" r="C6" s="6">
        <v>243808</v>
      </c>
      <c t="n" r="E6" s="6">
        <v>322777</v>
      </c>
    </row>
    <row spans="1:6" r="7">
      <c t="s" r="A7" s="4">
        <v>353</v>
      </c>
      <c t="n" r="C7" s="6">
        <v>2657740</v>
      </c>
      <c t="n" r="E7" s="6">
        <v>1393599</v>
      </c>
    </row>
    <row spans="1:6" r="8">
      <c t="s" r="A8" s="4">
        <v>354</v>
      </c>
      <c t="n" r="C8" s="6">
        <v>6365082</v>
      </c>
      <c t="n" r="E8" s="6">
        <v>12159190</v>
      </c>
    </row>
    <row spans="1:6" r="9">
      <c t="s" r="A9" s="4">
        <v>355</v>
      </c>
      <c t="n" r="C9" s="6">
        <v>9336785</v>
      </c>
      <c t="n" r="E9" s="7">
        <v>12159190</v>
      </c>
    </row>
    <row spans="1:6" r="10">
      <c t="s" r="A10" s="4">
        <v>356</v>
      </c>
      <c t="n" r="C10" s="6">
        <v>336093</v>
      </c>
      <c t="n" r="D10" s="6">
        <v>90156</v>
      </c>
    </row>
    <row spans="1:6" r="11">
      <c t="s" r="A11" s="4">
        <v>357</v>
      </c>
      <c t="n" r="D11" s="7">
        <v>-376637</v>
      </c>
    </row>
    <row spans="1:6" r="12">
      <c t="s" r="A12" s="4">
        <v>309</v>
      </c>
    </row>
    <row spans="1:6" r="13">
      <c t="s" r="A13" s="4">
        <v>298</v>
      </c>
      <c t="s" r="F13" s="4">
        <v>311</v>
      </c>
    </row>
    <row spans="1:6" r="14">
      <c t="s" r="A14" s="4">
        <v>342</v>
      </c>
      <c t="n" r="C14" s="6">
        <v>1094184</v>
      </c>
    </row>
    <row spans="1:6" r="15">
      <c t="s" r="A15" s="4">
        <v>357</v>
      </c>
      <c t="n" r="C15" s="6">
        <v>0</v>
      </c>
    </row>
    <row spans="1:6" r="16">
      <c t="s" r="A16" s="4">
        <v>302</v>
      </c>
    </row>
    <row spans="1:6" r="17">
      <c t="s" r="A17" s="4">
        <v>298</v>
      </c>
      <c t="s" r="B17" s="4">
        <v>308</v>
      </c>
    </row>
    <row spans="1:6" r="18">
      <c t="s" r="A18" s="4">
        <v>342</v>
      </c>
      <c t="n" r="C18" s="6">
        <v>1100000000</v>
      </c>
    </row>
    <row spans="1:6" r="19">
      <c t="s" r="A19" s="4">
        <v>351</v>
      </c>
      <c t="n" r="B19" s="7">
        <v>1112610</v>
      </c>
    </row>
    <row spans="1:6" r="20">
      <c t="s" r="A20" s="4">
        <v>352</v>
      </c>
      <c t="n" r="C20" s="6">
        <v>220000</v>
      </c>
    </row>
    <row spans="1:6" r="21">
      <c t="s" r="A21" s="4">
        <v>353</v>
      </c>
      <c t="n" r="C21" s="6">
        <v>3200000</v>
      </c>
    </row>
    <row spans="1:6" r="22">
      <c t="s" r="A22" s="4">
        <v>354</v>
      </c>
      <c t="n" r="C22" s="6">
        <v>2400000</v>
      </c>
    </row>
    <row spans="1:6" r="23">
      <c t="s" r="A23" s="4">
        <v>355</v>
      </c>
      <c t="n" r="C23" s="6">
        <v>2900000</v>
      </c>
    </row>
    <row spans="1:6" r="24">
      <c t="s" r="A24" s="4">
        <v>356</v>
      </c>
      <c t="n" r="C24" s="7">
        <v>300000000</v>
      </c>
    </row>
    <row spans="1:6" r="25">
      <c t="s" r="A25" s="4">
        <v>62</v>
      </c>
    </row>
    <row spans="1:6" r="26">
      <c t="s" r="A26" s="4">
        <v>358</v>
      </c>
      <c t="n" r="F26" s="6">
        <v>93000000</v>
      </c>
    </row>
    <row spans="1:6" r="27">
      <c t="s" r="A27" s="4">
        <v>314</v>
      </c>
    </row>
    <row spans="1:6" r="28">
      <c t="s" r="A28" s="4">
        <v>298</v>
      </c>
      <c t="s" r="F28" s="4">
        <v>315</v>
      </c>
    </row>
    <row spans="1:6" r="29">
      <c t="s" r="A29" s="4">
        <v>359</v>
      </c>
      <c t="s" r="B29" s="4">
        <v>360</v>
      </c>
    </row>
    <row spans="1:6" r="30">
      <c t="s" r="A30" s="4">
        <v>361</v>
      </c>
      <c t="n" r="F30" s="6">
        <v>49554326</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8"/>
    <col customWidth="1" max="2" min="2" width="26"/>
  </cols>
  <sheetData>
    <row spans="1:2" r="1">
      <c t="s" r="A1" s="1">
        <v>362</v>
      </c>
      <c t="s" r="B1" s="2">
        <v>1</v>
      </c>
    </row>
    <row spans="1:2" r="2">
      <c t="s" r="B2" s="2">
        <v>363</v>
      </c>
    </row>
    <row spans="1:2" r="3">
      <c t="s" r="A3" s="3">
        <v>364</v>
      </c>
    </row>
    <row spans="1:2" r="4">
      <c t="s" r="A4" s="4">
        <v>365</v>
      </c>
      <c t="n" r="B4" s="7">
        <v>2122877</v>
      </c>
    </row>
    <row spans="1:2" r="5">
      <c t="s" r="A5" s="4">
        <v>366</v>
      </c>
      <c t="n" r="B5" s="6">
        <v>646532</v>
      </c>
    </row>
    <row spans="1:2" r="6">
      <c t="s" r="A6" s="4">
        <v>367</v>
      </c>
      <c t="n" r="B6" s="7">
        <v>1476345</v>
      </c>
    </row>
    <row spans="1:2" r="7">
      <c t="s" r="A7" s="4">
        <v>368</v>
      </c>
    </row>
    <row spans="1:2" r="8">
      <c t="s" r="A8" s="3">
        <v>364</v>
      </c>
    </row>
    <row spans="1:2" r="9">
      <c t="s" r="A9" s="4">
        <v>369</v>
      </c>
      <c t="s" r="B9" s="4">
        <v>370</v>
      </c>
    </row>
    <row spans="1:2" r="10">
      <c t="s" r="A10" s="4">
        <v>365</v>
      </c>
      <c t="n" r="B10" s="7">
        <v>400000</v>
      </c>
    </row>
    <row spans="1:2" r="11">
      <c t="s" r="A11" s="4">
        <v>367</v>
      </c>
      <c t="n" r="B11" s="7">
        <v>400000</v>
      </c>
    </row>
    <row spans="1:2" r="12">
      <c t="s" r="A12" s="4">
        <v>320</v>
      </c>
    </row>
    <row spans="1:2" r="13">
      <c t="s" r="A13" s="3">
        <v>364</v>
      </c>
    </row>
    <row spans="1:2" r="14">
      <c t="s" r="A14" s="4">
        <v>369</v>
      </c>
      <c t="s" r="B14" s="4">
        <v>371</v>
      </c>
    </row>
    <row spans="1:2" r="15">
      <c t="s" r="A15" s="4">
        <v>365</v>
      </c>
      <c t="n" r="B15" s="7">
        <v>635755</v>
      </c>
    </row>
    <row spans="1:2" r="16">
      <c t="s" r="A16" s="4">
        <v>366</v>
      </c>
      <c t="n" r="B16" s="6">
        <v>626341</v>
      </c>
    </row>
    <row spans="1:2" r="17">
      <c t="s" r="A17" s="4">
        <v>367</v>
      </c>
      <c t="n" r="B17" s="7">
        <v>9415</v>
      </c>
    </row>
    <row spans="1:2" r="18">
      <c t="s" r="A18" s="4">
        <v>372</v>
      </c>
    </row>
    <row spans="1:2" r="19">
      <c t="s" r="A19" s="3">
        <v>364</v>
      </c>
    </row>
    <row spans="1:2" r="20">
      <c t="s" r="A20" s="4">
        <v>369</v>
      </c>
      <c t="s" r="B20" s="4">
        <v>373</v>
      </c>
    </row>
    <row spans="1:2" r="21">
      <c t="s" r="A21" s="4">
        <v>365</v>
      </c>
      <c t="n" r="B21" s="7">
        <v>181730</v>
      </c>
    </row>
    <row spans="1:2" r="22">
      <c t="s" r="A22" s="4">
        <v>366</v>
      </c>
      <c t="n" r="B22" s="6">
        <v>20192</v>
      </c>
    </row>
    <row spans="1:2" r="23">
      <c t="s" r="A23" s="4">
        <v>367</v>
      </c>
      <c t="n" r="B23" s="7">
        <v>161538</v>
      </c>
    </row>
    <row spans="1:2" r="24">
      <c t="s" r="A24" s="4">
        <v>374</v>
      </c>
    </row>
    <row spans="1:2" r="25">
      <c t="s" r="A25" s="3">
        <v>364</v>
      </c>
    </row>
    <row spans="1:2" r="26">
      <c t="s" r="A26" s="4">
        <v>369</v>
      </c>
      <c t="s" r="B26" s="4">
        <v>296</v>
      </c>
    </row>
    <row spans="1:2" r="27">
      <c t="s" r="A27" s="4">
        <v>365</v>
      </c>
      <c t="n" r="B27" s="7">
        <v>905392</v>
      </c>
    </row>
    <row spans="1:2" r="28">
      <c t="s" r="A28" s="4">
        <v>367</v>
      </c>
      <c t="n" r="B28" s="7">
        <v>905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3"/>
    <col customWidth="1" max="3" min="3" width="14"/>
  </cols>
  <sheetData>
    <row spans="1:3" r="1">
      <c t="s" r="A1" s="1">
        <v>375</v>
      </c>
      <c t="s" r="B1" s="2">
        <v>2</v>
      </c>
      <c t="s" r="C1" s="2">
        <v>27</v>
      </c>
    </row>
    <row spans="1:3" r="2">
      <c t="s" r="A2" s="4">
        <v>376</v>
      </c>
    </row>
    <row spans="1:3" r="3">
      <c t="s" r="A3" s="3">
        <v>364</v>
      </c>
    </row>
    <row spans="1:3" r="4">
      <c t="s" r="A4" s="4">
        <v>377</v>
      </c>
      <c t="n" r="B4" s="10">
        <v>0.0001</v>
      </c>
    </row>
    <row spans="1:3" r="5">
      <c t="s" r="A5" s="4">
        <v>65</v>
      </c>
    </row>
    <row spans="1:3" r="6">
      <c t="s" r="A6" s="3">
        <v>364</v>
      </c>
    </row>
    <row spans="1:3" r="7">
      <c t="s" r="A7" s="4">
        <v>377</v>
      </c>
      <c t="n" r="B7" s="11">
        <v>1e-05</v>
      </c>
      <c t="n" r="C7" s="8">
        <v>1e-05</v>
      </c>
    </row>
    <row spans="1:3" r="8">
      <c t="s" r="A8" s="4">
        <v>62</v>
      </c>
    </row>
    <row spans="1:3" r="9">
      <c t="s" r="A9" s="3">
        <v>364</v>
      </c>
    </row>
    <row spans="1:3" r="10">
      <c t="s" r="A10" s="4">
        <v>377</v>
      </c>
      <c t="n" r="B10" s="12">
        <v>0.01</v>
      </c>
      <c t="n" r="C10" s="12">
        <v>0.01</v>
      </c>
    </row>
    <row spans="1:3" r="11">
      <c t="s" r="A11" s="4">
        <v>64</v>
      </c>
    </row>
    <row spans="1:3" r="12">
      <c t="s" r="A12" s="3">
        <v>364</v>
      </c>
    </row>
    <row spans="1:3" r="13">
      <c t="s" r="A13" s="4">
        <v>377</v>
      </c>
      <c t="n" r="B13" s="11">
        <v>1e-05</v>
      </c>
      <c t="n" r="C13" s="11">
        <v>1e-05</v>
      </c>
    </row>
    <row spans="1:3" r="14">
      <c t="s" r="A14" s="4">
        <v>66</v>
      </c>
    </row>
    <row spans="1:3" r="15">
      <c t="s" r="A15" s="3">
        <v>364</v>
      </c>
    </row>
    <row spans="1:3" r="16">
      <c t="s" r="A16" s="4">
        <v>377</v>
      </c>
      <c t="n" r="B16" s="8">
        <v>1e-05</v>
      </c>
      <c t="n" r="C16" s="8">
        <v>1e-05</v>
      </c>
    </row>
    <row spans="1:3" r="17">
      <c t="s" r="A17" s="4">
        <v>378</v>
      </c>
    </row>
    <row spans="1:3" r="18">
      <c t="s" r="A18" s="3">
        <v>364</v>
      </c>
    </row>
    <row spans="1:3" r="19">
      <c t="s" r="A19" s="4">
        <v>379</v>
      </c>
      <c t="s" r="B19" s="4">
        <v>380</v>
      </c>
    </row>
    <row spans="1:3" r="20">
      <c t="s" r="A20" s="4">
        <v>381</v>
      </c>
      <c t="s" r="B20" s="4">
        <v>301</v>
      </c>
    </row>
    <row spans="1:3" r="21">
      <c t="s" r="A21" s="4">
        <v>382</v>
      </c>
    </row>
    <row spans="1:3" r="22">
      <c t="s" r="A22" s="3">
        <v>364</v>
      </c>
    </row>
    <row spans="1:3" r="23">
      <c t="s" r="A23" s="4">
        <v>383</v>
      </c>
      <c t="n" r="B23" s="6">
        <v>100000</v>
      </c>
    </row>
    <row spans="1:3" r="24">
      <c t="s" r="A24" s="4">
        <v>384</v>
      </c>
      <c t="n" r="B24" s="7">
        <v>500000</v>
      </c>
    </row>
    <row spans="1:3" r="25">
      <c t="s" r="A25" s="4">
        <v>377</v>
      </c>
      <c t="n" r="B25" s="7">
        <v>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r="A1" s="1">
        <v>385</v>
      </c>
      <c t="s" r="B1" s="2">
        <v>2</v>
      </c>
      <c t="s" r="C1" s="2">
        <v>27</v>
      </c>
    </row>
    <row spans="1:3" r="2">
      <c t="s" r="A2" s="3">
        <v>175</v>
      </c>
    </row>
    <row spans="1:3" r="3">
      <c t="s" r="A3" s="4">
        <v>386</v>
      </c>
      <c t="n" r="B3" s="7">
        <v>1335520</v>
      </c>
    </row>
    <row spans="1:3" r="4">
      <c t="s" r="A4" s="4">
        <v>387</v>
      </c>
      <c t="n" r="B4" s="6">
        <v>1098995</v>
      </c>
    </row>
    <row spans="1:3" r="5">
      <c t="s" r="A5" s="4">
        <v>388</v>
      </c>
      <c t="n" r="B5" s="6">
        <v>183024</v>
      </c>
    </row>
    <row spans="1:3" r="6">
      <c t="s" r="A6" s="4">
        <v>389</v>
      </c>
      <c t="n" r="B6" s="7">
        <v>2617539</v>
      </c>
      <c t="n" r="C6" s="7">
        <v>23878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7"/>
    <col customWidth="1" max="2" min="2" width="13"/>
    <col customWidth="1" max="3" min="3" width="14"/>
  </cols>
  <sheetData>
    <row spans="1:3" r="1">
      <c t="s" r="A1" s="1">
        <v>390</v>
      </c>
      <c t="s" r="B1" s="2">
        <v>2</v>
      </c>
      <c t="s" r="C1" s="2">
        <v>27</v>
      </c>
    </row>
    <row spans="1:3" r="2">
      <c t="s" r="A2" s="3">
        <v>391</v>
      </c>
    </row>
    <row spans="1:3" r="3">
      <c t="s" r="A3" s="4">
        <v>392</v>
      </c>
      <c t="n" r="B3" s="7">
        <v>924072</v>
      </c>
      <c t="n" r="C3" s="7">
        <v>924072</v>
      </c>
    </row>
    <row spans="1:3" r="4">
      <c t="s" r="A4" s="4">
        <v>393</v>
      </c>
    </row>
    <row spans="1:3" r="5">
      <c t="s" r="A5" s="3">
        <v>391</v>
      </c>
    </row>
    <row spans="1:3" r="6">
      <c t="s" r="A6" s="4">
        <v>392</v>
      </c>
      <c t="n" r="B6" s="6">
        <v>510000</v>
      </c>
    </row>
    <row spans="1:3" r="7">
      <c t="s" r="A7" s="4">
        <v>394</v>
      </c>
    </row>
    <row spans="1:3" r="8">
      <c t="s" r="A8" s="3">
        <v>391</v>
      </c>
    </row>
    <row spans="1:3" r="9">
      <c t="s" r="A9" s="4">
        <v>392</v>
      </c>
      <c t="n" r="B9" s="6">
        <v>221130</v>
      </c>
    </row>
    <row spans="1:3" r="10">
      <c t="s" r="A10" s="4">
        <v>395</v>
      </c>
    </row>
    <row spans="1:3" r="11">
      <c t="s" r="A11" s="3">
        <v>391</v>
      </c>
    </row>
    <row spans="1:3" r="12">
      <c t="s" r="A12" s="4">
        <v>392</v>
      </c>
      <c t="n" r="B12" s="6">
        <v>510000</v>
      </c>
    </row>
    <row spans="1:3" r="13">
      <c t="s" r="A13" s="4">
        <v>396</v>
      </c>
    </row>
    <row spans="1:3" r="14">
      <c t="s" r="A14" s="3">
        <v>391</v>
      </c>
    </row>
    <row spans="1:3" r="15">
      <c t="s" r="A15" s="4">
        <v>392</v>
      </c>
      <c t="n" r="B15" s="6">
        <v>137942</v>
      </c>
    </row>
    <row spans="1:3" r="16">
      <c t="s" r="A16" s="4">
        <v>397</v>
      </c>
    </row>
    <row spans="1:3" r="17">
      <c t="s" r="A17" s="3">
        <v>391</v>
      </c>
    </row>
    <row spans="1:3" r="18">
      <c t="s" r="A18" s="4">
        <v>392</v>
      </c>
      <c t="n" r="B18" s="6">
        <v>25000</v>
      </c>
    </row>
    <row spans="1:3" r="19">
      <c t="s" r="A19" s="4">
        <v>398</v>
      </c>
    </row>
    <row spans="1:3" r="20">
      <c t="s" r="A20" s="3">
        <v>391</v>
      </c>
    </row>
    <row spans="1:3" r="21">
      <c t="s" r="A21" s="4">
        <v>392</v>
      </c>
      <c t="n" r="B21" s="7">
        <v>3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Q6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3"/>
    <col customWidth="1" max="11" min="11" width="16"/>
    <col customWidth="1" max="12" min="12" width="13"/>
    <col customWidth="1" max="13" min="13" width="14"/>
    <col customWidth="1" max="14" min="14" width="14"/>
    <col customWidth="1" max="15" min="15" width="14"/>
    <col customWidth="1" max="16" min="16" width="14"/>
    <col customWidth="1" max="17" min="17" width="14"/>
  </cols>
  <sheetData>
    <row spans="1:17" r="1">
      <c t="s" r="A1" s="1">
        <v>399</v>
      </c>
      <c t="s" r="B1" s="2">
        <v>344</v>
      </c>
      <c t="s" r="I1" s="2">
        <v>1</v>
      </c>
      <c t="s" r="K1" s="2">
        <v>400</v>
      </c>
    </row>
    <row spans="1:17" r="2">
      <c t="s" r="B2" s="2">
        <v>401</v>
      </c>
      <c t="s" r="C2" s="2">
        <v>402</v>
      </c>
      <c t="s" r="D2" s="2">
        <v>403</v>
      </c>
      <c t="s" r="E2" s="2">
        <v>404</v>
      </c>
      <c t="s" r="F2" s="2">
        <v>405</v>
      </c>
      <c t="s" r="G2" s="2">
        <v>406</v>
      </c>
      <c t="s" r="H2" s="2">
        <v>407</v>
      </c>
      <c t="s" r="I2" s="2">
        <v>290</v>
      </c>
      <c t="s" r="J2" s="2">
        <v>28</v>
      </c>
      <c t="s" r="K2" s="2">
        <v>27</v>
      </c>
      <c t="s" r="L2" s="2">
        <v>2</v>
      </c>
      <c t="s" r="M2" s="2">
        <v>408</v>
      </c>
      <c t="s" r="N2" s="2">
        <v>409</v>
      </c>
      <c t="s" r="O2" s="2">
        <v>410</v>
      </c>
      <c t="s" r="P2" s="2">
        <v>411</v>
      </c>
      <c t="s" r="Q2" s="2">
        <v>412</v>
      </c>
    </row>
    <row spans="1:17" r="3">
      <c t="s" r="A3" s="3">
        <v>391</v>
      </c>
    </row>
    <row spans="1:17" r="4">
      <c t="s" r="A4" s="4">
        <v>413</v>
      </c>
      <c t="n" r="N4" s="7">
        <v>785000</v>
      </c>
    </row>
    <row spans="1:17" r="5">
      <c t="s" r="A5" s="4">
        <v>73</v>
      </c>
      <c t="n" r="K5" s="6">
        <v>422167</v>
      </c>
      <c t="n" r="L5" s="6">
        <v>1179667</v>
      </c>
    </row>
    <row spans="1:17" r="6">
      <c t="s" r="A6" s="4">
        <v>414</v>
      </c>
      <c t="n" r="N6" s="7">
        <v>225000</v>
      </c>
    </row>
    <row spans="1:17" r="7">
      <c t="s" r="A7" s="4">
        <v>392</v>
      </c>
      <c t="n" r="K7" s="7">
        <v>924072</v>
      </c>
      <c t="n" r="L7" s="7">
        <v>924072</v>
      </c>
    </row>
    <row spans="1:17" r="8">
      <c t="s" r="A8" s="4">
        <v>302</v>
      </c>
    </row>
    <row spans="1:17" r="9">
      <c t="s" r="A9" s="3">
        <v>391</v>
      </c>
    </row>
    <row spans="1:17" r="10">
      <c t="s" r="A10" s="4">
        <v>415</v>
      </c>
      <c t="n" r="I10" s="7">
        <v>5763</v>
      </c>
      <c t="n" r="J10" s="7">
        <v>28114</v>
      </c>
    </row>
    <row spans="1:17" r="11">
      <c t="s" r="A11" s="4">
        <v>393</v>
      </c>
    </row>
    <row spans="1:17" r="12">
      <c t="s" r="A12" s="3">
        <v>391</v>
      </c>
    </row>
    <row spans="1:17" r="13">
      <c t="s" r="A13" s="4">
        <v>392</v>
      </c>
      <c t="n" r="L13" s="6">
        <v>510000</v>
      </c>
    </row>
    <row spans="1:17" r="14">
      <c t="s" r="A14" s="4">
        <v>416</v>
      </c>
    </row>
    <row spans="1:17" r="15">
      <c t="s" r="A15" s="3">
        <v>391</v>
      </c>
    </row>
    <row spans="1:17" r="16">
      <c t="s" r="A16" s="4">
        <v>417</v>
      </c>
      <c t="n" r="G16" s="7">
        <v>250000</v>
      </c>
    </row>
    <row spans="1:17" r="17">
      <c t="s" r="A17" s="4">
        <v>418</v>
      </c>
      <c t="s" r="G17" s="4">
        <v>313</v>
      </c>
    </row>
    <row spans="1:17" r="18">
      <c t="s" r="A18" s="4">
        <v>419</v>
      </c>
      <c t="s" r="G18" s="4">
        <v>420</v>
      </c>
    </row>
    <row spans="1:17" r="19">
      <c t="s" r="A19" s="4">
        <v>421</v>
      </c>
      <c t="n" r="E19" s="7">
        <v>25000</v>
      </c>
    </row>
    <row spans="1:17" r="20">
      <c t="s" r="A20" s="4">
        <v>422</v>
      </c>
      <c t="n" r="G20" s="7">
        <v>158000</v>
      </c>
    </row>
    <row spans="1:17" r="21">
      <c t="s" r="A21" s="4">
        <v>423</v>
      </c>
      <c t="n" r="G21" s="7">
        <v>408000</v>
      </c>
    </row>
    <row spans="1:17" r="22">
      <c t="s" r="A22" s="4">
        <v>424</v>
      </c>
      <c t="n" r="G22" s="6">
        <v>150000</v>
      </c>
    </row>
    <row spans="1:17" r="23">
      <c t="s" r="A23" s="4">
        <v>73</v>
      </c>
      <c t="n" r="E23" s="6">
        <v>535000</v>
      </c>
    </row>
    <row spans="1:17" r="24">
      <c t="s" r="A24" s="4">
        <v>425</v>
      </c>
      <c t="s" r="G24" s="4">
        <v>296</v>
      </c>
    </row>
    <row spans="1:17" r="25">
      <c t="s" r="A25" s="4">
        <v>426</v>
      </c>
      <c t="n" r="G25" s="7">
        <v>3</v>
      </c>
    </row>
    <row spans="1:17" r="26">
      <c t="s" r="A26" s="4">
        <v>427</v>
      </c>
    </row>
    <row spans="1:17" r="27">
      <c t="s" r="A27" s="3">
        <v>391</v>
      </c>
    </row>
    <row spans="1:17" r="28">
      <c t="s" r="A28" s="4">
        <v>413</v>
      </c>
      <c t="n" r="P28" s="7">
        <v>785000</v>
      </c>
    </row>
    <row spans="1:17" r="29">
      <c t="s" r="A29" s="4">
        <v>421</v>
      </c>
      <c t="n" r="D29" s="7">
        <v>50000</v>
      </c>
    </row>
    <row spans="1:17" r="30">
      <c t="s" r="A30" s="4">
        <v>428</v>
      </c>
    </row>
    <row spans="1:17" r="31">
      <c t="s" r="A31" s="3">
        <v>391</v>
      </c>
    </row>
    <row spans="1:17" r="32">
      <c t="s" r="A32" s="4">
        <v>421</v>
      </c>
      <c t="n" r="D32" s="6">
        <v>600000</v>
      </c>
    </row>
    <row spans="1:17" r="33">
      <c t="s" r="A33" s="4">
        <v>429</v>
      </c>
    </row>
    <row spans="1:17" r="34">
      <c t="s" r="A34" s="3">
        <v>391</v>
      </c>
    </row>
    <row spans="1:17" r="35">
      <c t="s" r="A35" s="4">
        <v>430</v>
      </c>
      <c t="n" r="M35" s="7">
        <v>30000</v>
      </c>
    </row>
    <row spans="1:17" r="36">
      <c t="s" r="A36" s="4">
        <v>424</v>
      </c>
      <c t="n" r="B36" s="6">
        <v>100000</v>
      </c>
    </row>
    <row spans="1:17" r="37">
      <c t="s" r="A37" s="4">
        <v>426</v>
      </c>
      <c t="n" r="B37" s="9">
        <v>0.05</v>
      </c>
    </row>
    <row spans="1:17" r="38">
      <c t="s" r="A38" s="4">
        <v>431</v>
      </c>
    </row>
    <row spans="1:17" r="39">
      <c t="s" r="A39" s="3">
        <v>391</v>
      </c>
    </row>
    <row spans="1:17" r="40">
      <c t="s" r="A40" s="4">
        <v>430</v>
      </c>
      <c t="n" r="F40" s="7">
        <v>100000</v>
      </c>
    </row>
    <row spans="1:17" r="41">
      <c t="s" r="A41" s="4">
        <v>418</v>
      </c>
      <c t="s" r="F41" s="4">
        <v>348</v>
      </c>
    </row>
    <row spans="1:17" r="42">
      <c t="s" r="A42" s="4">
        <v>424</v>
      </c>
      <c t="n" r="F42" s="6">
        <v>200</v>
      </c>
    </row>
    <row spans="1:17" r="43">
      <c t="s" r="A43" s="4">
        <v>432</v>
      </c>
    </row>
    <row spans="1:17" r="44">
      <c t="s" r="A44" s="3">
        <v>391</v>
      </c>
    </row>
    <row spans="1:17" r="45">
      <c t="s" r="A45" s="4">
        <v>430</v>
      </c>
      <c t="n" r="Q45" s="7">
        <v>500000</v>
      </c>
    </row>
    <row spans="1:17" r="46">
      <c t="s" r="A46" s="4">
        <v>418</v>
      </c>
      <c t="s" r="Q46" s="4">
        <v>433</v>
      </c>
    </row>
    <row spans="1:17" r="47">
      <c t="s" r="A47" s="4">
        <v>421</v>
      </c>
      <c t="n" r="H47" s="7">
        <v>25000</v>
      </c>
    </row>
    <row spans="1:17" r="48">
      <c t="s" r="A48" s="4">
        <v>434</v>
      </c>
    </row>
    <row spans="1:17" r="49">
      <c t="s" r="A49" s="3">
        <v>391</v>
      </c>
    </row>
    <row spans="1:17" r="50">
      <c t="s" r="A50" s="4">
        <v>422</v>
      </c>
      <c t="n" r="J50" s="7">
        <v>226787</v>
      </c>
      <c t="n" r="L50" s="7">
        <v>245386</v>
      </c>
    </row>
    <row spans="1:17" r="51">
      <c t="s" r="A51" s="4">
        <v>435</v>
      </c>
    </row>
    <row spans="1:17" r="52">
      <c t="s" r="A52" s="3">
        <v>391</v>
      </c>
    </row>
    <row spans="1:17" r="53">
      <c t="s" r="A53" s="4">
        <v>418</v>
      </c>
      <c t="s" r="O53" s="4">
        <v>436</v>
      </c>
    </row>
    <row spans="1:17" r="54">
      <c t="s" r="A54" s="4">
        <v>421</v>
      </c>
      <c t="n" r="C54" s="7">
        <v>12000</v>
      </c>
    </row>
    <row spans="1:17" r="55">
      <c t="s" r="A55" s="4">
        <v>423</v>
      </c>
      <c t="n" r="O55" s="7">
        <v>252833</v>
      </c>
    </row>
    <row spans="1:17" r="56">
      <c t="s" r="A56" s="4">
        <v>437</v>
      </c>
    </row>
    <row spans="1:17" r="57">
      <c t="s" r="A57" s="3">
        <v>391</v>
      </c>
    </row>
    <row spans="1:17" r="58">
      <c t="s" r="A58" s="4">
        <v>421</v>
      </c>
      <c t="n" r="K58" s="7">
        <v>2500</v>
      </c>
    </row>
    <row spans="1:17" r="59">
      <c t="s" r="A59" s="4">
        <v>438</v>
      </c>
    </row>
    <row spans="1:17" r="60">
      <c t="s" r="A60" s="3">
        <v>391</v>
      </c>
    </row>
    <row spans="1:17" r="61">
      <c t="s" r="A61" s="4">
        <v>421</v>
      </c>
      <c t="n" r="D61" s="7">
        <v>185000</v>
      </c>
    </row>
  </sheetData>
  <mergeCells count="3">
    <mergeCell ref="A1:A2"/>
    <mergeCell ref="B1:H1"/>
    <mergeCell ref="I1:J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3"/>
    <col customWidth="1" max="3" min="3" width="14"/>
  </cols>
  <sheetData>
    <row spans="1:3" r="1">
      <c t="s" r="A1" s="1">
        <v>439</v>
      </c>
      <c t="s" r="B1" s="2">
        <v>2</v>
      </c>
      <c t="s" r="C1" s="2">
        <v>27</v>
      </c>
    </row>
    <row spans="1:3" r="2">
      <c t="s" r="A2" s="3">
        <v>440</v>
      </c>
    </row>
    <row spans="1:3" r="3">
      <c t="s" r="A3" s="4">
        <v>441</v>
      </c>
      <c t="n" r="B3" s="7">
        <v>120000</v>
      </c>
      <c t="n" r="C3" s="7">
        <v>120000</v>
      </c>
    </row>
    <row spans="1:3" r="4">
      <c t="s" r="A4" s="4">
        <v>442</v>
      </c>
    </row>
    <row spans="1:3" r="5">
      <c t="s" r="A5" s="3">
        <v>440</v>
      </c>
    </row>
    <row spans="1:3" r="6">
      <c t="s" r="A6" s="4">
        <v>441</v>
      </c>
      <c t="n" r="B6" s="6">
        <v>50000</v>
      </c>
    </row>
    <row spans="1:3" r="7">
      <c t="s" r="A7" s="4">
        <v>443</v>
      </c>
    </row>
    <row spans="1:3" r="8">
      <c t="s" r="A8" s="3">
        <v>440</v>
      </c>
    </row>
    <row spans="1:3" r="9">
      <c t="s" r="A9" s="4">
        <v>441</v>
      </c>
      <c t="n" r="B9" s="7">
        <v>7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O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3"/>
    <col customWidth="1" max="12" min="12" width="13"/>
    <col customWidth="1" max="13" min="13" width="14"/>
    <col customWidth="1" max="14" min="14" width="14"/>
    <col customWidth="1" max="15" min="15" width="14"/>
  </cols>
  <sheetData>
    <row spans="1:15" r="1">
      <c t="s" r="A1" s="1">
        <v>444</v>
      </c>
      <c t="s" r="B1" s="2">
        <v>445</v>
      </c>
      <c t="s" r="C1" s="2">
        <v>446</v>
      </c>
      <c t="s" r="D1" s="2">
        <v>408</v>
      </c>
      <c t="s" r="E1" s="2">
        <v>447</v>
      </c>
      <c t="s" r="F1" s="2">
        <v>448</v>
      </c>
      <c t="s" r="G1" s="2">
        <v>401</v>
      </c>
      <c t="s" r="H1" s="2">
        <v>449</v>
      </c>
      <c t="s" r="I1" s="2">
        <v>405</v>
      </c>
      <c t="s" r="J1" s="2">
        <v>406</v>
      </c>
      <c t="s" r="K1" s="2">
        <v>2</v>
      </c>
      <c t="s" r="L1" s="2">
        <v>28</v>
      </c>
      <c t="s" r="M1" s="2">
        <v>27</v>
      </c>
      <c t="s" r="N1" s="2">
        <v>450</v>
      </c>
      <c t="s" r="O1" s="2">
        <v>412</v>
      </c>
    </row>
    <row spans="1:15" r="2">
      <c t="s" r="A2" s="3">
        <v>451</v>
      </c>
    </row>
    <row spans="1:15" r="3">
      <c t="s" r="A3" s="4">
        <v>452</v>
      </c>
      <c t="n" r="I3" s="8">
        <v>1e-05</v>
      </c>
      <c t="n" r="K3" s="8">
        <v>1e-05</v>
      </c>
      <c t="n" r="M3" s="8">
        <v>1e-05</v>
      </c>
    </row>
    <row spans="1:15" r="4">
      <c t="s" r="A4" s="4">
        <v>453</v>
      </c>
      <c t="n" r="K4" s="7">
        <v>18000</v>
      </c>
      <c t="n" r="N4" s="7">
        <v>98000</v>
      </c>
    </row>
    <row spans="1:15" r="5">
      <c t="s" r="A5" s="4">
        <v>454</v>
      </c>
    </row>
    <row spans="1:15" r="6">
      <c t="s" r="A6" s="3">
        <v>451</v>
      </c>
    </row>
    <row spans="1:15" r="7">
      <c t="s" r="A7" s="4">
        <v>422</v>
      </c>
      <c t="n" r="K7" s="6">
        <v>45111</v>
      </c>
      <c t="n" r="L7" s="7">
        <v>39151</v>
      </c>
    </row>
    <row spans="1:15" r="8">
      <c t="s" r="A8" s="4">
        <v>455</v>
      </c>
      <c t="n" r="K8" s="6">
        <v>2550</v>
      </c>
      <c t="n" r="L8" s="6">
        <v>4230</v>
      </c>
    </row>
    <row spans="1:15" r="9">
      <c t="s" r="A9" s="4">
        <v>456</v>
      </c>
    </row>
    <row spans="1:15" r="10">
      <c t="s" r="A10" s="3">
        <v>451</v>
      </c>
    </row>
    <row spans="1:15" r="11">
      <c t="s" r="A11" s="4">
        <v>455</v>
      </c>
      <c t="n" r="K11" s="7">
        <v>437607</v>
      </c>
      <c t="n" r="L11" s="7">
        <v>423994</v>
      </c>
    </row>
    <row spans="1:15" r="12">
      <c t="s" r="A12" s="4">
        <v>457</v>
      </c>
      <c t="s" r="K12" s="4">
        <v>458</v>
      </c>
    </row>
    <row spans="1:15" r="13">
      <c t="s" r="A13" s="4">
        <v>459</v>
      </c>
      <c t="s" r="K13" s="4">
        <v>311</v>
      </c>
    </row>
    <row spans="1:15" r="14">
      <c t="s" r="A14" s="4">
        <v>460</v>
      </c>
      <c t="s" r="K14" s="4">
        <v>461</v>
      </c>
    </row>
    <row spans="1:15" r="15">
      <c t="s" r="A15" s="4">
        <v>430</v>
      </c>
      <c t="n" r="K15" s="7">
        <v>4718386</v>
      </c>
      <c t="n" r="M15" s="7">
        <v>7853386</v>
      </c>
    </row>
    <row spans="1:15" r="16">
      <c t="s" r="A16" s="4">
        <v>416</v>
      </c>
    </row>
    <row spans="1:15" r="17">
      <c t="s" r="A17" s="3">
        <v>451</v>
      </c>
    </row>
    <row spans="1:15" r="18">
      <c t="s" r="A18" s="4">
        <v>422</v>
      </c>
      <c t="n" r="J18" s="7">
        <v>158000</v>
      </c>
    </row>
    <row spans="1:15" r="19">
      <c t="s" r="A19" s="4">
        <v>426</v>
      </c>
      <c t="n" r="J19" s="7">
        <v>3</v>
      </c>
    </row>
    <row spans="1:15" r="20">
      <c t="s" r="A20" s="4">
        <v>417</v>
      </c>
      <c t="n" r="J20" s="7">
        <v>250000</v>
      </c>
    </row>
    <row spans="1:15" r="21">
      <c t="s" r="A21" s="4">
        <v>418</v>
      </c>
      <c t="s" r="J21" s="4">
        <v>313</v>
      </c>
    </row>
    <row spans="1:15" r="22">
      <c t="s" r="A22" s="4">
        <v>424</v>
      </c>
      <c t="n" r="J22" s="6">
        <v>150000</v>
      </c>
    </row>
    <row spans="1:15" r="23">
      <c t="s" r="A23" s="4">
        <v>429</v>
      </c>
    </row>
    <row spans="1:15" r="24">
      <c t="s" r="A24" s="3">
        <v>451</v>
      </c>
    </row>
    <row spans="1:15" r="25">
      <c t="s" r="A25" s="4">
        <v>462</v>
      </c>
      <c t="n" r="D25" s="7">
        <v>90000</v>
      </c>
      <c t="n" r="G25" s="7">
        <v>50000</v>
      </c>
    </row>
    <row spans="1:15" r="26">
      <c t="s" r="A26" s="4">
        <v>426</v>
      </c>
      <c t="n" r="G26" s="9">
        <v>0.05</v>
      </c>
    </row>
    <row spans="1:15" r="27">
      <c t="s" r="A27" s="4">
        <v>457</v>
      </c>
      <c t="s" r="G27" s="4">
        <v>463</v>
      </c>
    </row>
    <row spans="1:15" r="28">
      <c t="s" r="A28" s="4">
        <v>459</v>
      </c>
      <c t="s" r="G28" s="4">
        <v>311</v>
      </c>
    </row>
    <row spans="1:15" r="29">
      <c t="s" r="A29" s="4">
        <v>460</v>
      </c>
      <c t="s" r="G29" s="4">
        <v>464</v>
      </c>
    </row>
    <row spans="1:15" r="30">
      <c t="s" r="A30" s="4">
        <v>430</v>
      </c>
      <c t="n" r="D30" s="6">
        <v>30000</v>
      </c>
    </row>
    <row spans="1:15" r="31">
      <c t="s" r="A31" s="4">
        <v>424</v>
      </c>
      <c t="n" r="G31" s="6">
        <v>100000</v>
      </c>
    </row>
    <row spans="1:15" r="32">
      <c t="s" r="A32" s="4">
        <v>453</v>
      </c>
      <c t="n" r="K32" s="6">
        <v>50000</v>
      </c>
    </row>
    <row spans="1:15" r="33">
      <c t="s" r="A33" s="4">
        <v>465</v>
      </c>
      <c t="n" r="B33" s="7">
        <v>25000</v>
      </c>
      <c t="n" r="C33" s="7">
        <v>20000</v>
      </c>
      <c t="n" r="E33" s="7">
        <v>25000</v>
      </c>
    </row>
    <row spans="1:15" r="34">
      <c t="s" r="A34" s="4">
        <v>466</v>
      </c>
    </row>
    <row spans="1:15" r="35">
      <c t="s" r="A35" s="3">
        <v>451</v>
      </c>
    </row>
    <row spans="1:15" r="36">
      <c t="s" r="A36" s="4">
        <v>417</v>
      </c>
      <c t="n" r="D36" s="7">
        <v>120000</v>
      </c>
    </row>
    <row spans="1:15" r="37">
      <c t="s" r="A37" s="4">
        <v>418</v>
      </c>
      <c t="s" r="D37" s="4">
        <v>467</v>
      </c>
    </row>
    <row spans="1:15" r="38">
      <c t="s" r="A38" s="4">
        <v>468</v>
      </c>
      <c t="s" r="D38" s="4">
        <v>469</v>
      </c>
    </row>
    <row spans="1:15" r="39">
      <c t="s" r="A39" s="4">
        <v>470</v>
      </c>
    </row>
    <row spans="1:15" r="40">
      <c t="s" r="A40" s="3">
        <v>451</v>
      </c>
    </row>
    <row spans="1:15" r="41">
      <c t="s" r="A41" s="4">
        <v>471</v>
      </c>
      <c t="n" r="G41" s="7">
        <v>1500</v>
      </c>
    </row>
    <row spans="1:15" r="42">
      <c t="s" r="A42" s="4">
        <v>472</v>
      </c>
    </row>
    <row spans="1:15" r="43">
      <c t="s" r="A43" s="3">
        <v>451</v>
      </c>
    </row>
    <row spans="1:15" r="44">
      <c t="s" r="A44" s="4">
        <v>430</v>
      </c>
      <c t="n" r="K44" s="6">
        <v>1025000</v>
      </c>
      <c t="n" r="M44" s="6">
        <v>1025000</v>
      </c>
    </row>
    <row spans="1:15" r="45">
      <c t="s" r="A45" s="4">
        <v>431</v>
      </c>
    </row>
    <row spans="1:15" r="46">
      <c t="s" r="A46" s="3">
        <v>451</v>
      </c>
    </row>
    <row spans="1:15" r="47">
      <c t="s" r="A47" s="4">
        <v>430</v>
      </c>
      <c t="n" r="I47" s="7">
        <v>100000</v>
      </c>
    </row>
    <row spans="1:15" r="48">
      <c t="s" r="A48" s="4">
        <v>418</v>
      </c>
      <c t="s" r="I48" s="4">
        <v>348</v>
      </c>
    </row>
    <row spans="1:15" r="49">
      <c t="s" r="A49" s="4">
        <v>424</v>
      </c>
      <c t="n" r="I49" s="6">
        <v>200</v>
      </c>
    </row>
    <row spans="1:15" r="50">
      <c t="s" r="A50" s="4">
        <v>473</v>
      </c>
      <c t="n" r="I50" s="7">
        <v>33000</v>
      </c>
    </row>
    <row spans="1:15" r="51">
      <c t="s" r="A51" s="4">
        <v>474</v>
      </c>
      <c t="n" r="H51" s="7">
        <v>500</v>
      </c>
    </row>
    <row spans="1:15" r="52">
      <c t="s" r="A52" s="4">
        <v>432</v>
      </c>
    </row>
    <row spans="1:15" r="53">
      <c t="s" r="A53" s="3">
        <v>451</v>
      </c>
    </row>
    <row spans="1:15" r="54">
      <c t="s" r="A54" s="4">
        <v>430</v>
      </c>
      <c t="n" r="O54" s="7">
        <v>500000</v>
      </c>
    </row>
    <row spans="1:15" r="55">
      <c t="s" r="A55" s="4">
        <v>418</v>
      </c>
      <c t="s" r="O55" s="4">
        <v>433</v>
      </c>
    </row>
    <row spans="1:15" r="56">
      <c t="s" r="A56" s="4">
        <v>475</v>
      </c>
      <c t="n" r="F56" s="7">
        <v>30000</v>
      </c>
    </row>
    <row spans="1:15" r="57">
      <c t="s" r="A57" s="4">
        <v>476</v>
      </c>
    </row>
    <row spans="1:15" r="58">
      <c t="s" r="A58" s="3">
        <v>451</v>
      </c>
    </row>
    <row spans="1:15" r="59">
      <c t="s" r="A59" s="4">
        <v>430</v>
      </c>
      <c t="n" r="K59" s="7">
        <v>3693386</v>
      </c>
      <c t="n" r="M59" s="7">
        <v>6828386</v>
      </c>
    </row>
    <row spans="1:15" r="60">
      <c t="s" r="A60" s="4">
        <v>477</v>
      </c>
    </row>
    <row spans="1:15" r="61">
      <c t="s" r="A61" s="3">
        <v>451</v>
      </c>
    </row>
    <row spans="1:15" r="62">
      <c t="s" r="A62" s="4">
        <v>459</v>
      </c>
      <c t="s" r="I62" s="4">
        <v>311</v>
      </c>
    </row>
    <row spans="1:15" r="63">
      <c t="s" r="A63" s="4">
        <v>460</v>
      </c>
      <c t="s" r="I63" s="4">
        <v>478</v>
      </c>
    </row>
    <row spans="1:15" r="64">
      <c t="s" r="A64" s="4">
        <v>479</v>
      </c>
      <c t="s" r="I64" s="4">
        <v>4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3"/>
    <col customWidth="1" max="5" min="5" width="13"/>
  </cols>
  <sheetData>
    <row spans="1:5" r="1">
      <c t="s" r="A1" s="1">
        <v>481</v>
      </c>
      <c t="s" r="B1" s="2">
        <v>450</v>
      </c>
      <c t="s" r="C1" s="2">
        <v>482</v>
      </c>
      <c t="s" r="D1" s="2">
        <v>2</v>
      </c>
      <c t="s" r="E1" s="2">
        <v>28</v>
      </c>
    </row>
    <row spans="1:5" r="2">
      <c t="s" r="A2" s="3">
        <v>483</v>
      </c>
    </row>
    <row spans="1:5" r="3">
      <c t="s" r="A3" s="4">
        <v>484</v>
      </c>
      <c t="n" r="B3" s="6">
        <v>1407016</v>
      </c>
    </row>
    <row spans="1:5" r="4">
      <c t="s" r="A4" s="4">
        <v>485</v>
      </c>
      <c t="n" r="B4" s="7">
        <v>2814032</v>
      </c>
    </row>
    <row spans="1:5" r="5">
      <c t="s" r="A5" s="4">
        <v>486</v>
      </c>
      <c t="s" r="B5" s="4">
        <v>296</v>
      </c>
    </row>
    <row spans="1:5" r="6">
      <c t="s" r="A6" s="4">
        <v>487</v>
      </c>
      <c t="n" r="B6" s="7">
        <v>70000</v>
      </c>
    </row>
    <row spans="1:5" r="7">
      <c t="s" r="A7" s="4">
        <v>488</v>
      </c>
      <c t="n" r="B7" s="9">
        <v>0.25</v>
      </c>
    </row>
    <row spans="1:5" r="8">
      <c t="s" r="A8" s="4">
        <v>489</v>
      </c>
      <c t="n" r="B8" s="7">
        <v>98000</v>
      </c>
      <c t="n" r="D8" s="7">
        <v>18000</v>
      </c>
    </row>
    <row spans="1:5" r="9">
      <c t="s" r="A9" s="4">
        <v>490</v>
      </c>
      <c t="n" r="B9" s="7">
        <v>186000</v>
      </c>
      <c t="n" r="D9" s="6">
        <v>3115000</v>
      </c>
      <c t="n" r="E9" s="7">
        <v>7000</v>
      </c>
    </row>
    <row spans="1:5" r="10">
      <c t="s" r="A10" s="4">
        <v>491</v>
      </c>
      <c t="n" r="D10" s="6">
        <v>57000</v>
      </c>
    </row>
    <row spans="1:5" r="11">
      <c t="s" r="A11" s="4">
        <v>492</v>
      </c>
      <c t="n" r="D11" s="6">
        <v>0</v>
      </c>
      <c t="n" r="E11" s="7">
        <v>30000</v>
      </c>
    </row>
    <row spans="1:5" r="12">
      <c t="s" r="A12" s="4">
        <v>493</v>
      </c>
    </row>
    <row spans="1:5" r="13">
      <c t="s" r="A13" s="3">
        <v>483</v>
      </c>
    </row>
    <row spans="1:5" r="14">
      <c t="s" r="A14" s="4">
        <v>494</v>
      </c>
      <c t="n" r="C14" s="7">
        <v>50000</v>
      </c>
    </row>
    <row spans="1:5" r="15">
      <c t="s" r="A15" s="4">
        <v>489</v>
      </c>
      <c t="n" r="D15" s="7">
        <v>1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3"/>
    <col customWidth="1" max="2" min="2" width="15"/>
    <col customWidth="1" max="3" min="3" width="13"/>
  </cols>
  <sheetData>
    <row spans="1:3" r="1">
      <c t="s" r="A1" s="1">
        <v>108</v>
      </c>
      <c t="s" r="B1" s="2">
        <v>1</v>
      </c>
    </row>
    <row spans="1:3" r="2">
      <c t="s" r="B2" s="2">
        <v>2</v>
      </c>
      <c t="s" r="C2" s="2">
        <v>28</v>
      </c>
    </row>
    <row spans="1:3" r="3">
      <c t="s" r="A3" s="3">
        <v>109</v>
      </c>
    </row>
    <row spans="1:3" r="4">
      <c t="s" r="A4" s="4">
        <v>110</v>
      </c>
      <c t="n" r="B4" s="7">
        <v>-2563677</v>
      </c>
      <c t="n" r="C4" s="7">
        <v>-169651</v>
      </c>
    </row>
    <row spans="1:3" r="5">
      <c t="s" r="A5" s="3">
        <v>111</v>
      </c>
    </row>
    <row spans="1:3" r="6">
      <c t="s" r="A6" s="4">
        <v>112</v>
      </c>
      <c t="n" r="C6" s="6">
        <v>-376637</v>
      </c>
    </row>
    <row spans="1:3" r="7">
      <c t="s" r="A7" s="4">
        <v>113</v>
      </c>
      <c t="n" r="B7" s="6">
        <v>18282</v>
      </c>
      <c t="n" r="C7" s="6">
        <v>449466</v>
      </c>
    </row>
    <row spans="1:3" r="8">
      <c t="s" r="A8" s="4">
        <v>114</v>
      </c>
      <c t="n" r="C8" s="6">
        <v>69394</v>
      </c>
    </row>
    <row spans="1:3" r="9">
      <c t="s" r="A9" s="4">
        <v>115</v>
      </c>
      <c t="n" r="B9" s="6">
        <v>75913</v>
      </c>
      <c t="n" r="C9" s="6">
        <v>55143</v>
      </c>
    </row>
    <row spans="1:3" r="10">
      <c t="s" r="A10" s="4">
        <v>116</v>
      </c>
      <c t="n" r="B10" s="6">
        <v>1656418</v>
      </c>
    </row>
    <row spans="1:3" r="11">
      <c t="s" r="A11" s="4">
        <v>117</v>
      </c>
      <c t="n" r="B11" s="6">
        <v>224000</v>
      </c>
    </row>
    <row spans="1:3" r="12">
      <c t="s" r="A12" s="4">
        <v>118</v>
      </c>
      <c t="n" r="B12" s="6">
        <v>33261</v>
      </c>
      <c t="n" r="C12" s="6">
        <v>-1115797</v>
      </c>
    </row>
    <row spans="1:3" r="13">
      <c t="s" r="A13" s="3">
        <v>119</v>
      </c>
    </row>
    <row spans="1:3" r="14">
      <c t="s" r="A14" s="4">
        <v>120</v>
      </c>
      <c t="n" r="C14" s="6">
        <v>9190</v>
      </c>
    </row>
    <row spans="1:3" r="15">
      <c t="s" r="A15" s="4">
        <v>121</v>
      </c>
      <c t="n" r="B15" s="6">
        <v>-50665</v>
      </c>
      <c t="n" r="C15" s="6">
        <v>17854</v>
      </c>
    </row>
    <row spans="1:3" r="16">
      <c t="s" r="A16" s="4">
        <v>122</v>
      </c>
      <c t="n" r="B16" s="6">
        <v>229706</v>
      </c>
      <c t="n" r="C16" s="6">
        <v>226938</v>
      </c>
    </row>
    <row spans="1:3" r="17">
      <c t="s" r="A17" s="4">
        <v>123</v>
      </c>
      <c t="n" r="B17" s="6">
        <v>-7372</v>
      </c>
      <c t="n" r="C17" s="6">
        <v>22968</v>
      </c>
    </row>
    <row spans="1:3" r="18">
      <c t="s" r="A18" s="4">
        <v>124</v>
      </c>
      <c t="n" r="B18" s="6">
        <v>-384134</v>
      </c>
      <c t="n" r="C18" s="6">
        <v>-811132</v>
      </c>
    </row>
    <row spans="1:3" r="19">
      <c t="s" r="A19" s="3">
        <v>125</v>
      </c>
    </row>
    <row spans="1:3" r="20">
      <c t="s" r="A20" s="4">
        <v>126</v>
      </c>
      <c t="n" r="B20" s="6">
        <v>75000</v>
      </c>
    </row>
    <row spans="1:3" r="21">
      <c t="s" r="A21" s="4">
        <v>127</v>
      </c>
      <c t="n" r="C21" s="6">
        <v>-24122</v>
      </c>
    </row>
    <row spans="1:3" r="22">
      <c t="s" r="A22" s="4">
        <v>128</v>
      </c>
      <c t="n" r="C22" s="6">
        <v>-1176</v>
      </c>
    </row>
    <row spans="1:3" r="23">
      <c t="s" r="A23" s="4">
        <v>129</v>
      </c>
      <c t="n" r="B23" s="6">
        <v>75000</v>
      </c>
      <c t="n" r="C23" s="6">
        <v>-25298</v>
      </c>
    </row>
    <row spans="1:3" r="24">
      <c t="s" r="A24" s="3">
        <v>130</v>
      </c>
    </row>
    <row spans="1:3" r="25">
      <c t="s" r="A25" s="4">
        <v>131</v>
      </c>
      <c t="n" r="C25" s="6">
        <v>25000</v>
      </c>
    </row>
    <row spans="1:3" r="26">
      <c t="s" r="A26" s="4">
        <v>132</v>
      </c>
      <c t="n" r="B26" s="6">
        <v>-20000</v>
      </c>
    </row>
    <row spans="1:3" r="27">
      <c t="s" r="A27" s="4">
        <v>133</v>
      </c>
      <c t="n" r="C27" s="6">
        <v>-37779</v>
      </c>
    </row>
    <row spans="1:3" r="28">
      <c t="s" r="A28" s="4">
        <v>134</v>
      </c>
      <c t="n" r="B28" s="6">
        <v>57000</v>
      </c>
    </row>
    <row spans="1:3" r="29">
      <c t="s" r="A29" s="4">
        <v>135</v>
      </c>
      <c t="n" r="B29" s="6">
        <v>10000</v>
      </c>
    </row>
    <row spans="1:3" r="30">
      <c t="s" r="A30" s="4">
        <v>136</v>
      </c>
      <c t="n" r="C30" s="6">
        <v>200000</v>
      </c>
    </row>
    <row spans="1:3" r="31">
      <c t="s" r="A31" s="4">
        <v>137</v>
      </c>
      <c t="n" r="B31" s="6">
        <v>132500</v>
      </c>
      <c t="n" r="C31" s="6">
        <v>378088</v>
      </c>
    </row>
    <row spans="1:3" r="32">
      <c t="s" r="A32" s="4">
        <v>138</v>
      </c>
      <c t="n" r="C32" s="6">
        <v>154680</v>
      </c>
    </row>
    <row spans="1:3" r="33">
      <c t="s" r="A33" s="4">
        <v>139</v>
      </c>
      <c t="n" r="C33" s="6">
        <v>48380</v>
      </c>
    </row>
    <row spans="1:3" r="34">
      <c t="s" r="A34" s="4">
        <v>140</v>
      </c>
      <c t="n" r="B34" s="6">
        <v>179500</v>
      </c>
      <c t="n" r="C34" s="6">
        <v>768369</v>
      </c>
    </row>
    <row spans="1:3" r="35">
      <c t="s" r="A35" s="4">
        <v>141</v>
      </c>
      <c t="n" r="C35" s="6">
        <v>9353</v>
      </c>
    </row>
    <row spans="1:3" r="36">
      <c t="s" r="A36" s="4">
        <v>142</v>
      </c>
      <c t="n" r="B36" s="6">
        <v>-129634</v>
      </c>
      <c t="n" r="C36" s="6">
        <v>-58708</v>
      </c>
    </row>
    <row spans="1:3" r="37">
      <c t="s" r="A37" s="4">
        <v>143</v>
      </c>
      <c t="n" r="B37" s="6">
        <v>226412</v>
      </c>
      <c t="n" r="C37" s="6">
        <v>117818</v>
      </c>
    </row>
    <row spans="1:3" r="38">
      <c t="s" r="A38" s="4">
        <v>144</v>
      </c>
      <c t="n" r="B38" s="6">
        <v>96778</v>
      </c>
      <c t="n" r="C38" s="6">
        <v>59110</v>
      </c>
    </row>
    <row spans="1:3" r="39">
      <c t="s" r="A39" s="3">
        <v>145</v>
      </c>
    </row>
    <row spans="1:3" r="40">
      <c t="s" r="A40" s="4">
        <v>146</v>
      </c>
      <c t="n" r="B40" s="6">
        <v>225802</v>
      </c>
      <c t="n" r="C40" s="6">
        <v>70298</v>
      </c>
    </row>
    <row spans="1:3" r="41">
      <c t="s" r="A41" s="3">
        <v>147</v>
      </c>
    </row>
    <row spans="1:3" r="42">
      <c t="s" r="A42" s="4">
        <v>148</v>
      </c>
      <c t="n" r="B42" s="6">
        <v>3115000</v>
      </c>
      <c t="n" r="C42" s="6">
        <v>7000</v>
      </c>
    </row>
    <row spans="1:3" r="43">
      <c t="s" r="A43" s="4">
        <v>149</v>
      </c>
      <c t="n" r="B43" s="6">
        <v>56000</v>
      </c>
      <c t="s" r="C43" s="4">
        <v>101</v>
      </c>
    </row>
    <row spans="1:3" r="44">
      <c t="s" r="A44" s="4">
        <v>150</v>
      </c>
      <c t="n" r="B44" s="7">
        <v>400000</v>
      </c>
      <c t="s" r="C44" s="4">
        <v>1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495</v>
      </c>
      <c t="s" r="B1" s="2">
        <v>1</v>
      </c>
    </row>
    <row spans="1:3" r="2">
      <c t="s" r="B2" s="2">
        <v>2</v>
      </c>
      <c t="s" r="C2" s="2">
        <v>27</v>
      </c>
    </row>
    <row spans="1:3" r="3">
      <c t="s" r="A3" s="3">
        <v>187</v>
      </c>
    </row>
    <row spans="1:3" r="4">
      <c t="s" r="A4" s="4">
        <v>496</v>
      </c>
      <c t="n" r="B4" s="7">
        <v>379000</v>
      </c>
      <c t="n" r="C4" s="7">
        <v>379000</v>
      </c>
    </row>
    <row spans="1:3" r="5">
      <c t="s" r="A5" s="4">
        <v>497</v>
      </c>
      <c t="n" r="B5" s="7">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4"/>
    <col customWidth="1" max="2" min="2" width="20"/>
  </cols>
  <sheetData>
    <row spans="1:2" r="1">
      <c t="s" r="A1" s="1">
        <v>498</v>
      </c>
      <c t="s" r="B1" s="2">
        <v>1</v>
      </c>
    </row>
    <row spans="1:2" r="2">
      <c t="s" r="B2" s="2">
        <v>363</v>
      </c>
    </row>
    <row spans="1:2" r="3">
      <c t="s" r="A3" s="3">
        <v>499</v>
      </c>
    </row>
    <row spans="1:2" r="4">
      <c t="s" r="A4" s="4">
        <v>500</v>
      </c>
      <c t="n" r="B4" s="7">
        <v>-20000</v>
      </c>
    </row>
    <row spans="1:2" r="5">
      <c t="s" r="A5" s="4">
        <v>456</v>
      </c>
    </row>
    <row spans="1:2" r="6">
      <c t="s" r="A6" s="3">
        <v>501</v>
      </c>
    </row>
    <row spans="1:2" r="7">
      <c t="s" r="A7" s="4">
        <v>502</v>
      </c>
      <c t="n" r="B7" s="6">
        <v>7853386</v>
      </c>
    </row>
    <row spans="1:2" r="8">
      <c t="s" r="A8" s="3">
        <v>499</v>
      </c>
    </row>
    <row spans="1:2" r="9">
      <c t="s" r="A9" s="4">
        <v>503</v>
      </c>
      <c t="n" r="B9" s="6">
        <v>3115000</v>
      </c>
    </row>
    <row spans="1:2" r="10">
      <c t="s" r="A10" s="4">
        <v>500</v>
      </c>
      <c t="n" r="B10" s="6">
        <v>20000</v>
      </c>
    </row>
    <row spans="1:2" r="11">
      <c t="s" r="A11" s="4">
        <v>504</v>
      </c>
      <c t="n" r="B11" s="6">
        <v>3135000</v>
      </c>
    </row>
    <row spans="1:2" r="12">
      <c t="s" r="A12" s="4">
        <v>505</v>
      </c>
      <c t="n" r="B12" s="6">
        <v>4718386</v>
      </c>
    </row>
    <row spans="1:2" r="13">
      <c t="s" r="A13" s="4">
        <v>506</v>
      </c>
      <c t="n" r="B13" s="6">
        <v>4718386</v>
      </c>
    </row>
    <row spans="1:2" r="14">
      <c t="s" r="A14" s="4">
        <v>507</v>
      </c>
      <c t="n" r="B14" s="6">
        <v>1746683</v>
      </c>
    </row>
    <row spans="1:2" r="15">
      <c t="s" r="A15" s="4">
        <v>508</v>
      </c>
      <c t="n" r="B15" s="6">
        <v>2971703</v>
      </c>
    </row>
    <row spans="1:2" r="16">
      <c t="s" r="A16" s="4">
        <v>509</v>
      </c>
      <c t="n" r="B16" s="6">
        <v>444101</v>
      </c>
    </row>
    <row spans="1:2" r="17">
      <c t="s" r="A17" s="4">
        <v>510</v>
      </c>
    </row>
    <row spans="1:2" r="18">
      <c t="s" r="A18" s="3">
        <v>501</v>
      </c>
    </row>
    <row spans="1:2" r="19">
      <c t="s" r="A19" s="4">
        <v>502</v>
      </c>
      <c t="n" r="B19" s="6">
        <v>6828386</v>
      </c>
    </row>
    <row spans="1:2" r="20">
      <c t="s" r="A20" s="3">
        <v>499</v>
      </c>
    </row>
    <row spans="1:2" r="21">
      <c t="s" r="A21" s="4">
        <v>503</v>
      </c>
      <c t="n" r="B21" s="6">
        <v>3115000</v>
      </c>
    </row>
    <row spans="1:2" r="22">
      <c t="s" r="A22" s="4">
        <v>500</v>
      </c>
      <c t="n" r="B22" s="6">
        <v>20000</v>
      </c>
    </row>
    <row spans="1:2" r="23">
      <c t="s" r="A23" s="4">
        <v>504</v>
      </c>
      <c t="n" r="B23" s="6">
        <v>3135000</v>
      </c>
    </row>
    <row spans="1:2" r="24">
      <c t="s" r="A24" s="4">
        <v>505</v>
      </c>
      <c t="n" r="B24" s="6">
        <v>3693386</v>
      </c>
    </row>
    <row spans="1:2" r="25">
      <c t="s" r="A25" s="4">
        <v>506</v>
      </c>
      <c t="n" r="B25" s="6">
        <v>3693386</v>
      </c>
    </row>
    <row spans="1:2" r="26">
      <c t="s" r="A26" s="4">
        <v>507</v>
      </c>
      <c t="n" r="B26" s="6">
        <v>721683</v>
      </c>
    </row>
    <row spans="1:2" r="27">
      <c t="s" r="A27" s="4">
        <v>508</v>
      </c>
      <c t="n" r="B27" s="6">
        <v>2971703</v>
      </c>
    </row>
    <row spans="1:2" r="28">
      <c t="s" r="A28" s="4">
        <v>509</v>
      </c>
      <c t="n" r="B28" s="6">
        <v>444101</v>
      </c>
    </row>
    <row spans="1:2" r="29">
      <c t="s" r="A29" s="4">
        <v>511</v>
      </c>
    </row>
    <row spans="1:2" r="30">
      <c t="s" r="A30" s="3">
        <v>501</v>
      </c>
    </row>
    <row spans="1:2" r="31">
      <c t="s" r="A31" s="4">
        <v>502</v>
      </c>
      <c t="n" r="B31" s="6">
        <v>1025000</v>
      </c>
    </row>
    <row spans="1:2" r="32">
      <c t="s" r="A32" s="3">
        <v>499</v>
      </c>
    </row>
    <row spans="1:2" r="33">
      <c t="s" r="A33" s="4">
        <v>505</v>
      </c>
      <c t="n" r="B33" s="6">
        <v>1025000</v>
      </c>
    </row>
    <row spans="1:2" r="34">
      <c t="s" r="A34" s="4">
        <v>506</v>
      </c>
      <c t="n" r="B34" s="6">
        <v>1025000</v>
      </c>
    </row>
    <row spans="1:2" r="35">
      <c t="s" r="A35" s="4">
        <v>507</v>
      </c>
      <c t="n" r="B35" s="7">
        <v>102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3"/>
  </cols>
  <sheetData>
    <row spans="1:5" r="1">
      <c t="s" r="A1" s="1">
        <v>512</v>
      </c>
      <c t="s" r="B1" s="2">
        <v>450</v>
      </c>
      <c t="s" r="C1" s="2">
        <v>401</v>
      </c>
      <c t="s" r="D1" s="2">
        <v>2</v>
      </c>
      <c t="s" r="E1" s="2">
        <v>28</v>
      </c>
    </row>
    <row spans="1:5" r="2">
      <c t="s" r="A2" s="3">
        <v>501</v>
      </c>
    </row>
    <row spans="1:5" r="3">
      <c t="s" r="A3" s="4">
        <v>490</v>
      </c>
      <c t="n" r="B3" s="7">
        <v>186000</v>
      </c>
      <c t="n" r="D3" s="7">
        <v>3115000</v>
      </c>
      <c t="n" r="E3" s="7">
        <v>7000</v>
      </c>
    </row>
    <row spans="1:5" r="4">
      <c t="s" r="A4" s="4">
        <v>488</v>
      </c>
      <c t="n" r="B4" s="9">
        <v>0.25</v>
      </c>
    </row>
    <row spans="1:5" r="5">
      <c t="s" r="A5" s="4">
        <v>513</v>
      </c>
    </row>
    <row spans="1:5" r="6">
      <c t="s" r="A6" s="3">
        <v>501</v>
      </c>
    </row>
    <row spans="1:5" r="7">
      <c t="s" r="A7" s="4">
        <v>514</v>
      </c>
      <c t="n" r="D7" s="6">
        <v>52000</v>
      </c>
    </row>
    <row spans="1:5" r="8">
      <c t="s" r="A8" s="4">
        <v>515</v>
      </c>
    </row>
    <row spans="1:5" r="9">
      <c t="s" r="A9" s="3">
        <v>501</v>
      </c>
    </row>
    <row spans="1:5" r="10">
      <c t="s" r="A10" s="4">
        <v>514</v>
      </c>
      <c t="n" r="D10" s="6">
        <v>20000</v>
      </c>
    </row>
    <row spans="1:5" r="11">
      <c t="s" r="A11" s="4">
        <v>488</v>
      </c>
      <c t="n" r="D11" s="9">
        <v>0.05</v>
      </c>
    </row>
    <row spans="1:5" r="12">
      <c t="s" r="A12" s="4">
        <v>516</v>
      </c>
    </row>
    <row spans="1:5" r="13">
      <c t="s" r="A13" s="3">
        <v>501</v>
      </c>
    </row>
    <row spans="1:5" r="14">
      <c t="s" r="A14" s="4">
        <v>488</v>
      </c>
      <c t="n" r="D14" s="9">
        <v>0.01</v>
      </c>
    </row>
    <row spans="1:5" r="15">
      <c t="s" r="A15" s="4">
        <v>517</v>
      </c>
    </row>
    <row spans="1:5" r="16">
      <c t="s" r="A16" s="3">
        <v>501</v>
      </c>
    </row>
    <row spans="1:5" r="17">
      <c t="s" r="A17" s="4">
        <v>514</v>
      </c>
      <c t="n" r="D17" s="6">
        <v>13100</v>
      </c>
    </row>
    <row spans="1:5" r="18">
      <c t="s" r="A18" s="4">
        <v>518</v>
      </c>
    </row>
    <row spans="1:5" r="19">
      <c t="s" r="A19" s="3">
        <v>501</v>
      </c>
    </row>
    <row spans="1:5" r="20">
      <c t="s" r="A20" s="4">
        <v>519</v>
      </c>
      <c t="n" r="D20" s="7">
        <v>331403</v>
      </c>
    </row>
    <row spans="1:5" r="21">
      <c t="s" r="A21" s="4">
        <v>514</v>
      </c>
      <c t="n" r="D21" s="6">
        <v>331403</v>
      </c>
    </row>
    <row spans="1:5" r="22">
      <c t="s" r="A22" s="4">
        <v>456</v>
      </c>
    </row>
    <row spans="1:5" r="23">
      <c t="s" r="A23" s="3">
        <v>501</v>
      </c>
    </row>
    <row spans="1:5" r="24">
      <c t="s" r="A24" s="4">
        <v>455</v>
      </c>
      <c t="n" r="D24" s="7">
        <v>437607</v>
      </c>
      <c t="n" r="E24" s="6">
        <v>423994</v>
      </c>
    </row>
    <row spans="1:5" r="25">
      <c t="s" r="A25" s="4">
        <v>520</v>
      </c>
      <c t="s" r="D25" s="4">
        <v>348</v>
      </c>
    </row>
    <row spans="1:5" r="26">
      <c t="s" r="A26" s="4">
        <v>521</v>
      </c>
      <c t="s" r="D26" s="4">
        <v>467</v>
      </c>
    </row>
    <row spans="1:5" r="27">
      <c t="s" r="A27" s="4">
        <v>522</v>
      </c>
      <c t="s" r="D27" s="4">
        <v>458</v>
      </c>
    </row>
    <row spans="1:5" r="28">
      <c t="s" r="A28" s="4">
        <v>523</v>
      </c>
      <c t="s" r="D28" s="4">
        <v>311</v>
      </c>
    </row>
    <row spans="1:5" r="29">
      <c t="s" r="A29" s="4">
        <v>524</v>
      </c>
      <c t="s" r="D29" s="4">
        <v>461</v>
      </c>
    </row>
    <row spans="1:5" r="30">
      <c t="s" r="A30" s="4">
        <v>490</v>
      </c>
      <c t="n" r="D30" s="7">
        <v>1656418</v>
      </c>
    </row>
    <row spans="1:5" r="31">
      <c t="s" r="A31" s="4">
        <v>519</v>
      </c>
      <c t="n" r="D31" s="7">
        <v>15000</v>
      </c>
    </row>
    <row spans="1:5" r="32">
      <c t="s" r="A32" s="4">
        <v>514</v>
      </c>
      <c t="n" r="D32" s="6">
        <v>30000</v>
      </c>
    </row>
    <row spans="1:5" r="33">
      <c t="s" r="A33" s="4">
        <v>525</v>
      </c>
    </row>
    <row spans="1:5" r="34">
      <c t="s" r="A34" s="3">
        <v>501</v>
      </c>
    </row>
    <row spans="1:5" r="35">
      <c t="s" r="A35" s="4">
        <v>526</v>
      </c>
      <c t="n" r="D35" s="6">
        <v>496000</v>
      </c>
    </row>
    <row spans="1:5" r="36">
      <c t="s" r="A36" s="4">
        <v>490</v>
      </c>
      <c t="n" r="D36" s="7">
        <v>1656418</v>
      </c>
    </row>
    <row spans="1:5" r="37">
      <c t="s" r="A37" s="4">
        <v>454</v>
      </c>
    </row>
    <row spans="1:5" r="38">
      <c t="s" r="A38" s="3">
        <v>501</v>
      </c>
    </row>
    <row spans="1:5" r="39">
      <c t="s" r="A39" s="4">
        <v>455</v>
      </c>
      <c t="n" r="D39" s="7">
        <v>2550</v>
      </c>
      <c t="n" r="E39" s="7">
        <v>4230</v>
      </c>
    </row>
    <row spans="1:5" r="40">
      <c t="s" r="A40" s="4">
        <v>527</v>
      </c>
    </row>
    <row spans="1:5" r="41">
      <c t="s" r="A41" s="3">
        <v>501</v>
      </c>
    </row>
    <row spans="1:5" r="42">
      <c t="s" r="A42" s="4">
        <v>526</v>
      </c>
      <c t="n" r="D42" s="6">
        <v>30000</v>
      </c>
      <c t="n" r="E42" s="6">
        <v>700000</v>
      </c>
    </row>
    <row spans="1:5" r="43">
      <c t="s" r="A43" s="4">
        <v>287</v>
      </c>
    </row>
    <row spans="1:5" r="44">
      <c t="s" r="A44" s="3">
        <v>501</v>
      </c>
    </row>
    <row spans="1:5" r="45">
      <c t="s" r="A45" s="4">
        <v>488</v>
      </c>
      <c t="n" r="D45" s="9">
        <v>2.5</v>
      </c>
    </row>
    <row spans="1:5" r="46">
      <c t="s" r="A46" s="4">
        <v>528</v>
      </c>
    </row>
    <row spans="1:5" r="47">
      <c t="s" r="A47" s="3">
        <v>501</v>
      </c>
    </row>
    <row spans="1:5" r="48">
      <c t="s" r="A48" s="4">
        <v>526</v>
      </c>
      <c t="n" r="D48" s="6">
        <v>30000</v>
      </c>
    </row>
    <row spans="1:5" r="49">
      <c t="s" r="A49" s="4">
        <v>490</v>
      </c>
      <c t="n" r="D49" s="7">
        <v>44418</v>
      </c>
    </row>
    <row spans="1:5" r="50">
      <c t="s" r="A50" s="4">
        <v>488</v>
      </c>
      <c t="n" r="D50" s="9">
        <v>0.5</v>
      </c>
    </row>
    <row spans="1:5" r="51">
      <c t="s" r="A51" s="4">
        <v>529</v>
      </c>
    </row>
    <row spans="1:5" r="52">
      <c t="s" r="A52" s="3">
        <v>501</v>
      </c>
    </row>
    <row spans="1:5" r="53">
      <c t="s" r="A53" s="4">
        <v>526</v>
      </c>
      <c t="n" r="D53" s="6">
        <v>30000</v>
      </c>
    </row>
    <row spans="1:5" r="54">
      <c t="s" r="A54" s="4">
        <v>490</v>
      </c>
      <c t="n" r="D54" s="7">
        <v>44418</v>
      </c>
    </row>
    <row spans="1:5" r="55">
      <c t="s" r="A55" s="4">
        <v>530</v>
      </c>
    </row>
    <row spans="1:5" r="56">
      <c t="s" r="A56" s="3">
        <v>501</v>
      </c>
    </row>
    <row spans="1:5" r="57">
      <c t="s" r="A57" s="4">
        <v>519</v>
      </c>
      <c t="n" r="D57" s="7">
        <v>80000</v>
      </c>
      <c t="n" r="E57" s="7">
        <v>0</v>
      </c>
    </row>
    <row spans="1:5" r="58">
      <c t="s" r="A58" s="4">
        <v>514</v>
      </c>
      <c t="n" r="D58" s="6">
        <v>16000</v>
      </c>
      <c t="n" r="E58" s="6">
        <v>0</v>
      </c>
    </row>
    <row spans="1:5" r="59">
      <c t="s" r="A59" s="4">
        <v>531</v>
      </c>
    </row>
    <row spans="1:5" r="60">
      <c t="s" r="A60" s="3">
        <v>501</v>
      </c>
    </row>
    <row spans="1:5" r="61">
      <c t="s" r="A61" s="4">
        <v>519</v>
      </c>
      <c t="n" r="D61" s="7">
        <v>100000</v>
      </c>
      <c t="n" r="E61" s="7">
        <v>10000</v>
      </c>
    </row>
    <row spans="1:5" r="62">
      <c t="s" r="A62" s="4">
        <v>514</v>
      </c>
      <c t="n" r="D62" s="6">
        <v>15000</v>
      </c>
      <c t="n" r="E62" s="6">
        <v>2000</v>
      </c>
    </row>
    <row spans="1:5" r="63">
      <c t="s" r="A63" s="4">
        <v>532</v>
      </c>
    </row>
    <row spans="1:5" r="64">
      <c t="s" r="A64" s="3">
        <v>501</v>
      </c>
    </row>
    <row spans="1:5" r="65">
      <c t="s" r="A65" s="4">
        <v>519</v>
      </c>
      <c t="n" r="D65" s="7">
        <v>65500</v>
      </c>
      <c t="n" r="E65" s="7">
        <v>0</v>
      </c>
    </row>
    <row spans="1:5" r="66">
      <c t="s" r="A66" s="4">
        <v>514</v>
      </c>
      <c t="n" r="D66" s="6">
        <v>13100</v>
      </c>
      <c t="n" r="E66" s="6">
        <v>0</v>
      </c>
    </row>
    <row spans="1:5" r="67">
      <c t="s" r="A67" s="4">
        <v>533</v>
      </c>
    </row>
    <row spans="1:5" r="68">
      <c t="s" r="A68" s="3">
        <v>501</v>
      </c>
    </row>
    <row spans="1:5" r="69">
      <c t="s" r="A69" s="4">
        <v>519</v>
      </c>
      <c t="n" r="D69" s="7">
        <v>331403</v>
      </c>
      <c t="n" r="E69" s="7">
        <v>0</v>
      </c>
    </row>
    <row spans="1:5" r="70">
      <c t="s" r="A70" s="4">
        <v>514</v>
      </c>
      <c t="n" r="D70" s="6">
        <v>331403</v>
      </c>
      <c t="n" r="E70" s="6">
        <v>0</v>
      </c>
    </row>
    <row spans="1:5" r="71">
      <c t="s" r="A71" s="4">
        <v>534</v>
      </c>
    </row>
    <row spans="1:5" r="72">
      <c t="s" r="A72" s="3">
        <v>501</v>
      </c>
    </row>
    <row spans="1:5" r="73">
      <c t="s" r="A73" s="4">
        <v>526</v>
      </c>
      <c t="n" r="D73" s="6">
        <v>496000</v>
      </c>
    </row>
    <row spans="1:5" r="74">
      <c t="s" r="A74" s="4">
        <v>490</v>
      </c>
      <c t="n" r="D74" s="7">
        <v>1612000</v>
      </c>
    </row>
    <row spans="1:5" r="75">
      <c t="s" r="A75" s="4">
        <v>535</v>
      </c>
    </row>
    <row spans="1:5" r="76">
      <c t="s" r="A76" s="3">
        <v>501</v>
      </c>
    </row>
    <row spans="1:5" r="77">
      <c t="s" r="A77" s="4">
        <v>526</v>
      </c>
      <c t="n" r="D77" s="6">
        <v>124000</v>
      </c>
    </row>
    <row spans="1:5" r="78">
      <c t="s" r="A78" s="4">
        <v>490</v>
      </c>
      <c t="n" r="D78" s="7">
        <v>3100000</v>
      </c>
    </row>
    <row spans="1:5" r="79">
      <c t="s" r="A79" s="4">
        <v>429</v>
      </c>
    </row>
    <row spans="1:5" r="80">
      <c t="s" r="A80" s="3">
        <v>501</v>
      </c>
    </row>
    <row spans="1:5" r="81">
      <c t="s" r="A81" s="4">
        <v>522</v>
      </c>
      <c t="s" r="C81" s="4">
        <v>463</v>
      </c>
    </row>
    <row spans="1:5" r="82">
      <c t="s" r="A82" s="4">
        <v>523</v>
      </c>
      <c t="s" r="C82" s="4">
        <v>311</v>
      </c>
    </row>
    <row spans="1:5" r="83">
      <c t="s" r="A83" s="4">
        <v>524</v>
      </c>
      <c t="s" r="C83" s="4">
        <v>46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10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3"/>
    <col customWidth="1" max="6" min="6" width="14"/>
    <col customWidth="1" max="7" min="7" width="14"/>
    <col customWidth="1" max="8" min="8" width="14"/>
  </cols>
  <sheetData>
    <row spans="1:8" r="1">
      <c t="s" r="A1" s="1">
        <v>536</v>
      </c>
      <c t="s" r="B1" s="2">
        <v>450</v>
      </c>
      <c t="s" r="C1" s="2">
        <v>537</v>
      </c>
      <c t="s" r="D1" s="2">
        <v>2</v>
      </c>
      <c t="s" r="E1" s="2">
        <v>28</v>
      </c>
      <c t="s" r="F1" s="2">
        <v>27</v>
      </c>
      <c t="s" r="G1" s="2">
        <v>290</v>
      </c>
      <c t="s" r="H1" s="2">
        <v>29</v>
      </c>
    </row>
    <row spans="1:8" r="2">
      <c t="s" r="A2" s="4">
        <v>538</v>
      </c>
      <c t="s" r="C2" s="4">
        <v>539</v>
      </c>
    </row>
    <row spans="1:8" r="3">
      <c t="s" r="A3" s="4">
        <v>492</v>
      </c>
      <c t="n" r="D3" s="7">
        <v>0</v>
      </c>
      <c t="n" r="E3" s="7">
        <v>30000</v>
      </c>
    </row>
    <row spans="1:8" r="4">
      <c t="s" r="A4" s="4">
        <v>484</v>
      </c>
      <c t="n" r="B4" s="6">
        <v>1407016</v>
      </c>
    </row>
    <row spans="1:8" r="5">
      <c t="s" r="A5" s="4">
        <v>540</v>
      </c>
      <c t="n" r="D5" s="7">
        <v>75000</v>
      </c>
    </row>
    <row spans="1:8" r="6">
      <c t="s" r="A6" s="4">
        <v>541</v>
      </c>
      <c t="n" r="D6" s="6">
        <v>1179667</v>
      </c>
      <c t="n" r="F6" s="6">
        <v>422167</v>
      </c>
    </row>
    <row spans="1:8" r="7">
      <c t="s" r="A7" s="4">
        <v>538</v>
      </c>
      <c t="s" r="C7" s="4">
        <v>542</v>
      </c>
    </row>
    <row spans="1:8" r="8">
      <c t="s" r="A8" s="4">
        <v>490</v>
      </c>
      <c t="n" r="B8" s="7">
        <v>186000</v>
      </c>
      <c t="n" r="D8" s="7">
        <v>3115000</v>
      </c>
      <c t="n" r="E8" s="7">
        <v>7000</v>
      </c>
    </row>
    <row spans="1:8" r="9">
      <c t="s" r="A9" s="4">
        <v>488</v>
      </c>
      <c t="n" r="B9" s="9">
        <v>0.25</v>
      </c>
    </row>
    <row spans="1:8" r="10">
      <c t="s" r="A10" s="4">
        <v>543</v>
      </c>
      <c t="n" r="D10" s="7">
        <v>75000</v>
      </c>
    </row>
    <row spans="1:8" r="11">
      <c t="s" r="A11" s="4">
        <v>288</v>
      </c>
    </row>
    <row spans="1:8" r="12">
      <c t="s" r="A12" s="4">
        <v>544</v>
      </c>
      <c t="n" r="D12" s="9">
        <v>362.5</v>
      </c>
    </row>
    <row spans="1:8" r="13">
      <c t="s" r="A13" s="4">
        <v>545</v>
      </c>
      <c t="s" r="D13" s="4">
        <v>546</v>
      </c>
    </row>
    <row spans="1:8" r="14">
      <c t="s" r="A14" s="4">
        <v>547</v>
      </c>
    </row>
    <row spans="1:8" r="15">
      <c t="s" r="A15" s="4">
        <v>548</v>
      </c>
      <c t="n" r="D15" s="6">
        <v>146500</v>
      </c>
    </row>
    <row spans="1:8" r="16">
      <c t="s" r="A16" s="4">
        <v>549</v>
      </c>
      <c t="n" r="D16" s="6">
        <v>6000</v>
      </c>
    </row>
    <row spans="1:8" r="17">
      <c t="s" r="A17" s="4">
        <v>545</v>
      </c>
      <c t="s" r="D17" s="4">
        <v>550</v>
      </c>
    </row>
    <row spans="1:8" r="18">
      <c t="s" r="A18" s="4">
        <v>551</v>
      </c>
      <c t="n" r="D18" s="6">
        <v>127911</v>
      </c>
    </row>
    <row spans="1:8" r="19">
      <c t="s" r="A19" s="4">
        <v>552</v>
      </c>
      <c t="n" r="D19" s="6">
        <v>483054</v>
      </c>
    </row>
    <row spans="1:8" r="20">
      <c t="s" r="A20" s="4">
        <v>553</v>
      </c>
      <c t="n" r="D20" s="9">
        <v>7.74</v>
      </c>
    </row>
    <row spans="1:8" r="21">
      <c t="s" r="A21" s="4">
        <v>302</v>
      </c>
    </row>
    <row spans="1:8" r="22">
      <c t="s" r="A22" s="4">
        <v>554</v>
      </c>
      <c t="s" r="D22" s="4">
        <v>304</v>
      </c>
      <c t="s" r="G22" s="4">
        <v>305</v>
      </c>
      <c t="s" r="H22" s="4">
        <v>306</v>
      </c>
    </row>
    <row spans="1:8" r="23">
      <c t="s" r="A23" s="4">
        <v>65</v>
      </c>
    </row>
    <row spans="1:8" r="24">
      <c t="s" r="A24" s="4">
        <v>555</v>
      </c>
      <c t="n" r="D24" s="6">
        <v>3000000</v>
      </c>
      <c t="n" r="F24" s="6">
        <v>3000000</v>
      </c>
    </row>
    <row spans="1:8" r="25">
      <c t="s" r="A25" s="4">
        <v>75</v>
      </c>
      <c t="n" r="D25" s="8">
        <v>1e-05</v>
      </c>
      <c t="n" r="F25" s="8">
        <v>1e-05</v>
      </c>
    </row>
    <row spans="1:8" r="26">
      <c t="s" r="A26" s="4">
        <v>312</v>
      </c>
      <c t="s" r="D26" s="4">
        <v>313</v>
      </c>
    </row>
    <row spans="1:8" r="27">
      <c t="s" r="A27" s="4">
        <v>77</v>
      </c>
      <c t="n" r="D27" s="6">
        <v>982800</v>
      </c>
      <c t="n" r="F27" s="6">
        <v>838800</v>
      </c>
    </row>
    <row spans="1:8" r="28">
      <c t="s" r="A28" s="4">
        <v>78</v>
      </c>
      <c t="n" r="D28" s="6">
        <v>982800</v>
      </c>
      <c t="n" r="F28" s="6">
        <v>838800</v>
      </c>
    </row>
    <row spans="1:8" r="29">
      <c t="s" r="A29" s="4">
        <v>556</v>
      </c>
      <c t="n" r="D29" s="7">
        <v>1329822</v>
      </c>
    </row>
    <row spans="1:8" r="30">
      <c t="s" r="A30" s="4">
        <v>484</v>
      </c>
      <c t="n" r="D30" s="6">
        <v>35000</v>
      </c>
    </row>
    <row spans="1:8" r="31">
      <c t="s" r="A31" s="4">
        <v>557</v>
      </c>
    </row>
    <row spans="1:8" r="32">
      <c t="s" r="A32" s="4">
        <v>514</v>
      </c>
      <c t="n" r="D32" s="6">
        <v>100000</v>
      </c>
      <c t="n" r="E32" s="6">
        <v>0</v>
      </c>
    </row>
    <row spans="1:8" r="33">
      <c t="s" r="A33" s="4">
        <v>519</v>
      </c>
      <c t="n" r="D33" s="7">
        <v>500000</v>
      </c>
      <c t="n" r="E33" s="7">
        <v>0</v>
      </c>
    </row>
    <row spans="1:8" r="34">
      <c t="s" r="A34" s="4">
        <v>558</v>
      </c>
    </row>
    <row spans="1:8" r="35">
      <c t="s" r="A35" s="4">
        <v>514</v>
      </c>
      <c t="n" r="D35" s="6">
        <v>60000</v>
      </c>
      <c t="n" r="E35" s="6">
        <v>0</v>
      </c>
    </row>
    <row spans="1:8" r="36">
      <c t="s" r="A36" s="4">
        <v>519</v>
      </c>
      <c t="n" r="D36" s="7">
        <v>400000</v>
      </c>
      <c t="n" r="E36" s="7">
        <v>0</v>
      </c>
    </row>
    <row spans="1:8" r="37">
      <c t="s" r="A37" s="4">
        <v>513</v>
      </c>
    </row>
    <row spans="1:8" r="38">
      <c t="s" r="A38" s="4">
        <v>514</v>
      </c>
      <c t="n" r="D38" s="6">
        <v>52000</v>
      </c>
    </row>
    <row spans="1:8" r="39">
      <c t="s" r="A39" s="4">
        <v>559</v>
      </c>
      <c t="n" r="D39" s="6">
        <v>530280</v>
      </c>
    </row>
    <row spans="1:8" r="40">
      <c t="s" r="A40" s="4">
        <v>560</v>
      </c>
      <c t="n" r="D40" s="7">
        <v>80000</v>
      </c>
    </row>
    <row spans="1:8" r="41">
      <c t="s" r="A41" s="4">
        <v>484</v>
      </c>
      <c t="n" r="D41" s="6">
        <v>60000</v>
      </c>
    </row>
    <row spans="1:8" r="42">
      <c t="s" r="A42" s="4">
        <v>561</v>
      </c>
      <c t="n" r="D42" s="7">
        <v>400000</v>
      </c>
    </row>
    <row spans="1:8" r="43">
      <c t="s" r="A43" s="4">
        <v>66</v>
      </c>
    </row>
    <row spans="1:8" r="44">
      <c t="s" r="A44" s="4">
        <v>555</v>
      </c>
      <c t="n" r="D44" s="6">
        <v>3000000</v>
      </c>
      <c t="n" r="F44" s="6">
        <v>3000000</v>
      </c>
    </row>
    <row spans="1:8" r="45">
      <c t="s" r="A45" s="4">
        <v>75</v>
      </c>
      <c t="n" r="D45" s="8">
        <v>1e-05</v>
      </c>
      <c t="n" r="F45" s="8">
        <v>1e-05</v>
      </c>
    </row>
    <row spans="1:8" r="46">
      <c t="s" r="A46" s="4">
        <v>312</v>
      </c>
      <c t="s" r="D46" s="4">
        <v>313</v>
      </c>
    </row>
    <row spans="1:8" r="47">
      <c t="s" r="A47" s="4">
        <v>77</v>
      </c>
      <c t="n" r="D47" s="6">
        <v>221000</v>
      </c>
      <c t="n" r="F47" s="6">
        <v>217600</v>
      </c>
    </row>
    <row spans="1:8" r="48">
      <c t="s" r="A48" s="4">
        <v>78</v>
      </c>
      <c t="n" r="D48" s="6">
        <v>221000</v>
      </c>
      <c t="n" r="F48" s="6">
        <v>217600</v>
      </c>
    </row>
    <row spans="1:8" r="49">
      <c t="s" r="A49" s="4">
        <v>556</v>
      </c>
      <c t="n" r="D49" s="7">
        <v>98307</v>
      </c>
    </row>
    <row spans="1:8" r="50">
      <c t="s" r="A50" s="4">
        <v>562</v>
      </c>
      <c t="n" r="D50" s="7">
        <v>5</v>
      </c>
    </row>
    <row spans="1:8" r="51">
      <c t="s" r="A51" s="4">
        <v>563</v>
      </c>
      <c t="s" r="D51" s="4">
        <v>564</v>
      </c>
    </row>
    <row spans="1:8" r="52">
      <c t="s" r="A52" s="4">
        <v>484</v>
      </c>
      <c t="n" r="D52" s="6">
        <v>2000</v>
      </c>
    </row>
    <row spans="1:8" r="53">
      <c t="s" r="A53" s="4">
        <v>565</v>
      </c>
      <c t="n" r="D53" s="7">
        <v>2000</v>
      </c>
    </row>
    <row spans="1:8" r="54">
      <c t="s" r="A54" s="4">
        <v>566</v>
      </c>
    </row>
    <row spans="1:8" r="55">
      <c t="s" r="A55" s="4">
        <v>549</v>
      </c>
      <c t="n" r="D55" s="6">
        <v>4500</v>
      </c>
    </row>
    <row spans="1:8" r="56">
      <c t="s" r="A56" s="4">
        <v>517</v>
      </c>
    </row>
    <row spans="1:8" r="57">
      <c t="s" r="A57" s="4">
        <v>514</v>
      </c>
      <c t="n" r="D57" s="6">
        <v>13100</v>
      </c>
    </row>
    <row spans="1:8" r="58">
      <c t="s" r="A58" s="4">
        <v>559</v>
      </c>
      <c t="n" r="D58" s="6">
        <v>125000</v>
      </c>
    </row>
    <row spans="1:8" r="59">
      <c t="s" r="A59" s="4">
        <v>64</v>
      </c>
    </row>
    <row spans="1:8" r="60">
      <c t="s" r="A60" s="4">
        <v>555</v>
      </c>
      <c t="n" r="D60" s="6">
        <v>3000000</v>
      </c>
      <c t="n" r="F60" s="6">
        <v>3000000</v>
      </c>
    </row>
    <row spans="1:8" r="61">
      <c t="s" r="A61" s="4">
        <v>75</v>
      </c>
      <c t="n" r="D61" s="8">
        <v>1e-05</v>
      </c>
      <c t="n" r="F61" s="8">
        <v>1e-05</v>
      </c>
    </row>
    <row spans="1:8" r="62">
      <c t="s" r="A62" s="4">
        <v>312</v>
      </c>
      <c t="s" r="D62" s="4">
        <v>313</v>
      </c>
    </row>
    <row spans="1:8" r="63">
      <c t="s" r="A63" s="4">
        <v>567</v>
      </c>
      <c t="n" r="D63" s="7">
        <v>5</v>
      </c>
    </row>
    <row spans="1:8" r="64">
      <c t="s" r="A64" s="4">
        <v>77</v>
      </c>
      <c t="n" r="D64" s="6">
        <v>257200</v>
      </c>
      <c t="n" r="F64" s="6">
        <v>262200</v>
      </c>
    </row>
    <row spans="1:8" r="65">
      <c t="s" r="A65" s="4">
        <v>78</v>
      </c>
      <c t="n" r="D65" s="6">
        <v>257200</v>
      </c>
      <c t="n" r="F65" s="6">
        <v>262200</v>
      </c>
    </row>
    <row spans="1:8" r="66">
      <c t="s" r="A66" s="4">
        <v>556</v>
      </c>
      <c t="n" r="D66" s="7">
        <v>503841</v>
      </c>
    </row>
    <row spans="1:8" r="67">
      <c t="s" r="A67" s="4">
        <v>563</v>
      </c>
      <c t="s" r="D67" s="4">
        <v>564</v>
      </c>
    </row>
    <row spans="1:8" r="68">
      <c t="s" r="A68" s="4">
        <v>568</v>
      </c>
      <c t="n" r="D68" s="6">
        <v>15000</v>
      </c>
    </row>
    <row spans="1:8" r="69">
      <c t="s" r="A69" s="4">
        <v>569</v>
      </c>
      <c t="n" r="D69" s="7">
        <v>73138</v>
      </c>
    </row>
    <row spans="1:8" r="70">
      <c t="s" r="A70" s="4">
        <v>515</v>
      </c>
    </row>
    <row spans="1:8" r="71">
      <c t="s" r="A71" s="4">
        <v>514</v>
      </c>
      <c t="n" r="D71" s="6">
        <v>20000</v>
      </c>
    </row>
    <row spans="1:8" r="72">
      <c t="s" r="A72" s="4">
        <v>559</v>
      </c>
      <c t="n" r="D72" s="6">
        <v>20000000</v>
      </c>
    </row>
    <row spans="1:8" r="73">
      <c t="s" r="A73" s="4">
        <v>560</v>
      </c>
      <c t="n" r="D73" s="7">
        <v>100000</v>
      </c>
    </row>
    <row spans="1:8" r="74">
      <c t="s" r="A74" s="4">
        <v>488</v>
      </c>
      <c t="n" r="D74" s="9">
        <v>0.05</v>
      </c>
    </row>
    <row spans="1:8" r="75">
      <c t="s" r="A75" s="4">
        <v>62</v>
      </c>
    </row>
    <row spans="1:8" r="76">
      <c t="s" r="A76" s="4">
        <v>555</v>
      </c>
      <c t="n" r="D76" s="6">
        <v>3000000</v>
      </c>
      <c t="n" r="F76" s="6">
        <v>3000000</v>
      </c>
    </row>
    <row spans="1:8" r="77">
      <c t="s" r="A77" s="4">
        <v>75</v>
      </c>
      <c t="n" r="D77" s="9">
        <v>0.01</v>
      </c>
      <c t="n" r="F77" s="9">
        <v>0.01</v>
      </c>
    </row>
    <row spans="1:8" r="78">
      <c t="s" r="A78" s="4">
        <v>570</v>
      </c>
      <c t="n" r="D78" s="12">
        <v>0.01</v>
      </c>
    </row>
    <row spans="1:8" r="79">
      <c t="s" r="A79" s="4">
        <v>312</v>
      </c>
      <c t="s" r="D79" s="4">
        <v>313</v>
      </c>
    </row>
    <row spans="1:8" r="80">
      <c t="s" r="A80" s="4">
        <v>77</v>
      </c>
      <c t="n" r="D80" s="6">
        <v>1884611</v>
      </c>
      <c t="n" r="F80" s="6">
        <v>2216014</v>
      </c>
    </row>
    <row spans="1:8" r="81">
      <c t="s" r="A81" s="4">
        <v>78</v>
      </c>
      <c t="n" r="D81" s="6">
        <v>1884611</v>
      </c>
      <c t="n" r="F81" s="6">
        <v>2216014</v>
      </c>
    </row>
    <row spans="1:8" r="82">
      <c t="s" r="A82" s="4">
        <v>571</v>
      </c>
      <c t="s" r="D82" s="4">
        <v>572</v>
      </c>
    </row>
    <row spans="1:8" r="83">
      <c t="s" r="A83" s="4">
        <v>556</v>
      </c>
      <c t="n" r="D83" s="7">
        <v>698301</v>
      </c>
    </row>
    <row spans="1:8" r="84">
      <c t="s" r="A84" s="4">
        <v>518</v>
      </c>
    </row>
    <row spans="1:8" r="85">
      <c t="s" r="A85" s="4">
        <v>514</v>
      </c>
      <c t="n" r="D85" s="6">
        <v>331403</v>
      </c>
    </row>
    <row spans="1:8" r="86">
      <c t="s" r="A86" s="4">
        <v>519</v>
      </c>
      <c t="n" r="D86" s="7">
        <v>331403</v>
      </c>
    </row>
    <row spans="1:8" r="87">
      <c t="s" r="A87" s="4">
        <v>573</v>
      </c>
    </row>
    <row spans="1:8" r="88">
      <c t="s" r="A88" s="4">
        <v>562</v>
      </c>
      <c t="n" r="D88" s="9">
        <v>0.25</v>
      </c>
    </row>
    <row spans="1:8" r="89">
      <c t="s" r="A89" s="4">
        <v>287</v>
      </c>
    </row>
    <row spans="1:8" r="90">
      <c t="s" r="A90" s="4">
        <v>574</v>
      </c>
      <c t="n" r="D90" s="6">
        <v>106000</v>
      </c>
    </row>
    <row spans="1:8" r="91">
      <c t="s" r="A91" s="4">
        <v>575</v>
      </c>
      <c t="n" r="D91" s="7">
        <v>132500</v>
      </c>
    </row>
    <row spans="1:8" r="92">
      <c t="s" r="A92" s="4">
        <v>484</v>
      </c>
      <c t="n" r="D92" s="6">
        <v>1500</v>
      </c>
    </row>
    <row spans="1:8" r="93">
      <c t="s" r="A93" s="4">
        <v>488</v>
      </c>
      <c t="n" r="D93" s="9">
        <v>2.5</v>
      </c>
    </row>
    <row spans="1:8" r="94">
      <c t="s" r="A94" s="4">
        <v>576</v>
      </c>
    </row>
    <row spans="1:8" r="95">
      <c t="s" r="A95" s="4">
        <v>561</v>
      </c>
      <c t="n" r="D95" s="7">
        <v>7500</v>
      </c>
    </row>
    <row spans="1:8" r="96">
      <c t="s" r="A96" s="4">
        <v>527</v>
      </c>
    </row>
    <row spans="1:8" r="97">
      <c t="s" r="A97" s="4">
        <v>574</v>
      </c>
      <c t="n" r="D97" s="6">
        <v>106000</v>
      </c>
    </row>
    <row spans="1:8" r="98">
      <c t="s" r="A98" s="4">
        <v>526</v>
      </c>
      <c t="n" r="D98" s="6">
        <v>30000</v>
      </c>
      <c t="n" r="E98" s="6">
        <v>700000</v>
      </c>
    </row>
    <row spans="1:8" r="99">
      <c t="s" r="A99" s="4">
        <v>492</v>
      </c>
      <c t="n" r="D99" s="7">
        <v>15000</v>
      </c>
      <c t="n" r="E99" s="7">
        <v>7000</v>
      </c>
    </row>
    <row spans="1:8" r="100">
      <c t="s" r="A100" s="4">
        <v>577</v>
      </c>
    </row>
    <row spans="1:8" r="101">
      <c t="s" r="A101" s="4">
        <v>526</v>
      </c>
      <c t="n" r="D101" s="6">
        <v>620000</v>
      </c>
    </row>
    <row spans="1:8" r="102">
      <c t="s" r="A102" s="4">
        <v>492</v>
      </c>
      <c t="n" r="D102" s="7">
        <v>4756418</v>
      </c>
    </row>
    <row spans="1:8" r="103">
      <c t="s" r="A103" s="4">
        <v>578</v>
      </c>
    </row>
    <row spans="1:8" r="104">
      <c t="s" r="A104" s="4">
        <v>559</v>
      </c>
      <c t="n" r="D104" s="6">
        <v>3314030</v>
      </c>
    </row>
    <row spans="1:8" r="105">
      <c t="s" r="A105" s="4">
        <v>376</v>
      </c>
    </row>
    <row spans="1:8" r="106">
      <c t="s" r="A106" s="4">
        <v>555</v>
      </c>
      <c t="n" r="D106" s="6">
        <v>100000000</v>
      </c>
    </row>
    <row spans="1:8" r="107">
      <c t="s" r="A107" s="4">
        <v>75</v>
      </c>
      <c t="n" r="D107" s="10">
        <v>0.00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3"/>
    <col customWidth="1" max="9" min="9" width="14"/>
    <col customWidth="1" max="10" min="10" width="14"/>
    <col customWidth="1" max="11" min="11" width="14"/>
  </cols>
  <sheetData>
    <row spans="1:11" r="1">
      <c t="s" r="A1" s="1">
        <v>579</v>
      </c>
      <c t="s" r="B1" s="2">
        <v>450</v>
      </c>
      <c t="s" r="C1" s="2">
        <v>580</v>
      </c>
      <c t="s" r="D1" s="2">
        <v>2</v>
      </c>
      <c t="s" r="E1" s="2">
        <v>28</v>
      </c>
      <c t="s" r="F1" s="2">
        <v>27</v>
      </c>
      <c t="s" r="G1" s="2">
        <v>581</v>
      </c>
      <c t="s" r="H1" s="2">
        <v>582</v>
      </c>
      <c t="s" r="I1" s="2">
        <v>583</v>
      </c>
      <c t="s" r="J1" s="2">
        <v>584</v>
      </c>
      <c t="s" r="K1" s="2">
        <v>585</v>
      </c>
    </row>
    <row spans="1:11" r="2">
      <c t="s" r="A2" s="4">
        <v>492</v>
      </c>
      <c t="n" r="D2" s="7">
        <v>0</v>
      </c>
      <c t="n" r="E2" s="7">
        <v>30000</v>
      </c>
    </row>
    <row spans="1:11" r="3">
      <c t="s" r="A3" s="4">
        <v>484</v>
      </c>
      <c t="n" r="B3" s="6">
        <v>1407016</v>
      </c>
    </row>
    <row spans="1:11" r="4">
      <c t="s" r="A4" s="4">
        <v>490</v>
      </c>
      <c t="n" r="B4" s="7">
        <v>186000</v>
      </c>
      <c t="n" r="D4" s="7">
        <v>3115000</v>
      </c>
      <c t="n" r="E4" s="7">
        <v>7000</v>
      </c>
    </row>
    <row spans="1:11" r="5">
      <c t="s" r="A5" s="4">
        <v>488</v>
      </c>
      <c t="n" r="B5" s="9">
        <v>0.25</v>
      </c>
    </row>
    <row spans="1:11" r="6">
      <c t="s" r="A6" s="4">
        <v>72</v>
      </c>
      <c t="n" r="D6" s="6">
        <v>500000000</v>
      </c>
      <c t="n" r="F6" s="6">
        <v>500000000</v>
      </c>
      <c t="n" r="G6" s="6">
        <v>500000000</v>
      </c>
      <c t="n" r="H6" s="6">
        <v>5000000</v>
      </c>
      <c t="n" r="I6" s="6">
        <v>2500000000</v>
      </c>
      <c t="n" r="J6" s="6">
        <v>500000000</v>
      </c>
      <c t="n" r="K6" s="6">
        <v>200000000</v>
      </c>
    </row>
    <row spans="1:11" r="7">
      <c t="s" r="A7" s="4">
        <v>527</v>
      </c>
    </row>
    <row spans="1:11" r="8">
      <c t="s" r="A8" s="4">
        <v>574</v>
      </c>
      <c t="n" r="D8" s="6">
        <v>106000</v>
      </c>
    </row>
    <row spans="1:11" r="9">
      <c t="s" r="A9" s="4">
        <v>526</v>
      </c>
      <c t="n" r="D9" s="6">
        <v>30000</v>
      </c>
      <c t="n" r="E9" s="6">
        <v>700000</v>
      </c>
    </row>
    <row spans="1:11" r="10">
      <c t="s" r="A10" s="4">
        <v>492</v>
      </c>
      <c t="n" r="D10" s="7">
        <v>15000</v>
      </c>
      <c t="n" r="E10" s="7">
        <v>7000</v>
      </c>
    </row>
    <row spans="1:11" r="11">
      <c t="s" r="A11" s="4">
        <v>287</v>
      </c>
    </row>
    <row spans="1:11" r="12">
      <c t="s" r="A12" s="4">
        <v>574</v>
      </c>
      <c t="n" r="D12" s="6">
        <v>106000</v>
      </c>
    </row>
    <row spans="1:11" r="13">
      <c t="s" r="A13" s="4">
        <v>575</v>
      </c>
      <c t="n" r="D13" s="7">
        <v>132500</v>
      </c>
    </row>
    <row spans="1:11" r="14">
      <c t="s" r="A14" s="4">
        <v>484</v>
      </c>
      <c t="n" r="D14" s="6">
        <v>1500</v>
      </c>
    </row>
    <row spans="1:11" r="15">
      <c t="s" r="A15" s="4">
        <v>488</v>
      </c>
      <c t="n" r="D15" s="9">
        <v>2.5</v>
      </c>
    </row>
    <row spans="1:11" r="16">
      <c t="s" r="A16" s="4">
        <v>586</v>
      </c>
    </row>
    <row spans="1:11" r="17">
      <c t="s" r="A17" s="4">
        <v>587</v>
      </c>
      <c t="n" r="D17" s="6">
        <v>2000</v>
      </c>
    </row>
    <row spans="1:11" r="18">
      <c t="s" r="A18" s="4">
        <v>554</v>
      </c>
      <c t="s" r="D18" s="4">
        <v>313</v>
      </c>
    </row>
    <row spans="1:11" r="19">
      <c t="s" r="A19" s="4">
        <v>588</v>
      </c>
      <c t="n" r="D19" s="7">
        <v>56000</v>
      </c>
    </row>
    <row spans="1:11" r="20">
      <c t="s" r="A20" s="4">
        <v>456</v>
      </c>
    </row>
    <row spans="1:11" r="21">
      <c t="s" r="A21" s="4">
        <v>514</v>
      </c>
      <c t="n" r="D21" s="6">
        <v>30000</v>
      </c>
    </row>
    <row spans="1:11" r="22">
      <c t="s" r="A22" s="4">
        <v>519</v>
      </c>
      <c t="n" r="D22" s="7">
        <v>15000</v>
      </c>
    </row>
    <row spans="1:11" r="23">
      <c t="s" r="A23" s="4">
        <v>490</v>
      </c>
      <c t="n" r="D23" s="7">
        <v>1656418</v>
      </c>
    </row>
    <row spans="1:11" r="24">
      <c t="s" r="A24" s="4">
        <v>589</v>
      </c>
    </row>
    <row spans="1:11" r="25">
      <c t="s" r="A25" s="4">
        <v>526</v>
      </c>
      <c t="n" r="D25" s="6">
        <v>30000</v>
      </c>
    </row>
    <row spans="1:11" r="26">
      <c t="s" r="A26" s="4">
        <v>590</v>
      </c>
      <c t="s" r="D26" s="4">
        <v>311</v>
      </c>
    </row>
    <row spans="1:11" r="27">
      <c t="s" r="A27" s="4">
        <v>591</v>
      </c>
      <c t="s" r="D27" s="4">
        <v>461</v>
      </c>
    </row>
    <row spans="1:11" r="28">
      <c t="s" r="A28" s="4">
        <v>490</v>
      </c>
      <c t="n" r="D28" s="7">
        <v>44418</v>
      </c>
    </row>
    <row spans="1:11" r="29">
      <c t="s" r="A29" s="4">
        <v>488</v>
      </c>
      <c t="n" r="D29" s="9">
        <v>0.5</v>
      </c>
    </row>
    <row spans="1:11" r="30">
      <c t="s" r="A30" s="4">
        <v>592</v>
      </c>
    </row>
    <row spans="1:11" r="31">
      <c t="s" r="A31" s="4">
        <v>526</v>
      </c>
      <c t="n" r="D31" s="6">
        <v>124000</v>
      </c>
    </row>
    <row spans="1:11" r="32">
      <c t="s" r="A32" s="4">
        <v>490</v>
      </c>
      <c t="n" r="D32" s="7">
        <v>3100000</v>
      </c>
    </row>
    <row spans="1:11" r="33">
      <c t="s" r="A33" s="4">
        <v>593</v>
      </c>
    </row>
    <row spans="1:11" r="34">
      <c t="s" r="A34" s="4">
        <v>526</v>
      </c>
      <c t="n" r="D34" s="6">
        <v>30000</v>
      </c>
    </row>
    <row spans="1:11" r="35">
      <c t="s" r="A35" s="4">
        <v>490</v>
      </c>
      <c t="n" r="D35" s="7">
        <v>15000</v>
      </c>
    </row>
    <row spans="1:11" r="36">
      <c t="s" r="A36" s="4">
        <v>594</v>
      </c>
    </row>
    <row spans="1:11" r="37">
      <c t="s" r="A37" s="4">
        <v>526</v>
      </c>
      <c t="n" r="D37" s="6">
        <v>496000</v>
      </c>
    </row>
    <row spans="1:11" r="38">
      <c t="s" r="A38" s="4">
        <v>490</v>
      </c>
      <c t="n" r="D38" s="7">
        <v>1656418</v>
      </c>
    </row>
    <row spans="1:11" r="39">
      <c t="s" r="A39" s="4">
        <v>595</v>
      </c>
    </row>
    <row spans="1:11" r="40">
      <c t="s" r="A40" s="4">
        <v>526</v>
      </c>
      <c t="n" r="D40" s="6">
        <v>30000</v>
      </c>
    </row>
    <row spans="1:11" r="41">
      <c t="s" r="A41" s="4">
        <v>490</v>
      </c>
      <c t="n" r="D41" s="7">
        <v>44418</v>
      </c>
    </row>
    <row spans="1:11" r="42">
      <c t="s" r="A42" s="4">
        <v>594</v>
      </c>
    </row>
    <row spans="1:11" r="43">
      <c t="s" r="A43" s="4">
        <v>490</v>
      </c>
      <c t="n" r="D43" s="7">
        <v>1612000</v>
      </c>
    </row>
    <row spans="1:11" r="44">
      <c t="s" r="A44" s="4">
        <v>65</v>
      </c>
    </row>
    <row spans="1:11" r="45">
      <c t="s" r="A45" s="4">
        <v>484</v>
      </c>
      <c t="n" r="D45" s="6">
        <v>35000</v>
      </c>
    </row>
    <row spans="1:11" r="46">
      <c t="s" r="A46" s="4">
        <v>596</v>
      </c>
      <c t="n" r="D46" s="6">
        <v>1000</v>
      </c>
    </row>
    <row spans="1:11" r="47">
      <c t="s" r="A47" s="4">
        <v>597</v>
      </c>
    </row>
    <row spans="1:11" r="48">
      <c t="s" r="A48" s="4">
        <v>562</v>
      </c>
      <c t="n" r="D48" s="7">
        <v>5</v>
      </c>
    </row>
    <row spans="1:11" r="49">
      <c t="s" r="A49" s="4">
        <v>598</v>
      </c>
    </row>
    <row spans="1:11" r="50">
      <c t="s" r="A50" s="4">
        <v>562</v>
      </c>
      <c t="n" r="D50" s="9">
        <v>0.25</v>
      </c>
    </row>
    <row spans="1:11" r="51">
      <c t="s" r="A51" s="4">
        <v>599</v>
      </c>
    </row>
    <row spans="1:11" r="52">
      <c t="s" r="A52" s="4">
        <v>484</v>
      </c>
      <c t="n" r="D52" s="6">
        <v>100000</v>
      </c>
    </row>
    <row spans="1:11" r="53">
      <c t="s" r="A53" s="4">
        <v>561</v>
      </c>
      <c t="n" r="D53" s="7">
        <v>500000</v>
      </c>
    </row>
    <row spans="1:11" r="54">
      <c t="s" r="A54" s="4">
        <v>554</v>
      </c>
      <c t="s" r="D54" s="4">
        <v>380</v>
      </c>
    </row>
    <row spans="1:11" r="55">
      <c t="s" r="A55" s="4">
        <v>66</v>
      </c>
    </row>
    <row spans="1:11" r="56">
      <c t="s" r="A56" s="4">
        <v>562</v>
      </c>
      <c t="n" r="D56" s="7">
        <v>5</v>
      </c>
    </row>
    <row spans="1:11" r="57">
      <c t="s" r="A57" s="4">
        <v>484</v>
      </c>
      <c t="n" r="D57" s="6">
        <v>2000</v>
      </c>
    </row>
    <row spans="1:11" r="58">
      <c t="s" r="A58" s="4">
        <v>600</v>
      </c>
    </row>
    <row spans="1:11" r="59">
      <c t="s" r="A59" s="4">
        <v>561</v>
      </c>
      <c t="n" r="D59" s="7">
        <v>7500</v>
      </c>
    </row>
    <row spans="1:11" r="60">
      <c t="s" r="A60" s="4">
        <v>601</v>
      </c>
    </row>
    <row spans="1:11" r="61">
      <c t="s" r="A61" s="4">
        <v>574</v>
      </c>
      <c t="n" r="C61" s="6">
        <v>13000</v>
      </c>
      <c t="n" r="D61" s="6">
        <v>6000</v>
      </c>
    </row>
    <row spans="1:11" r="62">
      <c t="s" r="A62" s="4">
        <v>575</v>
      </c>
      <c t="n" r="D62" s="7">
        <v>73138</v>
      </c>
    </row>
    <row spans="1:11" r="63">
      <c t="s" r="A63" s="4">
        <v>590</v>
      </c>
      <c t="s" r="D63" s="4">
        <v>311</v>
      </c>
    </row>
    <row spans="1:11" r="64">
      <c t="s" r="A64" s="4">
        <v>591</v>
      </c>
      <c t="s" r="D64" s="4">
        <v>602</v>
      </c>
    </row>
    <row spans="1:11" r="65">
      <c t="s" r="A65" s="4">
        <v>488</v>
      </c>
      <c t="n" r="D65" s="9">
        <v>0.5</v>
      </c>
    </row>
    <row spans="1:11" r="66">
      <c t="s" r="A66" s="4">
        <v>603</v>
      </c>
      <c t="s" r="D66" s="4">
        <v>604</v>
      </c>
    </row>
    <row spans="1:11" r="67">
      <c t="s" r="A67" s="4">
        <v>605</v>
      </c>
      <c t="s" r="D67" s="4">
        <v>6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9"/>
    <col customWidth="1" max="2" min="2" width="20"/>
  </cols>
  <sheetData>
    <row spans="1:2" r="1">
      <c t="s" r="A1" s="1">
        <v>607</v>
      </c>
      <c t="s" r="B1" s="2">
        <v>363</v>
      </c>
    </row>
    <row spans="1:2" r="2">
      <c t="s" r="A2" s="3">
        <v>608</v>
      </c>
    </row>
    <row spans="1:2" r="3">
      <c t="s" r="A3" s="4">
        <v>609</v>
      </c>
      <c t="n" r="B3" s="7">
        <v>41267</v>
      </c>
    </row>
    <row spans="1:2" r="4">
      <c t="s" r="A4" s="4">
        <v>610</v>
      </c>
      <c t="n" r="B4" s="6">
        <v>148638</v>
      </c>
    </row>
    <row spans="1:2" r="5">
      <c t="s" r="A5" s="4">
        <v>611</v>
      </c>
      <c t="n" r="B5" s="6">
        <v>189905</v>
      </c>
    </row>
    <row spans="1:2" r="6">
      <c t="s" r="A6" s="4">
        <v>612</v>
      </c>
      <c t="n" r="B6" s="6">
        <v>84216</v>
      </c>
    </row>
    <row spans="1:2" r="7">
      <c t="s" r="A7" s="4">
        <v>613</v>
      </c>
      <c t="n" r="B7" s="6">
        <v>147588</v>
      </c>
    </row>
    <row spans="1:2" r="8">
      <c t="s" r="A8" s="4">
        <v>614</v>
      </c>
      <c t="n" r="B8" s="6">
        <v>295176</v>
      </c>
    </row>
    <row spans="1:2" r="9">
      <c t="s" r="A9" s="4">
        <v>615</v>
      </c>
      <c t="n" r="B9" s="6">
        <v>526980</v>
      </c>
    </row>
    <row spans="1:2" r="10">
      <c t="s" r="A10" s="4">
        <v>616</v>
      </c>
    </row>
    <row spans="1:2" r="11">
      <c t="s" r="A11" s="3">
        <v>608</v>
      </c>
    </row>
    <row spans="1:2" r="12">
      <c t="s" r="A12" s="4">
        <v>612</v>
      </c>
      <c t="n" r="B12" s="6">
        <v>125483</v>
      </c>
    </row>
    <row spans="1:2" r="13">
      <c t="s" r="A13" s="4">
        <v>613</v>
      </c>
      <c t="n" r="B13" s="6">
        <v>296226</v>
      </c>
    </row>
    <row spans="1:2" r="14">
      <c t="s" r="A14" s="4">
        <v>614</v>
      </c>
      <c t="n" r="B14" s="6">
        <v>295176</v>
      </c>
    </row>
    <row spans="1:2" r="15">
      <c t="s" r="A15" s="4">
        <v>615</v>
      </c>
      <c t="n" r="B15" s="7">
        <v>7168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27"/>
    <col customWidth="1" max="3" min="3" width="20"/>
  </cols>
  <sheetData>
    <row spans="1:3" r="1">
      <c t="s" r="A1" s="1">
        <v>617</v>
      </c>
      <c t="s" r="B1" s="2">
        <v>1</v>
      </c>
    </row>
    <row spans="1:3" r="2">
      <c t="s" r="B2" s="2">
        <v>618</v>
      </c>
      <c t="s" r="C2" s="2">
        <v>619</v>
      </c>
    </row>
    <row spans="1:3" r="3">
      <c t="s" r="A3" s="3">
        <v>620</v>
      </c>
    </row>
    <row spans="1:3" r="4">
      <c t="s" r="A4" s="4">
        <v>621</v>
      </c>
      <c t="n" r="B4" s="6">
        <v>6500</v>
      </c>
    </row>
    <row spans="1:3" r="5">
      <c t="s" r="A5" s="4">
        <v>622</v>
      </c>
      <c t="s" r="B5" s="4">
        <v>623</v>
      </c>
    </row>
    <row spans="1:3" r="6">
      <c t="s" r="A6" s="4">
        <v>624</v>
      </c>
      <c t="n" r="B6" s="7">
        <v>103856</v>
      </c>
      <c t="n" r="C6" s="7">
        <v>100938</v>
      </c>
    </row>
    <row spans="1:3" r="7">
      <c t="s" r="A7" s="4">
        <v>625</v>
      </c>
      <c t="n" r="B7" s="6">
        <v>1500</v>
      </c>
    </row>
    <row spans="1:3" r="8">
      <c t="s" r="A8" s="4">
        <v>626</v>
      </c>
      <c t="n" r="B8" s="6">
        <v>2500</v>
      </c>
    </row>
    <row spans="1:3" r="9">
      <c t="s" r="A9" s="4">
        <v>627</v>
      </c>
      <c t="n" r="B9" s="6">
        <v>2750</v>
      </c>
    </row>
    <row spans="1:3" r="10">
      <c t="s" r="A10" s="4">
        <v>628</v>
      </c>
      <c t="n" r="B10" s="6">
        <v>4250</v>
      </c>
    </row>
    <row spans="1:3" r="11">
      <c t="s" r="A11" s="4">
        <v>629</v>
      </c>
      <c t="n" r="B11" s="6">
        <v>195790</v>
      </c>
    </row>
    <row spans="1:3" r="12">
      <c t="s" r="A12" s="4">
        <v>630</v>
      </c>
      <c t="n" r="B12" s="6">
        <v>20750</v>
      </c>
    </row>
    <row spans="1:3" r="13">
      <c t="s" r="A13" s="4">
        <v>631</v>
      </c>
      <c t="n" r="B13" s="7">
        <v>175040</v>
      </c>
    </row>
    <row spans="1:3" r="14">
      <c t="s" r="A14" s="4">
        <v>632</v>
      </c>
    </row>
    <row spans="1:3" r="15">
      <c t="s" r="A15" s="3">
        <v>620</v>
      </c>
    </row>
    <row spans="1:3" r="16">
      <c t="s" r="A16" s="4">
        <v>633</v>
      </c>
      <c t="n" r="B16" s="6">
        <v>2700</v>
      </c>
    </row>
    <row spans="1:3" r="17">
      <c t="s" r="A17" s="4">
        <v>634</v>
      </c>
    </row>
    <row spans="1:3" r="18">
      <c t="s" r="A18" s="3">
        <v>620</v>
      </c>
    </row>
    <row spans="1:3" r="19">
      <c t="s" r="A19" s="4">
        <v>633</v>
      </c>
      <c t="n" r="B19" s="6">
        <v>11000</v>
      </c>
    </row>
    <row spans="1:3" r="20">
      <c t="s" r="A20" s="4">
        <v>635</v>
      </c>
      <c t="n" r="B20" s="7">
        <v>8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r="A1" s="1">
        <v>636</v>
      </c>
      <c t="s" r="B1" s="2">
        <v>2</v>
      </c>
      <c t="s" r="C1" s="2">
        <v>27</v>
      </c>
    </row>
    <row spans="1:3" r="2">
      <c t="s" r="A2" s="3">
        <v>637</v>
      </c>
    </row>
    <row spans="1:3" r="3">
      <c t="s" r="A3" s="4">
        <v>638</v>
      </c>
      <c t="n" r="B3" s="7">
        <v>320410</v>
      </c>
      <c t="n" r="C3" s="7">
        <v>287149</v>
      </c>
    </row>
    <row spans="1:3" r="4">
      <c t="s" r="A4" s="4">
        <v>639</v>
      </c>
      <c t="n" r="B4" s="6">
        <v>6365082</v>
      </c>
      <c t="n" r="C4" s="7">
        <v>12159190</v>
      </c>
    </row>
    <row spans="1:3" r="5">
      <c t="s" r="A5" s="4">
        <v>640</v>
      </c>
    </row>
    <row spans="1:3" r="6">
      <c t="s" r="A6" s="3">
        <v>637</v>
      </c>
    </row>
    <row spans="1:3" r="7">
      <c t="s" r="A7" s="4">
        <v>638</v>
      </c>
      <c t="n" r="B7" s="6">
        <v>320410</v>
      </c>
    </row>
    <row spans="1:3" r="8">
      <c t="s" r="A8" s="4">
        <v>639</v>
      </c>
      <c t="n" r="B8" s="6">
        <v>320410</v>
      </c>
    </row>
    <row spans="1:3" r="9">
      <c t="s" r="A9" s="4">
        <v>641</v>
      </c>
    </row>
    <row spans="1:3" r="10">
      <c t="s" r="A10" s="3">
        <v>637</v>
      </c>
    </row>
    <row spans="1:3" r="11">
      <c t="s" r="A11" s="4">
        <v>638</v>
      </c>
      <c t="n" r="B11" s="6">
        <v>320410</v>
      </c>
    </row>
    <row spans="1:3" r="12">
      <c t="s" r="A12" s="4">
        <v>639</v>
      </c>
      <c t="n" r="B12" s="7">
        <v>3204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3"/>
  </cols>
  <sheetData>
    <row spans="1:3" r="1">
      <c t="s" r="A1" s="1">
        <v>642</v>
      </c>
      <c t="s" r="B1" s="2">
        <v>1</v>
      </c>
    </row>
    <row spans="1:3" r="2">
      <c t="s" r="B2" s="2">
        <v>2</v>
      </c>
      <c t="s" r="C2" s="2">
        <v>28</v>
      </c>
    </row>
    <row spans="1:3" r="3">
      <c t="s" r="A3" s="3">
        <v>201</v>
      </c>
    </row>
    <row spans="1:3" r="4">
      <c t="s" r="A4" s="4">
        <v>643</v>
      </c>
      <c t="n" r="B4" s="7">
        <v>287149</v>
      </c>
    </row>
    <row spans="1:3" r="5">
      <c t="s" r="A5" s="3">
        <v>644</v>
      </c>
    </row>
    <row spans="1:3" r="6">
      <c t="s" r="A6" s="4">
        <v>645</v>
      </c>
      <c t="n" r="B6" s="6">
        <v>-33261</v>
      </c>
      <c t="n" r="C6" s="7">
        <v>1115797</v>
      </c>
    </row>
    <row spans="1:3" r="7">
      <c t="s" r="A7" s="4">
        <v>646</v>
      </c>
      <c t="n" r="B7" s="7">
        <v>3204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6"/>
  </cols>
  <sheetData>
    <row spans="1:4" r="1">
      <c t="s" r="A1" s="1">
        <v>647</v>
      </c>
      <c t="s" r="B1" s="2">
        <v>648</v>
      </c>
      <c t="s" r="C1" s="2">
        <v>649</v>
      </c>
      <c t="s" r="D1" s="2">
        <v>650</v>
      </c>
    </row>
    <row spans="1:4" r="2">
      <c t="s" r="A2" s="4">
        <v>651</v>
      </c>
      <c t="n" r="B2" s="9">
        <v>0.25</v>
      </c>
    </row>
    <row spans="1:4" r="3">
      <c t="s" r="A3" s="4">
        <v>484</v>
      </c>
      <c t="n" r="B3" s="6">
        <v>1407016</v>
      </c>
    </row>
    <row spans="1:4" r="4">
      <c t="s" r="A4" s="4">
        <v>287</v>
      </c>
    </row>
    <row spans="1:4" r="5">
      <c t="s" r="A5" s="4">
        <v>651</v>
      </c>
      <c t="n" r="D5" s="9">
        <v>2.5</v>
      </c>
    </row>
    <row spans="1:4" r="6">
      <c t="s" r="A6" s="4">
        <v>484</v>
      </c>
      <c t="n" r="D6" s="6">
        <v>1500</v>
      </c>
    </row>
    <row spans="1:4" r="7">
      <c t="s" r="A7" s="4">
        <v>652</v>
      </c>
      <c t="n" r="D7" s="7">
        <v>132500</v>
      </c>
    </row>
    <row spans="1:4" r="8">
      <c t="s" r="A8" s="4">
        <v>653</v>
      </c>
      <c t="n" r="D8" s="6">
        <v>106000</v>
      </c>
    </row>
    <row spans="1:4" r="9">
      <c t="s" r="A9" s="4">
        <v>66</v>
      </c>
    </row>
    <row spans="1:4" r="10">
      <c t="s" r="A10" s="4">
        <v>484</v>
      </c>
      <c t="n" r="D10" s="6">
        <v>2000</v>
      </c>
    </row>
    <row spans="1:4" r="11">
      <c t="s" r="A11" s="4">
        <v>654</v>
      </c>
      <c t="n" r="D11" s="7">
        <v>5</v>
      </c>
    </row>
    <row spans="1:4" r="12">
      <c t="s" r="A12" s="4">
        <v>600</v>
      </c>
    </row>
    <row spans="1:4" r="13">
      <c t="s" r="A13" s="4">
        <v>655</v>
      </c>
      <c t="n" r="D13" s="7">
        <v>7500</v>
      </c>
    </row>
    <row spans="1:4" r="14">
      <c t="s" r="A14" s="4">
        <v>656</v>
      </c>
    </row>
    <row spans="1:4" r="15">
      <c t="s" r="A15" s="4">
        <v>514</v>
      </c>
      <c t="n" r="C15" s="6">
        <v>8000</v>
      </c>
    </row>
    <row spans="1:4" r="16">
      <c t="s" r="A16" s="4">
        <v>538</v>
      </c>
      <c t="n" r="C16" s="12">
        <v>0.02</v>
      </c>
    </row>
    <row spans="1:4" r="17">
      <c t="s" r="A17" s="4">
        <v>657</v>
      </c>
      <c t="n" r="C17" s="6">
        <v>154296</v>
      </c>
    </row>
    <row spans="1:4" r="18">
      <c t="s" r="A18" s="4">
        <v>658</v>
      </c>
      <c t="n" r="C18" s="6">
        <v>74000</v>
      </c>
    </row>
    <row spans="1:4" r="19">
      <c t="s" r="A19" s="4">
        <v>659</v>
      </c>
    </row>
    <row spans="1:4" r="20">
      <c t="s" r="A20" s="4">
        <v>660</v>
      </c>
      <c t="n" r="C20" s="6">
        <v>100000</v>
      </c>
    </row>
    <row spans="1:4" r="21">
      <c t="s" r="A21" s="4">
        <v>661</v>
      </c>
    </row>
    <row spans="1:4" r="22">
      <c t="s" r="A22" s="4">
        <v>655</v>
      </c>
      <c t="n" r="C22" s="7">
        <v>1000000</v>
      </c>
    </row>
    <row spans="1:4" r="23">
      <c t="s" r="A23" s="4">
        <v>484</v>
      </c>
      <c t="n" r="C23" s="6">
        <v>2000</v>
      </c>
    </row>
    <row spans="1:4" r="24">
      <c t="s" r="A24" s="4">
        <v>568</v>
      </c>
      <c t="n" r="C24" s="6">
        <v>26200</v>
      </c>
    </row>
    <row spans="1:4" r="25">
      <c t="s" r="A25" s="4">
        <v>652</v>
      </c>
      <c t="n" r="C25" s="7">
        <v>131000</v>
      </c>
    </row>
    <row spans="1:4" r="26">
      <c t="s" r="A26" s="4">
        <v>653</v>
      </c>
      <c t="n" r="C26" s="6">
        <v>26200</v>
      </c>
    </row>
    <row spans="1:4" r="27">
      <c t="s" r="A27" s="4">
        <v>662</v>
      </c>
    </row>
    <row spans="1:4" r="28">
      <c t="s" r="A28" s="4">
        <v>655</v>
      </c>
      <c t="n" r="C28" s="7">
        <v>204193</v>
      </c>
    </row>
    <row spans="1:4" r="29">
      <c t="s" r="A29" s="4">
        <v>484</v>
      </c>
      <c t="n" r="C29" s="6">
        <v>4672177</v>
      </c>
    </row>
    <row spans="1:4" r="30">
      <c t="s" r="A30" s="4">
        <v>663</v>
      </c>
    </row>
    <row spans="1:4" r="31">
      <c t="s" r="A31" s="4">
        <v>651</v>
      </c>
      <c t="n" r="C31" s="13">
        <v>0.025</v>
      </c>
    </row>
    <row spans="1:4" r="32">
      <c t="s" r="A32" s="4">
        <v>660</v>
      </c>
      <c t="n" r="C32" s="6">
        <v>4242000</v>
      </c>
    </row>
    <row spans="1:4" r="33">
      <c t="s" r="A33" s="4">
        <v>664</v>
      </c>
    </row>
    <row spans="1:4" r="34">
      <c t="s" r="A34" s="4">
        <v>655</v>
      </c>
      <c t="n" r="C34" s="7">
        <v>5000</v>
      </c>
    </row>
    <row spans="1:4" r="35">
      <c t="s" r="A35" s="4">
        <v>484</v>
      </c>
      <c t="n" r="C35" s="6">
        <v>4000</v>
      </c>
    </row>
    <row spans="1:4" r="36">
      <c t="s" r="A36" s="4">
        <v>665</v>
      </c>
    </row>
    <row spans="1:4" r="37">
      <c t="s" r="A37" s="4">
        <v>651</v>
      </c>
      <c t="n" r="C37" s="9">
        <v>1.25</v>
      </c>
    </row>
    <row spans="1:4" r="38">
      <c t="s" r="A38" s="4">
        <v>660</v>
      </c>
      <c t="n" r="C38" s="6">
        <v>4000</v>
      </c>
    </row>
    <row spans="1:4" r="39">
      <c t="s" r="A39" s="4">
        <v>666</v>
      </c>
    </row>
    <row spans="1:4" r="40">
      <c t="s" r="A40" s="4">
        <v>568</v>
      </c>
      <c t="n" r="C40" s="6">
        <v>650000</v>
      </c>
    </row>
    <row spans="1:4" r="41">
      <c t="s" r="A41" s="4">
        <v>667</v>
      </c>
    </row>
    <row spans="1:4" r="42">
      <c t="s" r="A42" s="4">
        <v>668</v>
      </c>
      <c t="n" r="C42" s="7">
        <v>5</v>
      </c>
    </row>
    <row spans="1:4" r="43">
      <c t="s" r="A43" s="4">
        <v>660</v>
      </c>
      <c t="n" r="C43" s="6">
        <v>50000</v>
      </c>
    </row>
    <row spans="1:4" r="44">
      <c t="s" r="A44" s="4">
        <v>568</v>
      </c>
      <c t="n" r="C44" s="6">
        <v>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 (Un</vt:lpstr>
      <vt:lpstr>Consolidated Balance Sheets (U3</vt:lpstr>
      <vt:lpstr>Consolidated Statements of Oper</vt:lpstr>
      <vt:lpstr>Consolidated Statements of Cash</vt:lpstr>
      <vt:lpstr>Summary of Business Operations </vt:lpstr>
      <vt:lpstr>Restatement of Previously Issue</vt:lpstr>
      <vt:lpstr>Going Concern</vt:lpstr>
      <vt:lpstr>Notes Receivable</vt:lpstr>
      <vt:lpstr>Investment in Equity Instrument</vt:lpstr>
      <vt:lpstr>Property and Equipment</vt:lpstr>
      <vt:lpstr>Website Development Costs and I</vt:lpstr>
      <vt:lpstr>Accounts Payable and Accrued Ex</vt:lpstr>
      <vt:lpstr>Notes Payable</vt:lpstr>
      <vt:lpstr>Other Notes Payable</vt:lpstr>
      <vt:lpstr>Other Advances</vt:lpstr>
      <vt:lpstr>Shareholder Loans</vt:lpstr>
      <vt:lpstr>Convertible Promissory Notes</vt:lpstr>
      <vt:lpstr>Stockholders' Deficit</vt:lpstr>
      <vt:lpstr>Commitments and Contingencies</vt:lpstr>
      <vt:lpstr>Segment Reporting</vt:lpstr>
      <vt:lpstr>Fair Value Measurements</vt:lpstr>
      <vt:lpstr>Subsequent Events</vt:lpstr>
      <vt:lpstr>Summary of Business Operation24</vt:lpstr>
      <vt:lpstr>Summary of Business Operation25</vt:lpstr>
      <vt:lpstr>Restatement of Previously Iss26</vt:lpstr>
      <vt:lpstr>Website Development Costs and27</vt:lpstr>
      <vt:lpstr>Accounts Payable and Accrued 28</vt:lpstr>
      <vt:lpstr>Notes Payable (Tables)</vt:lpstr>
      <vt:lpstr>Other Notes Payable (Tables)</vt:lpstr>
      <vt:lpstr>Convertible Promissory Notes (T</vt:lpstr>
      <vt:lpstr>Commitments and Contingencies (</vt:lpstr>
      <vt:lpstr>Fair Value Measurements (Tables</vt:lpstr>
      <vt:lpstr>Summary of Business Operation34</vt:lpstr>
      <vt:lpstr>Summary of Business Operation35</vt:lpstr>
      <vt:lpstr>Restatement of Previously Iss36</vt:lpstr>
      <vt:lpstr>Restatement of Previously Iss37</vt:lpstr>
      <vt:lpstr>Restatement of Previously Iss38</vt:lpstr>
      <vt:lpstr>Going Concern (Details Textual)</vt:lpstr>
      <vt:lpstr>Notes Receivable (Details Textu</vt:lpstr>
      <vt:lpstr>Investment in Equity Instrume41</vt:lpstr>
      <vt:lpstr>Website Development Costs and42</vt:lpstr>
      <vt:lpstr>Website Development Costs and43</vt:lpstr>
      <vt:lpstr>Accounts Payable and Accrued 44</vt:lpstr>
      <vt:lpstr>Notes Payable (Details)</vt:lpstr>
      <vt:lpstr>Notes Payable (Details Textual)</vt:lpstr>
      <vt:lpstr>Other Notes Payable (Details)</vt:lpstr>
      <vt:lpstr>Other Notes Payable (Details Te</vt:lpstr>
      <vt:lpstr>Other Advances (Details Textual</vt:lpstr>
      <vt:lpstr>Shareholder Loans (Details Text</vt:lpstr>
      <vt:lpstr>Convertible Promissory Notes (D</vt:lpstr>
      <vt:lpstr>Convertible Promissory Notes 52</vt:lpstr>
      <vt:lpstr>Stockholders Deficit (Details T</vt:lpstr>
      <vt:lpstr>Stockholders Deficit (Details54</vt:lpstr>
      <vt:lpstr>Commitments and Contingencies55</vt:lpstr>
      <vt:lpstr>Commitments and Contingencies56</vt:lpstr>
      <vt:lpstr>Fair Value Measurements (Detail</vt:lpstr>
      <vt:lpstr>Fair Value Measurements (Deta58</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6:38:02Z</dcterms:created>
  <dcterms:modified xmlns:dcterms="http://purl.org/dc/terms/" xmlns:xsi="http://www.w3.org/2001/XMLSchema-instance" xsi:type="dcterms:W3CDTF">2016-07-20T16:38:02Z</dcterms:modified>
  <dc:title xmlns:dc="http://purl.org/dc/elements/1.1/">Untitled</dc:title>
  <dc:description xmlns:dc="http://purl.org/dc/elements/1.1/"/>
  <dc:subject xmlns:dc="http://purl.org/dc/elements/1.1/"/>
  <cp:keywords/>
  <cp:category/>
</cp:coreProperties>
</file>